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NATURE OF OPERATIONS" sheetId="7" state="visible" r:id="rId7"/>
    <sheet xmlns:r="http://schemas.openxmlformats.org/officeDocument/2006/relationships" name="SUMMARY OF SIGNIFICANT ACCOUNTI" sheetId="8" state="visible" r:id="rId8"/>
    <sheet xmlns:r="http://schemas.openxmlformats.org/officeDocument/2006/relationships" name="INVENTORIES" sheetId="9" state="visible" r:id="rId9"/>
    <sheet xmlns:r="http://schemas.openxmlformats.org/officeDocument/2006/relationships" name="ASSETS HELD FOR SALE"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ACCOUNTS PAYABLE AND ACCRUED LI" sheetId="13" state="visible" r:id="rId13"/>
    <sheet xmlns:r="http://schemas.openxmlformats.org/officeDocument/2006/relationships" name="DERIVATIVE LIABILITIES" sheetId="14" state="visible" r:id="rId14"/>
    <sheet xmlns:r="http://schemas.openxmlformats.org/officeDocument/2006/relationships" name="LEASES" sheetId="15" state="visible" r:id="rId15"/>
    <sheet xmlns:r="http://schemas.openxmlformats.org/officeDocument/2006/relationships" name="NOTES PAYABLE" sheetId="16" state="visible" r:id="rId16"/>
    <sheet xmlns:r="http://schemas.openxmlformats.org/officeDocument/2006/relationships" name="SENIOR SECURED CONVERTIBLE CRED" sheetId="17" state="visible" r:id="rId17"/>
    <sheet xmlns:r="http://schemas.openxmlformats.org/officeDocument/2006/relationships" name="SHAREHOLDERS_ EQUITY" sheetId="18" state="visible" r:id="rId18"/>
    <sheet xmlns:r="http://schemas.openxmlformats.org/officeDocument/2006/relationships" name="SHARE-BASED COMPENSATION" sheetId="19" state="visible" r:id="rId19"/>
    <sheet xmlns:r="http://schemas.openxmlformats.org/officeDocument/2006/relationships" name="LOSS PER SHARE" sheetId="20" state="visible" r:id="rId20"/>
    <sheet xmlns:r="http://schemas.openxmlformats.org/officeDocument/2006/relationships" name="GENERAL AND ADMINISTRATIVE EXPE" sheetId="21" state="visible" r:id="rId21"/>
    <sheet xmlns:r="http://schemas.openxmlformats.org/officeDocument/2006/relationships" name="OTHER OPERATING EXPENSE" sheetId="22" state="visible" r:id="rId22"/>
    <sheet xmlns:r="http://schemas.openxmlformats.org/officeDocument/2006/relationships" name="PROVISION FOR INCOME TAXES AND " sheetId="23" state="visible" r:id="rId23"/>
    <sheet xmlns:r="http://schemas.openxmlformats.org/officeDocument/2006/relationships" name="COMMITMENTS AND CONTINGENCIES" sheetId="24" state="visible" r:id="rId24"/>
    <sheet xmlns:r="http://schemas.openxmlformats.org/officeDocument/2006/relationships" name="RELATED PARTY TRANSACTIONS" sheetId="25" state="visible" r:id="rId25"/>
    <sheet xmlns:r="http://schemas.openxmlformats.org/officeDocument/2006/relationships" name="SEGMENTED INFORMATION" sheetId="26" state="visible" r:id="rId26"/>
    <sheet xmlns:r="http://schemas.openxmlformats.org/officeDocument/2006/relationships" name="DISCONTINUED OPERATION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INVENTORIES (Tables)" sheetId="30" state="visible" r:id="rId30"/>
    <sheet xmlns:r="http://schemas.openxmlformats.org/officeDocument/2006/relationships" name="ASSETS HELD FOR SALE (Tables)"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ACCOUNTS PAYABLE AND ACCRUED _2" sheetId="34" state="visible" r:id="rId34"/>
    <sheet xmlns:r="http://schemas.openxmlformats.org/officeDocument/2006/relationships" name="DERIVATIVE LIABILITIES (Tables)" sheetId="35" state="visible" r:id="rId35"/>
    <sheet xmlns:r="http://schemas.openxmlformats.org/officeDocument/2006/relationships" name="LEASES (Tables)" sheetId="36" state="visible" r:id="rId36"/>
    <sheet xmlns:r="http://schemas.openxmlformats.org/officeDocument/2006/relationships" name="NOTES PAYABLE (Tables)" sheetId="37" state="visible" r:id="rId37"/>
    <sheet xmlns:r="http://schemas.openxmlformats.org/officeDocument/2006/relationships" name="SENIOR SECURED CONVERTIBLE CR_2" sheetId="38" state="visible" r:id="rId38"/>
    <sheet xmlns:r="http://schemas.openxmlformats.org/officeDocument/2006/relationships" name="SHAREHOLDERS_ EQUITY (Tables)" sheetId="39" state="visible" r:id="rId39"/>
    <sheet xmlns:r="http://schemas.openxmlformats.org/officeDocument/2006/relationships" name="SHARE-BASED COMPENSATION (Table" sheetId="40" state="visible" r:id="rId40"/>
    <sheet xmlns:r="http://schemas.openxmlformats.org/officeDocument/2006/relationships" name="LOSS PER SHARE (Tables)" sheetId="41" state="visible" r:id="rId41"/>
    <sheet xmlns:r="http://schemas.openxmlformats.org/officeDocument/2006/relationships" name="GENERAL AND ADMINISTRATIVE EX_2" sheetId="42" state="visible" r:id="rId42"/>
    <sheet xmlns:r="http://schemas.openxmlformats.org/officeDocument/2006/relationships" name="OTHER OPERATING EXPENSE (Tables" sheetId="43" state="visible" r:id="rId43"/>
    <sheet xmlns:r="http://schemas.openxmlformats.org/officeDocument/2006/relationships" name="PROVISION FOR INCOME TAXES AN_2" sheetId="44" state="visible" r:id="rId44"/>
    <sheet xmlns:r="http://schemas.openxmlformats.org/officeDocument/2006/relationships" name="DISCONTINUED OPERATIONS (Tables" sheetId="45" state="visible" r:id="rId45"/>
    <sheet xmlns:r="http://schemas.openxmlformats.org/officeDocument/2006/relationships" name="NATURE OF OPERATIONS (Details N" sheetId="46" state="visible" r:id="rId46"/>
    <sheet xmlns:r="http://schemas.openxmlformats.org/officeDocument/2006/relationships" name="SUMMARY OF SIGNIFICANT ACCOUN_3" sheetId="47" state="visible" r:id="rId47"/>
    <sheet xmlns:r="http://schemas.openxmlformats.org/officeDocument/2006/relationships" name="INVENTORY (Details)" sheetId="48" state="visible" r:id="rId48"/>
    <sheet xmlns:r="http://schemas.openxmlformats.org/officeDocument/2006/relationships" name="INVENTORIES (Details Narrative)" sheetId="49" state="visible" r:id="rId49"/>
    <sheet xmlns:r="http://schemas.openxmlformats.org/officeDocument/2006/relationships" name="ASSETS HELD FOR SALE (Details)" sheetId="50" state="visible" r:id="rId50"/>
    <sheet xmlns:r="http://schemas.openxmlformats.org/officeDocument/2006/relationships" name="ASSETS HELD FOR SALE (Details 1" sheetId="51" state="visible" r:id="rId51"/>
    <sheet xmlns:r="http://schemas.openxmlformats.org/officeDocument/2006/relationships" name="PROPERTY AND EQUIPMENT (Details" sheetId="52" state="visible" r:id="rId52"/>
    <sheet xmlns:r="http://schemas.openxmlformats.org/officeDocument/2006/relationships" name="PROPERTY AND EQUIPMENT (Detai_2" sheetId="53" state="visible" r:id="rId53"/>
    <sheet xmlns:r="http://schemas.openxmlformats.org/officeDocument/2006/relationships" name="INTANGIBLE ASSETS (Details)" sheetId="54" state="visible" r:id="rId54"/>
    <sheet xmlns:r="http://schemas.openxmlformats.org/officeDocument/2006/relationships" name="INTANGIBLE ASSETS (Details Narr" sheetId="55" state="visible" r:id="rId55"/>
    <sheet xmlns:r="http://schemas.openxmlformats.org/officeDocument/2006/relationships" name="ACCOUNTS PAYABLE AND ACCRUED _3" sheetId="56" state="visible" r:id="rId56"/>
    <sheet xmlns:r="http://schemas.openxmlformats.org/officeDocument/2006/relationships" name="DERIVATIVE LIABILITIES (Details" sheetId="57" state="visible" r:id="rId57"/>
    <sheet xmlns:r="http://schemas.openxmlformats.org/officeDocument/2006/relationships" name="DERIVATIVE LIABILITIES (Detai_2" sheetId="58" state="visible" r:id="rId58"/>
    <sheet xmlns:r="http://schemas.openxmlformats.org/officeDocument/2006/relationships" name="DERIVATIVE LIABILITIES (Detai_3" sheetId="59" state="visible" r:id="rId59"/>
    <sheet xmlns:r="http://schemas.openxmlformats.org/officeDocument/2006/relationships" name="DERIVATIVE LIABILITIES (Detai_4" sheetId="60" state="visible" r:id="rId60"/>
    <sheet xmlns:r="http://schemas.openxmlformats.org/officeDocument/2006/relationships" name="DERIVATIVE LIABILITIES (Detai_5" sheetId="61" state="visible" r:id="rId61"/>
    <sheet xmlns:r="http://schemas.openxmlformats.org/officeDocument/2006/relationships" name="LEASES (Details)" sheetId="62" state="visible" r:id="rId62"/>
    <sheet xmlns:r="http://schemas.openxmlformats.org/officeDocument/2006/relationships" name="LEASES (Details 1)" sheetId="63" state="visible" r:id="rId63"/>
    <sheet xmlns:r="http://schemas.openxmlformats.org/officeDocument/2006/relationships" name="NOTES PAYABLE (Details)" sheetId="64" state="visible" r:id="rId64"/>
    <sheet xmlns:r="http://schemas.openxmlformats.org/officeDocument/2006/relationships" name="NOTES PAYABLE (Details 1)" sheetId="65" state="visible" r:id="rId65"/>
    <sheet xmlns:r="http://schemas.openxmlformats.org/officeDocument/2006/relationships" name="NOTES PAYABLE (Details Narrativ" sheetId="66" state="visible" r:id="rId66"/>
    <sheet xmlns:r="http://schemas.openxmlformats.org/officeDocument/2006/relationships" name="SENIOR SECURED CONVERTIBLE CR_3" sheetId="67" state="visible" r:id="rId67"/>
    <sheet xmlns:r="http://schemas.openxmlformats.org/officeDocument/2006/relationships" name="SENIOR SECURED CONVERTIBLE CR_4" sheetId="68" state="visible" r:id="rId68"/>
    <sheet xmlns:r="http://schemas.openxmlformats.org/officeDocument/2006/relationships" name="SENIOR SECURED CONVERTIBLE CR_5" sheetId="69" state="visible" r:id="rId69"/>
    <sheet xmlns:r="http://schemas.openxmlformats.org/officeDocument/2006/relationships" name="SHAREHOLDERS' EQUITY (Details)" sheetId="70" state="visible" r:id="rId70"/>
    <sheet xmlns:r="http://schemas.openxmlformats.org/officeDocument/2006/relationships" name="SHAREHOLDERS EQUITY (Details 1)" sheetId="71" state="visible" r:id="rId71"/>
    <sheet xmlns:r="http://schemas.openxmlformats.org/officeDocument/2006/relationships" name="SHAREHOLDERS' EQUITY (Details 2" sheetId="72" state="visible" r:id="rId72"/>
    <sheet xmlns:r="http://schemas.openxmlformats.org/officeDocument/2006/relationships" name="SHAREHOLDERS_ EQUITY (Details N" sheetId="73" state="visible" r:id="rId73"/>
    <sheet xmlns:r="http://schemas.openxmlformats.org/officeDocument/2006/relationships" name="SHARE-BASED COMPENSATION (Detai" sheetId="74" state="visible" r:id="rId74"/>
    <sheet xmlns:r="http://schemas.openxmlformats.org/officeDocument/2006/relationships" name="SHARE-BASED COMPENSATION (Det_2" sheetId="75" state="visible" r:id="rId75"/>
    <sheet xmlns:r="http://schemas.openxmlformats.org/officeDocument/2006/relationships" name="SHARE-BASED COMPENSATION (Det_3" sheetId="76" state="visible" r:id="rId76"/>
    <sheet xmlns:r="http://schemas.openxmlformats.org/officeDocument/2006/relationships" name="SHARE-BASED COMPENSATION (Det_4" sheetId="77" state="visible" r:id="rId77"/>
    <sheet xmlns:r="http://schemas.openxmlformats.org/officeDocument/2006/relationships" name="SHARE-BASED COMPENSATION (Det_5" sheetId="78" state="visible" r:id="rId78"/>
    <sheet xmlns:r="http://schemas.openxmlformats.org/officeDocument/2006/relationships" name="SHARE-BASED COMPENSATION (Det_6" sheetId="79" state="visible" r:id="rId79"/>
    <sheet xmlns:r="http://schemas.openxmlformats.org/officeDocument/2006/relationships" name="SHARE-BASED COMPENSATION (Det_7" sheetId="80" state="visible" r:id="rId80"/>
    <sheet xmlns:r="http://schemas.openxmlformats.org/officeDocument/2006/relationships" name="SHARE-BASED COMPENSATION (Det_8" sheetId="81" state="visible" r:id="rId81"/>
    <sheet xmlns:r="http://schemas.openxmlformats.org/officeDocument/2006/relationships" name="LOSS PER SHARE (Details)" sheetId="82" state="visible" r:id="rId82"/>
    <sheet xmlns:r="http://schemas.openxmlformats.org/officeDocument/2006/relationships" name="GENERAL AND ADMINISTRATIVE EX_3" sheetId="83" state="visible" r:id="rId83"/>
    <sheet xmlns:r="http://schemas.openxmlformats.org/officeDocument/2006/relationships" name="OTHER OPERATING EXPENSE (Detail" sheetId="84" state="visible" r:id="rId84"/>
    <sheet xmlns:r="http://schemas.openxmlformats.org/officeDocument/2006/relationships" name="PROVISION FOR INCOME TAXES AN_3" sheetId="85" state="visible" r:id="rId85"/>
    <sheet xmlns:r="http://schemas.openxmlformats.org/officeDocument/2006/relationships" name="PROVISION FOR INCOME TAXES AN_4" sheetId="86" state="visible" r:id="rId86"/>
    <sheet xmlns:r="http://schemas.openxmlformats.org/officeDocument/2006/relationships" name="COMMITMENTS AND CONTINGENCIES (" sheetId="87" state="visible" r:id="rId87"/>
    <sheet xmlns:r="http://schemas.openxmlformats.org/officeDocument/2006/relationships" name="RELATED PARTY TRANSACTIONS (Det" sheetId="88" state="visible" r:id="rId88"/>
    <sheet xmlns:r="http://schemas.openxmlformats.org/officeDocument/2006/relationships" name="DISCONTINUED OPERATIONS (Detail" sheetId="89" state="visible" r:id="rId89"/>
    <sheet xmlns:r="http://schemas.openxmlformats.org/officeDocument/2006/relationships" name="DISCONTINUED OPERATIONS (Deta_2" sheetId="90" state="visible" r:id="rId90"/>
    <sheet xmlns:r="http://schemas.openxmlformats.org/officeDocument/2006/relationships" name="DISCONTINUED OPERATIONS (Deta_3" sheetId="91" state="visible" r:id="rId91"/>
    <sheet xmlns:r="http://schemas.openxmlformats.org/officeDocument/2006/relationships" name="SUBSEQUENT EVENTS (Details Narr" sheetId="92" state="visible" r:id="rId9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styles" Target="styles.xml" Id="rId93"/><Relationship Type="http://schemas.openxmlformats.org/officeDocument/2006/relationships/theme" Target="theme/theme1.xml" Id="rId9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6" customWidth="1" min="2" max="2"/>
    <col width="14" customWidth="1" min="3" max="3"/>
  </cols>
  <sheetData>
    <row r="1">
      <c r="A1" s="1" t="inlineStr">
        <is>
          <t>Cover - shares</t>
        </is>
      </c>
      <c r="B1" s="2" t="inlineStr">
        <is>
          <t>3 Months Ended</t>
        </is>
      </c>
    </row>
    <row r="2">
      <c r="B2" s="2" t="inlineStr">
        <is>
          <t>Sep. 25, 2021</t>
        </is>
      </c>
      <c r="C2" s="2" t="inlineStr">
        <is>
          <t>Nov. 05,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25,
		2021</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06-30</t>
        </is>
      </c>
    </row>
    <row r="12">
      <c r="A12" s="4" t="inlineStr">
        <is>
          <t>Entity File Number</t>
        </is>
      </c>
      <c r="B12" s="4" t="inlineStr">
        <is>
          <t>000-56199</t>
        </is>
      </c>
    </row>
    <row r="13">
      <c r="A13" s="4" t="inlineStr">
        <is>
          <t>Entity Registrant Name</t>
        </is>
      </c>
      <c r="B13" s="4" t="inlineStr">
        <is>
          <t>MEDMEN ENTERPRISES INC.</t>
        </is>
      </c>
    </row>
    <row r="14">
      <c r="A14" s="4" t="inlineStr">
        <is>
          <t>Entity Central Index Key</t>
        </is>
      </c>
      <c r="B14" s="4" t="inlineStr">
        <is>
          <t>0001776932</t>
        </is>
      </c>
    </row>
    <row r="15">
      <c r="A15" s="4" t="inlineStr">
        <is>
          <t>Entity Tax Identification Number</t>
        </is>
      </c>
      <c r="B15" s="4" t="inlineStr">
        <is>
          <t>98-1431779</t>
        </is>
      </c>
    </row>
    <row r="16">
      <c r="A16" s="4" t="inlineStr">
        <is>
          <t>Entity Incorporation, State or Country Code</t>
        </is>
      </c>
      <c r="B16" s="4" t="inlineStr">
        <is>
          <t>A1</t>
        </is>
      </c>
    </row>
    <row r="17">
      <c r="A17" s="4" t="inlineStr">
        <is>
          <t>Entity Address, Address Line One</t>
        </is>
      </c>
      <c r="B17" s="4" t="inlineStr">
        <is>
          <t>10115 Jefferson Boulevard</t>
        </is>
      </c>
    </row>
    <row r="18">
      <c r="A18" s="4" t="inlineStr">
        <is>
          <t>Entity Address, City or Town</t>
        </is>
      </c>
      <c r="B18" s="4" t="inlineStr">
        <is>
          <t>Culver City</t>
        </is>
      </c>
    </row>
    <row r="19">
      <c r="A19" s="4" t="inlineStr">
        <is>
          <t>Entity Address, State or Province</t>
        </is>
      </c>
      <c r="B19" s="4" t="inlineStr">
        <is>
          <t>CA</t>
        </is>
      </c>
    </row>
    <row r="20">
      <c r="A20" s="4" t="inlineStr">
        <is>
          <t>Entity Address, Postal Zip Code</t>
        </is>
      </c>
      <c r="B20" s="4" t="inlineStr">
        <is>
          <t>90232</t>
        </is>
      </c>
    </row>
    <row r="21">
      <c r="A21" s="4" t="inlineStr">
        <is>
          <t>City Area Code</t>
        </is>
      </c>
      <c r="B21" s="4" t="inlineStr">
        <is>
          <t>(424)</t>
        </is>
      </c>
    </row>
    <row r="22">
      <c r="A22" s="4" t="inlineStr">
        <is>
          <t>Local Phone Number</t>
        </is>
      </c>
      <c r="B22" s="4" t="inlineStr">
        <is>
          <t>330-2082</t>
        </is>
      </c>
    </row>
    <row r="23">
      <c r="A23" s="4" t="inlineStr">
        <is>
          <t>Entity Current Reporting Status</t>
        </is>
      </c>
      <c r="B23" s="4" t="inlineStr">
        <is>
          <t>No</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119817993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ASSETS HELD FOR SALE</t>
        </is>
      </c>
      <c r="B1" s="2" t="inlineStr">
        <is>
          <t>3 Months Ended</t>
        </is>
      </c>
    </row>
    <row r="2">
      <c r="B2" s="2" t="inlineStr">
        <is>
          <t>Sep. 25, 2021</t>
        </is>
      </c>
    </row>
    <row r="3">
      <c r="A3" s="3" t="inlineStr">
        <is>
          <t>Assets Held For Sale</t>
        </is>
      </c>
    </row>
    <row r="4">
      <c r="A4" s="4" t="inlineStr">
        <is>
          <t>ASSETS HELD FOR SALE</t>
        </is>
      </c>
      <c r="B4" s="4" t="inlineStr">
        <is>
          <t xml:space="preserve">4. ASSETS
HELD FOR SALE A
reconciliation of the beginning and ending balances of assets held for sale for the three months ended September 25, 2021 is as follows:
Schedule of asset held for sale
PharmaCann Assets Available for Sale Subsidiaries Discontinued Operations TOTAL
(1) (2) (3)
Balance as of June 26, 2021 $ 151,789 $ - $ 48,899,098 $ 49,050,887
Transferred In - 4,477,723 - 4,477,723
Ongoing Activity from Discontinued Operations - - 36,569 36,569
Other (60,369 ) - - (60,369 )
Balance as of September 25, 2021 $ 91,420 $ 4,477,723 $ 48,935,667 $ 53,504,810
(1) As
of September 25, 2021,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SC 360”) and are measured at the lower of its carrying amount or fair value
less costs to sell (“FVLCTS”) which was determined as $91,420 and nil, respectively,
as of September 25, 2021.
(2) Long-lived
assets classified as held for sale that do not qualify as discontinued operation and classified
as held for sale. Significant classes of assets and liabilities are presented in the notes
to the consolidated financial statements in accordance with ASC Subtopic 360-10, “Impairment
and Disposal of Long-Lived Assets” (“ASC Subtopic 360-10”).
(3) See
“Note 21 – Discontinued Operations” for further information. As
of September 25, 2021, the Company was in negotiations to sublease (the “Sublease”) and enter into a management agreement
(the “Management Agreement”) with the proposed sublessee to operate its cultivation facilities in California and Nevada (the
“Cultivation Facilities”). The Sublease and Management Agreement is subject to the approval of the Cultivation Facilities’
landlord. On September 30, 2021, the landlord approved the Sublease which effectuated the Management Agreement. Payments under the Sublease
agreement are for 52% of the Company’s lease obligations for the Cultivation Facilities increasing 2% annually until March 2024
and then 3% annually until March 2027 where it will remain at 65% of the lease obligations until the end of the Sublease term in January
2039. The Management Agreement provides the sublessee rights to make substantially all management decisions, and the rights to the income
and obligation to fund operations of the Cultivation Facilities. The Management Agreement also provides the sublessee and an option to
acquire all the assets used in the Cultivation Facilities, including the cannabis licenses and equipment, for an insignificant amount.
The fee for the services under the Management Agreement is 100% and 30% of the California and Nevada Cultivation Facilities net revenue,
respectively. The Company determined that as of the effective date of the Management Agreement, the Company would no longer have a controlling
financial interest in the Cultivation Facilities under ASC 810, “ Consolidations Subsidiaries
classified as assets held for sale that do not qualify as discontinued operations as of September 25, 2021 consists of the following:
Schedule of discontinued operations
September 25,
2021
Carrying Amounts of the Assets Included in Assets Held for Sale:
Cash and Cash Equivalents $ 275,178
Restricted Cash 730
Accounts Receivable and Prepaid Expenses 335,737
Inventory 1,390,240
TOTAL CURRENT ASSETS (1)
Property and Equipment, Net 2,228,243
Intangible Assets, Net 131,007
Other Assets 116,588
TOTAL NON-CURRENT ASSETS (1)
TOTAL ASSETS OF SUBSIDIARIES CLASSIFIED AS HELD FOR SALE $ 4,477,723
Carrying Amounts of the Liabilities Included in Assets Held for Sale:
Accounts Payable and Accrued Liabilities $ 1,083,814
Other Current Liabilities 2,104,472
TOTAL CURRENT LIABILITIES (1)
TOTAL LIABILITIES OF SUBSIDIARIES CLASSIFIED AS HELD FOR SALE $ 3,188,286
(1) The
assets and liabilities of subsidiaries classified as held for sale are classified as current on the Condensed Consolidated Balance Sheet
as of September 25, 2021 because it is probable that the sale will occur and proceeds will be collected within one year.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Sep. 25, 2021</t>
        </is>
      </c>
    </row>
    <row r="3">
      <c r="A3" s="3" t="inlineStr">
        <is>
          <t>Property, Plant and Equipment [Abstract]</t>
        </is>
      </c>
    </row>
    <row r="4">
      <c r="A4" s="4" t="inlineStr">
        <is>
          <t>PROPERTY AND EQUIPMENT</t>
        </is>
      </c>
      <c r="B4" s="4" t="inlineStr">
        <is>
          <t xml:space="preserve">5. PROPERTY
AND EQUIPMENT As
of September 25, 2021 and June 26, 2021, property and equipment consists of the following:
Schedule of property and equipment
September 25, June 26,
2021 2021
Land and Buildings $ 36,189,824 $ 37,400,379
Finance Lease Right-of-Use Assets 7,553,620 9,154,137
Furniture and Fixtures 12,456,783 12,525,180
Leasehold Improvements 66,710,520 68,437,877
Equipment and Software 24,802,362 26,832,414
Construction in Progress 30,567,131 27,144,696
Total Property and Equipment 178,280,240 181,494,683
Less Accumulated Depreciation (43,252,654 ) (43,664,415 )
Property and Equipment, Net $ 135,027,586 $ 137,830,268 Depreciation
expense related to continuing operations of $ 3,730,586 5,099,415 570,625 62,447 283,406 314,143 “Note 9 – Leases” During
the three months ended September 25, 2021 and September 26, 2020, borrowing costs totaling $ 375,241 0 11.95 0 102,831 60,620 57,472 8,154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3 Months Ended</t>
        </is>
      </c>
    </row>
    <row r="2">
      <c r="B2" s="2" t="inlineStr">
        <is>
          <t>Sep. 25, 2021</t>
        </is>
      </c>
    </row>
    <row r="3">
      <c r="A3" s="3" t="inlineStr">
        <is>
          <t>Goodwill and Intangible Assets Disclosure [Abstract]</t>
        </is>
      </c>
    </row>
    <row r="4">
      <c r="A4" s="4" t="inlineStr">
        <is>
          <t>INTANGIBLE ASSETS</t>
        </is>
      </c>
      <c r="B4" s="4" t="inlineStr">
        <is>
          <t xml:space="preserve">6. INTANGIBLE
ASSETS As
of September 25, 2021 and June 26, 2021, intangible assets consist of the following:
Schedule of Intangible assets
September 25, June 26,
2021 2021
Dispensary Licenses $ 121,291,616 $ 121,291,616
Customer Relationships 17,747,600 17,747,600
Management Agreement 7,594,937 7,594,937
Capitalized Software 10,158,363 9,696,903
Intellectual Property 5,534,360 6,276,959
Total Intangible Assets 162,326,876 162,608,015
Dispensary Licenses (23,525,174 ) (22,125,635 )
Customer Relationships (17,871,635 ) (16,463,017 )
Management Agreement (814,511 ) (765,136 )
Capitalized Software (5,262,713 ) (4,667,235 )
Intellectual Property (3,447,295 ) (3,207,464 )
Less Accumulated Amortization (50,921,328 ) (47,228,487 )
Intangible Assets, Net $ 111,405,548 $ 115,379,528 The
Company recorded amortization expense related to continuing operations of $ 3,869,188 2,992,461 435,240 26,375 24,81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OUNTS PAYABLE AND ACCRUED LIABILTIES</t>
        </is>
      </c>
      <c r="B1" s="2" t="inlineStr">
        <is>
          <t>3 Months Ended</t>
        </is>
      </c>
    </row>
    <row r="2">
      <c r="B2" s="2" t="inlineStr">
        <is>
          <t>Sep. 25, 2021</t>
        </is>
      </c>
    </row>
    <row r="3">
      <c r="A3" s="3" t="inlineStr">
        <is>
          <t>Payables and Accruals [Abstract]</t>
        </is>
      </c>
    </row>
    <row r="4">
      <c r="A4" s="4" t="inlineStr">
        <is>
          <t>ACCOUNTS PAYABLE AND ACCRUED LIABILTIES</t>
        </is>
      </c>
      <c r="B4" s="4" t="inlineStr">
        <is>
          <t xml:space="preserve">7. ACCOUNTS
PAYABLE AND ACCRUED LIABILTIES As
of September 25, 2021 and June 26, 2021, accounts payable and accrued liabilities consist of the following:
Schedule of accounts payable and accrued liabilities
September 25, June 26,
2021 2021
Accounts Payable $ 32,190,817 $ 35,064,380
Accrued Liabilities 15,268,115 11,470,700
Other Accrued Liabilities 10,501,982 10,603,703
Total Accounts Payable and Accrued Liabilities $ 57,960,914 $ 57,138,783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LIABILITIES</t>
        </is>
      </c>
      <c r="B1" s="2" t="inlineStr">
        <is>
          <t>3 Months Ended</t>
        </is>
      </c>
    </row>
    <row r="2">
      <c r="B2" s="2" t="inlineStr">
        <is>
          <t>Sep. 25, 2021</t>
        </is>
      </c>
    </row>
    <row r="3">
      <c r="A3" s="3" t="inlineStr">
        <is>
          <t>Derivative Instruments and Hedging Activities Disclosure [Abstract]</t>
        </is>
      </c>
    </row>
    <row r="4">
      <c r="A4" s="4" t="inlineStr">
        <is>
          <t>DERIVATIVE LIABILITIES</t>
        </is>
      </c>
      <c r="B4" s="4" t="inlineStr">
        <is>
          <t xml:space="preserve">8. DERIVATIVE
LIABILITIES A
reconciliation of the beginning and ending balance of derivative liabilities and change in fair value of derivative liabilities for the
three months ended September 25, 2021 is as follows:
Schedule of reconciliation of the beginning and ending balance of derivative liabilities and change in fair value of derivative liabilities
September 25,
2021
Balance at Beginning of Period $ 6,935,520
Initial Recognition of Derivative Liabilities 30,500,000
Change in Fair Value of Derivative Liabilities (2,105,415 )
Balance at End of Period $ 35,330,105 On
August 17, 2021, in connection with the amended and restated senior secured convertible credit facility, the Company provided the note
holders top-up and preemptive rights which were bifurcated from the related notes and classified as a derivative due to the variability
of the number and price of shares issuable under these rights. See “Note 11 – Senior Secured Convertible Credit Facility”
On
August 17, 2021, the Company completed an equity investment through a private placement of 416,666,640 0.24 30,000,000 December 31, 2021 Note 12 – Shareholders’ Equity 19,400,000 The
fair value of the top-up provision in connection with Sixth Amendment of the Convertible Facility and the Short-Term Warrant in connection
with the Private Placement was determined using the Monte Carlo simulation model based on Level 3 inputs on the fair value hierarchy.
The following assumptions were used at the date of issuance:
Schedule of assumptions to measure fair value
Top-Up Provision Short-Term Warrant
Average Stock Price $ 0.27 $ 0.27
Weighted-Average Probability 58.33 % nil
Term (in Years) 5.00 0.37
Expected Stock Price Volatility 120.00 % 120.00 % The
following are the warrants issued related to the equity financing transactions that were accounted for as derivative liabilities:
Schedule of warrants issued
Number of Warrants
September 2018 Bought Deal Equity Financing 7,840,909
December 2018 Bought Deal Equity Financing 13,640,000
March 2021 Private Placement 50,000,000
71,480,909 The
fair value of the September 2018 and December 2018 bought deal warrants was measured based on Level 1 inputs on the fair value hierarchy
since there are quoted prices in active markets for these warrants. The Company used the closing price of the publicly-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Schedule of assumptions to measure fair value
Expected Stock Price Volatility 74.87 %
Risk-Free Annual Interest Rate 0.05 %
Expected Life (in Years) 0.48
Share Price $ 0.30
Exercise Price $ 0.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Sep. 25, 2021</t>
        </is>
      </c>
    </row>
    <row r="3">
      <c r="A3" s="3" t="inlineStr">
        <is>
          <t>Leases [Abstract]</t>
        </is>
      </c>
    </row>
    <row r="4">
      <c r="A4" s="4" t="inlineStr">
        <is>
          <t>LEASES</t>
        </is>
      </c>
      <c r="B4" s="4" t="inlineStr">
        <is>
          <t xml:space="preserve">9. LEASES In
accordance with ASU 2016-02, “Leases (Topic 842)” ROU
assets represent the Company’s right to use an underlying asset for the lease term and lease liabilities represent the Company’s
obligation to make lease payments arising from the lease. ROU assets are classified as a finance lease or an operating lease. The Company
classifies a lease as an operating lease when it does not meet any of the criteria of a finance lease as set forth by ASC 842. ROU
assets and liabilities are recognized at commencement date based on the present value of lease payments over the lease term. Most operating
leases contain renewal options that provide for rent increases based on prevailing market conditions. The Company has lease extension
terms at its properties that have either been extended or are likely to be extended. The terms used to calculate the ROU assets for these
properties include the renewal options that the Company is reasonably certain to exercise. The
below are the details of the lease cost and other disclosures regarding the Company’s leases as of September 25, 2021 and September
26, 2020:
Schedule of lease cost
September 25, September 26,
2021 2020
Finance Lease Cost:
Amortization of Finance Lease Right-of-Use Assets $ 283,406 $ 314,143
Interest on Lease Liabilities 1,784,541 1,523,821
Operating Lease Cost 6,595,652 6,740,984
Total Lease Expenses $ 8,663,599 $ 8,578,948
2021 2020
Cash Paid for Amounts Included in the Measurement of Lease Liabilities:
Financing Cash Flows from Finance Leases $ 959 $ 39,879
Operating Cash Flows from Operating Leases $ 5,742,616 $ 8,411,146
2021 2020
Weighted-Average Remaining Lease Term (Years) - Finance Leases 47 38
Weighted-Average Remaining Lease Term (Years) - Operating Leases 7 8
Weighted-Average Discount Rate - Finance Leases 17.86 % 16.22 %
Weighted-Average Discount Rate - Operating Leases 13.14 % 13.50 % Future
lease payments under non-cancellable operating leases and finance leases as of September 25, 2021 are as follows:
Schedule of future leases payments
Fiscal Year Ending Operating Leases Finance Leases
June 25, 2022 (remaining) $ 17,910,606 $ 4,002,169
June 24, 2023 24,054,763 5,484,327
June 29, 2024 28,079,476 9,860,306
June 28, 2025 21,942,722 6,517,465
June 27, 2026 22,359,868 6,712,989
Thereafter 97,850,346 1,069,366,620
Total Lease Payments 212,197,781 1,101,943,876
Less Interest (104,638,758 ) (1,072,314,256 )
Present Value of Lease Liability $ 107,559,023 $ 29,629,62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NOTES PAYABLE</t>
        </is>
      </c>
      <c r="B1" s="2" t="inlineStr">
        <is>
          <t>3 Months Ended</t>
        </is>
      </c>
    </row>
    <row r="2">
      <c r="B2" s="2" t="inlineStr">
        <is>
          <t>Sep. 25, 2021</t>
        </is>
      </c>
    </row>
    <row r="3">
      <c r="A3" s="3" t="inlineStr">
        <is>
          <t>Notes Payable</t>
        </is>
      </c>
    </row>
    <row r="4">
      <c r="A4" s="4" t="inlineStr">
        <is>
          <t>NOTES PAYABLE</t>
        </is>
      </c>
      <c r="B4" s="4" t="inlineStr">
        <is>
          <t xml:space="preserve">10. NOTES
PAYABLE As
of September 25, 2021 and June 26, 2021, notes payable consist of the following:
Schedule of notes payable
September 25, June 26,
2021 2021
Financing liability incurred on various dates between January 2019 through September 2019 with implied interest rates ranging from 0.7% to 17.0% per annum. $ 83,400,000 $ 83,400,000
Non-revolving, senior secured term notes dated between October 1, 2018 and October 30, 2020, issued to accredited investors, which mature on January 31, 2022, and bear interest at a rate of 15.5% and 18.0% per annum. 113,333,005 109,318,116
Convertible debentures dated between September 16, 2020 through January 29, 2021, issued to accredited investors and qualified institutional buyers, which mature two years from issuance, and bear interest at a rate of 7.5% per annum. - 2,500,000
Promissory notes dated between January 15, 2019 through March 29, 2019, issued for deferred payments on acquisitions, which mature on varying dates from July 31, 2021 to April 1, 2022 and bear interest at rates ranging from 8.0% to 9.0% per annum. 2,148,226 2,204,476
Promissory notes dated November 7, 2018, issued to Lessor for tenant improvements as part of sales and leaseback transactions, which mature on November 7, 2028, bear interest at a rate of 10.0% per annum and require minimum monthly payments of $15,660 and $18,471. 2,158,072 2,195,896
Other 15,418 15,418
Total Notes Payable 201,054,721 199,633,906
Less Unamortized Debt Issuance Costs and Loan Origination Fees (4,848,771 ) (8,518,578 )
Net Amount $ 196,205,950 $ 191,115,328
Less Current Portion of Notes Payable (110,632,461 ) (103,496,394 )
Notes Payable, Net of Current Portion $ 85,573,489 $ 87,618,934 A
reconciliation of the beginning and ending balances of notes payable for the three months ended September 25, 2021 is as follows:
Schedule of Reconciliation of Notes payable
September 25,
2021
Balance at Beginning of Year $ 191,115,328
Cash Additions 5,000,000
Paid-In-Kind Interest Capitalized 4,014,889
Cash Payments (75,605 )
Conversion of Convertible Debentures (2,371,100 )
Derivative Liability Incurred on Settlement of Debt (3,146,251 )
Shares Issued to Settle Debt (4,030,000 )
Non-Cash Loss on Extinguishment of Debt 2,176,251
Accretion of Debt Discount 1,478,358
Accretion of Debt Discount Included in Discontinued Operations 2,044,080
Balance at End of Year 196,205,950
Less Current Portion of Notes Payable (110,632,461 )
Notes Payable, Net of Current Portion $ 85,573,489 Unsecured
Convertible Facility On
June 28, 2021, the remaining principal amount of the unsecured convertible debenture facility of $ 2,500,000 16,014,664 2,007,620 8,807,605 1,622,377 Unsecured
Promissory Note On
July 29, 2021, the Company entered into a short-term unsecured promissory note in the amount of $ 5,000,000 6.0 In
connection with the equity investment on August 17, 2021, the
Company settled the promissory note by the issuance of 20,833,333 units, consisting of 20,833,333 Subordinate Voting Shares and
5,208,333 warrants, based on an issue price of $0.24 and the relative portion of the Short-Term Warrant. Note 12 – Shareholders’ Equity 4,030,000 3,146,251 2,176,251 Financing
Liability In
connection with the Company’s failed sale and leaseback transactions described in “Note 9 – Lease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ENIOR SECURED CONVERTIBLE CREDIT FACILITY</t>
        </is>
      </c>
      <c r="B1" s="2" t="inlineStr">
        <is>
          <t>3 Months Ended</t>
        </is>
      </c>
    </row>
    <row r="2">
      <c r="B2" s="2" t="inlineStr">
        <is>
          <t>Sep. 25, 2021</t>
        </is>
      </c>
    </row>
    <row r="3">
      <c r="A3" s="3" t="inlineStr">
        <is>
          <t>Debt Disclosure [Abstract]</t>
        </is>
      </c>
    </row>
    <row r="4">
      <c r="A4" s="4" t="inlineStr">
        <is>
          <t>SENIOR SECURED CONVERTIBLE CREDIT FACILITY</t>
        </is>
      </c>
      <c r="B4" s="4" t="inlineStr">
        <is>
          <t xml:space="preserve">11. SENIOR
SECURED CONVERTIBLE CREDIT FACILITY As
of September 25, 2021 and June 26, 2021, senior secured convertible credit facility consists of the following:
Schedule of senior secured convertible credit facility
September 25, June 26,
Tranche 2021 2021
Senior secured convertible notes dated April 23, 2019, issued to accredited investors, which mature on August 17, 2028 and bear interest at LIBOR plus 6.0% per annum. 1A $ 21,502,530 $ 21,112,530
Senior secured convertible notes dated May 22, 2019, issued to accredited investors, which mature on August 17, 2028 and bear interest at LIBOR plus 6.0% per annum. 1B 92,410,860 91,185,378
Senior secured convertible notes dated July 12, 2019, issued to accredited investors, which mature on August 17, 2028 and bear interest at LIBOR plus 6.0% per annum. 2 30,114,083 29,580,445
Senior secured convertible notes dated November 27, 2019, issued to accredited investors, which mature on August 17, 2028 and bear interest at LIBOR plus 6.0% per annum. 3 11,660,790 11,454,144
Senior secured convertible notes dated March 27, 2020, issued to accredited investors, which mature on August 17, 2028 and bear interest at LIBOR plus 6.0% per annum. 4 13,715,973 13,496,906
Amendment fee converted to senior secured convertible notes dated October 29, 2019, which mature on August 17, 2028 and bear interest at LIBOR plus 6.0% per annum. - 22,013,655 21,623,561
Senior secured convertible notes dated April 24, 2020, issued to accredited investors, which mature on August 17, 2028 and bear interest at LIBOR plus 6.0% per annum. IA-1 3,078,500 3,027,003
Senior secured convertible notes dated September 14, 2020, issued to accredited investors, which mature on August 17, 2028 and bear interest at LIBOR plus 6.0% per annum. IA-2 5,953,444 5,847,933
Restatement fee issued in senior secured convertible notes dated March 27, 2020, which mature on August 17, 2028 and bear interest at LIBOR plus 6.0% per annum. - 9,293,339 9,104,665
Second restatement fee issued in senior secured convertible notes dated July 2, 2020, which mature on August 17, 2028 and bear interest at LIBOR plus 6.0% per annum. - 2,058,460 2,021,984
Third restatement advance issued in senior secured convertible notes dated January 11, 2021, which mature on August 17, 2028 and bear interest at LIBOR plus 6.0% per annum. - 11,578,147 11,372,828
Total Drawn on Senior Secured Convertible Credit Facility 223,379,781 219,827,377
Less Unamortized Debt Discount (109,876,515 ) (49,005,984 )
Senior Secured Convertible Credit Facility, Net $ 113,503,266 $ 170,821,393 A
reconciliation of the beginning and ending balances of senior secured convertible credit facility for the three months ended September
25, 2021 is as follows:
Schedule of reconciliation senior secured convertible credit facilty
Tranche
1 Tranche
2 Tranche
3 Tranche
4 Incremental
Advance - 1 Incremental
Advance - 2 3rd Advance Amendment
Restatement
Fee Notes 2nd Restatement
Fee Notes TOTAL
Balance as of June 26, 2021 $ 97,900,493 $ 25,266,134 $ 9,716,459 $ 2,406,966 $ 1,392,158 $ 3,195,414 $ 4,081,198 $ 18,973,030 $ 5,866,301 $ 2,023,240 $ 170,821,393
Paid-In-Kind Interest Capitalized 1,882,881 533,638 206,645 219,067 54,498 105,510 205,319 390,095 188,674 36,477 3,822,804
Net Effect on Debt from 730,188 1,036,340 463,655 (6,023,142 ) (1,634,070 ) (1,528,691 ) (3,386,103 ) 175,528 (2,243,726 ) 160 (12,409,861 )
Equity Component Debt - New
and Amended (25,909,107 ) (6,956,945 ) (2,693,872 ) 3,709,995 218,454 (1,684,086 ) (805,481 ) (5,085,586 ) (2,181,419 ) - (41,388,047 )
Net Effect on Debt of Derivative (5,665,272 ) (1,495,087 ) (578,928 ) (680,963 ) (152,843 ) (295,573 ) (574,825 ) (1,092,922 ) (461,390 ) (102,197 ) (11,100,000 )
Cash Paid for Debt Issuance Costs (1,331,576 ) (351,408 ) (136,072 ) (160,055 ) (35,924 ) (69,472 ) (135,108 ) (256,882 ) (108,446 ) (24,021 ) (2,608,964 )
Amortization
of Debt Discounts 2,656,531 563,748 224,657 684,871 192,678 343,773 744,785 493,869 459,646 1,383 6,365,941
Balance as of September 25, 2021 $ 70,264,138 $ 18,596,420 $ 7,202,544 $ 156,739 $ 34,951 $ 66,875 $ 129,785 $ 13,597,132 $ 1,519,640 $ 1,935,042 $ 113,503,266 On
August 17, 2021, the Company announced that Tilray, Inc. (“Tilray”) acquired a majority of the outstanding senior secured
convertible notes (the “Notes”) under the senior secured convertible credit facility (the “Convertible Facility”)
with Gotham Green Partners (“GGP”). Under the terms of the transaction, a newly formed limited partnership (the “SPV”)
established by Tilray and other strategic investors acquired an aggregate principal amount of approximately $ 165,800,000 In
connection with the sale of the Notes, the Company amended and restated the securities purchase agreement with GGP (“A&amp;R
4”, or the “Sixth Amendment”) to, among other things, extend the maturity date to August 17, 2028, eliminate any
cash interest obligations and instead provide for payment-in-kind (“PIK”) interest, eliminate certain
repricing/down-round provisions, and eliminate and revise certain restrictive covenants. All or a portion of the Notes and unpaid
accrued interest are convertible into Subordinate Voting Shares at the option of the Note holder prior to the Notes repayment. The
conversion price of the Notes and unpaid and accrued PIK interest prior to A&amp;R 4 ranges from $0.1529 to $0.3400. Accrued
payment-in-kind interest on the Notes incurred after A&amp;R 4 will be convertible at price equal to the higher of 1) the trailing
30-day volume weighted average price of the Subordinate Voting Shares, and 2) lowest discounted price available pursuant to the
pricing policies of the Canadian Securities Exchange (the “CSE”). A&amp;R 4 PIK was classified as a liability in
accordance with ASC 480, “ Distinguishing Liabilities from Equity”. Modifications and
Extinguishments The
Notes will also provide the holders with a top-up (“Top-up”) right to acquire additional Subordinate Voting Shares and a
preemptive (“Preemptive”) right with respect to future financings of the Company, subject to certain exceptions, upon the
issuance by MedMen of certain Subordinate Voting Shares or Subordinate Voting Share-linked securities. Top-up rights provides the Note
holders warrants for the number of Subordinate Voting Shares that maintains the Note holders their as-if converted ownership percentage
of Subordinate Voting Shares (the “Top-up Warrants”). The Top-up Warrants exercise price is equal to the issue or conversion
price of the Subordinate Voting Shares that triggered the Top-up Warrants. The Top-up Warrants expire at the earlier of five years or
the date cannabis possession is federally legal. Preemptive rights allow the Note holders a first right to acquire its pro rata portion
of certain future Subordinate Voting Share issuances at the price proposed by the Company. The Top-up and Preemptive rights were bifurcated
from the Notes and classified as derivatives due to the variability in the number of shares and price in accordance with ASC 815, “ Derivatives
and Hedging “Note 8 - Derivative Liabilities” In
connection with A&amp;R 4, GGP has the ability to nominate an individual to serve on the Company’s Board of Directors for so long
as GGP’s diluted ownership percentage is at least 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Sep. 25, 2021</t>
        </is>
      </c>
    </row>
    <row r="3">
      <c r="A3" s="3" t="inlineStr">
        <is>
          <t>Equity [Abstract]</t>
        </is>
      </c>
    </row>
    <row r="4">
      <c r="A4" s="4" t="inlineStr">
        <is>
          <t>SHAREHOLDERS’ EQUITY</t>
        </is>
      </c>
      <c r="B4" s="4" t="inlineStr">
        <is>
          <t xml:space="preserve">12. SHAREHOLDERS’
EQUITY Issued
and Outstanding A
reconciliation of the beginning and ending issued and outstanding shares is as follows:
Schedule of Shares issued and outstanding
Subordinate Voting Super MM CAN USA MM Enterprises USA
Balance as of June 26, 2021 726,866,374 95,212,601 725,016
Shares Issued for Cash, Net of Fees 406,249,973 - - -
Shares Issued to Settle Debt and Accrued Interest 20,833,333 - - -
Shares Issued to Settle Accounts Payable and Liabilities 4,182,730 - - -
Redemption of MedMen Corp Redeemable Shares 4,054,278 - (4,054,278 ) -
Shares Issued for Vested Restricted Stock Units and Cashless
Exercise of Options 8,473,868 - - -
Shares Issued for Exercise of Warrants 8,807,605 - - -
Shares Issued for Conversion of Debt 16,014,665 - - -
Stock Grants for Compensation 1,455,415 - - -
Balance as of September 25, 2021 1,196,938,241 - 91,158,323 725,016 Equity
Investment Through Private Placement On
August 17, 2021, the Company entered into subscription agreements with various investors led by Serruya Private Equity Inc.
(“SPE”) to purchase $100,000,000 of units (each, a “Unit”) of the Company at a purchase price of $0.24 per
Unit (the “Private Placement”) wherein each Unit consisted of one Class B Subordinate Voting Share and one-quarter share
purchase warrant. Each warrant permits the holder to purchase one additional Subordinate Voting Share at an exercise price of $0.288
per share for a period of five years from the date of issuance. The warrants were classified within shareholders’ equity as
additional paid-in capital in accordance with ASC 815-10, “ Derivatives and Hedging Note 10 – Notes Payable Each
Unit issued to certain funds associated with SPE consisted of one Class B Subordinate Voting Share and one-quarter of one share purchase
warrant, plus a proportionate interest in a short-term warrant (the “Short-Term Warrant”) which expires on December 31, 2021.
At the option of the holders and upon payment of $30,000,000, the Short-Term Warrant entitles the holders to acquire (i) an aggregate
of 125,000,000 Units at an exercise price of $0.24 per Unit, or (ii) $30,000,000 principal amount of notes at par, convertible into 125,000,000
Subordinate Voting Shares at a conversion price of $0.24 per share under the terms of the Convertible Facility. The proceeds from the
exercise of the Short-Term Warrant, less fees and expenses, must be used to repay the senior secured term loan with Hankey Capital if
any indebtedness is then outstanding. The Short-Term Warrant was classified as a liability in accordance with ASC 815-10 and recorded
at fair value in the amount of $19,400,000. See “ Note 8 – Derivative Liabilities Certain
investors associated with SPE agreed to backstop the Private Placement (the “Backstop Commitment”). In consideration for
providing the Backstop Commitment, the Company paid a fee of $2,500,000 in the form of 10,416,666 Class B Subordinate Voting Shares at
a price of $0.24 per share. Non-Controlling
Interests Non-controlling
interest represents the net assets of the subsidiaries that the holders of the Subordinate Voting Shares do not directly own. The net
assets of the non-controlling interest are represented by the holders of MM CAN USA Redeemable Shares and the holders of MM Enterprises
USA Common Units. Non-controlling interest also represents the net assets of the entities the Company does not directly own but controls
through a management agreement. As of September 25, 2021 and June 26, 2021, the holders of the MM CAN USA Redeemable Shares represent
approximately 7.08 36.89 0.06 0.11 Variable
Interest Entities The
below information are entities the Company has concluded to be variable interest entities (“VIEs”) as the Company possesses
the power to direct activities through management services agreements (“MSAs”). Through these MSAs, the Company can significantly
impact the VIEs and thus holds a controlling financial interest. The following table represents the summarized financial information
about the Company’s consolidated VIEs. VIEs include the balances of Venice Caregiver Foundation, Inc., LAX Fund II Group, LLC,
and Natures Cure, Inc. This information represents amounts before intercompany eliminations. As
of and for the three months ended September 25, 2021, the balances of the VIEs consists of the following:
Schedule of VIE
Venice Caregivers Foundation, Inc. LAX Fund II Group, LLC Natures Cure, Inc. TOTAL
Current Assets $ 1,209,576 $ 419,415 $ 15,102,072 $ 16,731,063
Non-Current Assets 12,244,054 2,960,842 4,961,913 20,166,809
Total Assets $ 13,453,630 $ 3,380,257 $ 20,063,985 $ 36,897,872
Current Liabilities $ 8,558,602 $ 11,212,934 $ 2,924,859 $ 22,696,395
Non-Current Liabilities 9,416,063 2,378,653 1,146,318 12,941,034
Total Liabilities $ 17,974,665 $ 13,591,587 $ 4,071,177 $ 35,637,429
Non-Controlling Interest $ (4,521,035 ) $ (10,211,330 ) $ 15,992,808 $ 1,260,443
Revenues $ 2,533,056 $ - $ 4,544,535 $ 7,077,591
Net (Loss) Income Attributable to Non-Controlling Interest $ (372,527 ) $ (832,208 ) $ 1,699,080 $ 494,345 As
of the year ended June 26, 2021, the balances of the VIEs consists of the following:
Venice Caregivers Foundation, Inc. LAX Fund II Group, LLC Natures Cure, Inc.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2,245,915 $ - $ 3,438,820 $ 5,684,735
Net (Loss) Income Attributable to Non-Controlling Interest $ (885,911 ) $ (763,967 ) $ 1,103,128 $ (546,750 ) The
net change in the consolidated VIEs and other non-controlling interest are as follows for the three months ended September 25, 2021:
Schedule of other non-controlling interest
Venice Caregivers Foundation, Inc. LAX Fund II Group, LLC Natures Cure, Inc. Other Non- Controlling Interests TOTAL
Balance as of June 26, 2021 $ (4,148,508 ) $ (9,379,122 ) $ 14,293,728 $ (446,159,697 ) $ (445,393,599 )
Net Income (Loss) (372,527 ) (832,208 ) 1,699,080 (5,774,348 ) (5,280,003 )
Redemption of MedMen Corp Redeemable Shares - - - (1,496,142 ) (1,496,142 )
Balance as of September 25, 2021 $ (4,521,035 ) $ (10,211,330 ) $ 15,992,808 $ (453,430,187 ) $ (452,169,744 ) Le
Cirque Rouge, LP is a Delaware limited partnership that holds substantially all of the real estate assets owned by the REIT, conducts
the REIT’s operations, and is financed by the REIT. Under ASC 810, “Consolidation” “Note 9 – Lease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3 Months Ended</t>
        </is>
      </c>
    </row>
    <row r="2">
      <c r="B2" s="2" t="inlineStr">
        <is>
          <t>Sep. 25, 2021</t>
        </is>
      </c>
    </row>
    <row r="3">
      <c r="A3" s="3" t="inlineStr">
        <is>
          <t>Share-based Payment Arrangement [Abstract]</t>
        </is>
      </c>
    </row>
    <row r="4">
      <c r="A4" s="4" t="inlineStr">
        <is>
          <t>SHARE-BASED COMPENSATION</t>
        </is>
      </c>
      <c r="B4" s="4" t="inlineStr">
        <is>
          <t xml:space="preserve">13. SHARE-BASED
COMPENSATION The
Company has a stock and equity incentive plan (the “Incentive Plan”) under which the Company may issue various types of equity
instruments to any employee, officer, consultant, advisor or director. The types of equity instruments issuable under the Incentive Plan
encompass, among other things, stock options, stock grants, restricted stock units (together, “Awards”). Stock based compensation
expenses are recorded as a component of general and administrative to the extent that the Company has not appointed a Compensation Committee,
all rights and obligations under the Incentive Plan shall be those of the full Board of Directors. The maximum number of Awards that
may be issued under the Incentive Plan shall be determined by the Compensation Committee or the Board of Directors in the absence of
a Compensation Committee. Any shares subject to an Award under the Incentive Plan that are forfeited, canceled, expire unexercised, are
settled in cash, or are used or withheld to satisfy tax withholding obligations, shall again be available for Awards under the Incentive
Plan. Vesting of Awards will be determined by the Compensation Committee or Board of Directors in absence of one. The exercise price
for Awards (if applicable) will generally not be less than the fair market value of the Award at the time of grant and will generally
expire after 10 A
summary of share-based compensation expense for the three months ended September 25, 2021 and September 26, 2020 is as follows:
Schedule of share-based compensation expense
Three Months Ended
September 25, September 26,
2021 2020
Stock Options $ 1,216,447 $ 1,008,538
Stock Grants for Compensation 333,333 181,589
Restricted Stock Grants 1,554,297 157,477
Total Share-Based Compensation $ 3,104,077 $ 1,347,604 Stock
Options A
reconciliation of the beginning and ending balance of stock options outstanding is as follows:
Schedule of stock options
Number of Stock Options Weighted-
Balance as of June 26, 2021 14,752,960 $ 1.40
Granted 4,084,005 $ 0.28
Exercised (867,923 ) $ (0.17 )
Forfeited (1,201,072 ) $ (0.60 )
Balance as of September 25, 2021 16,767,970 $ 1.26
Stock Options Exercisable as of September 25, 2021 15,103,675 $ 1.14 For
the three months ended September 25, 2021, the fair value of stock options granted with a fixed exercise price was determined using the
Black-Scholes option-pricing model with the following assumptions at the time of grant:
Schedule of Black-Scholes option-pricing model
September 25,
2021
Weighted-Average Risk-Free Annual Interest Rate 0.97 %
Weighted-Average Expected Annual Dividend Yield 0.0 %
Weighted-Average Expected Stock Price Volatility 131.70 %
Weighted-Average Expected Life in Years 5.00
Weighted-Average Estimated Forfeiture Rate 0.0 % LTIP
Units and LLC Redeemable Units A
reconciliation of the beginning and ending balances of the LTIP Units and LLC Redeemable Units issued for compensation outstanding is
as follows:
Schedule of LTIP Units and LLC Redeemable Units
Weighted
LTIP Units LLC Average
Issued and Redeemable Grant Date
Outstanding Units Fair Value
Balance as of June 26, 2021 and September 25, 2021 19,323,878 725,016 $ 0.52 Restricted
Stock Units A
reconciliation of the beginning and ending balance of restricted stock units outstanding is as follows:
Schedule of Restricted Stock Grants
Issued and Outstanding Vested
(1) Weighted-
Balance as of June 26, 2021 20,888,394 897,294 $ 0.24
Granted 19,288,397 - $ 0.32
Forfeiture of Restricted Stock (2) (265,223 ) - $ (1.07 )
Redemption of Vested Stock (7,605,945 ) (7,605,945 ) $ (0.34 )
Vesting of Restricted Stock - 8,574,615 $ 0.30
Balance as of September 25, 2021 32,305,623 1,865,964 $ 0.25
(1) Restricted
stock units were issued on September 24, 2021 and vests 37.5% on the first annivesary, 12.5% on the second anniversary, 37.5% on the third
anniversary, and 12.5% on the fourth anniversary of the grant date.
(2) Restricted
stock units were forfeited upon resignation of certain employees prior to their vesting for the three months ended September 25, 2021. Warrants A
reconciliation of the beginning and ending balance of warrants outstanding is as follows:
Schedule of Warrants
Number of Warrants Outstanding
Subordinate Voting Shares MedMen Corp Redeemable Shares TOTAL Weighted-
Balance as of June 26, 2021 259,462,609 97,430,456 356,893,065 $ 0.33
Issued 135,716,660 - 135,716,660 $ 0.29
Exercised (8,807,605 ) - (8,807,605 ) $ (0.18 )
Balance as of September 25, 2021 386,371,664 97,430,456 483,802,120 $ 0.32 The
fair value of warrants exercisable for MedMen Corp Redeemable Shares was determined using the Black-Scholes option-pricing model with
the following assumptions on the date of issuance:
Schedule of fair value of warrants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on the latest modification of August 17, 2021:
Weighted-Average Risk-Free Annual Interest Rate 0.06 %
Weighted-Average Expected Annual Dividend Yield 0 %
Weighted-Average Expected Stock Price Volatility 175.50 %
Weighted-Average Expected Life of Warrants 1 Stock
price volatility was estimated by using the historical volatility of the Company’s Subordinate Voting Shares. The expected life
in years represents the period of time that warrants issued are expected to be outstanding. The risk-free rate was based on U.S. Treasury
bills with a remaining term equal to the expected life of the warrant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Sep. 25, 2021</t>
        </is>
      </c>
      <c r="C1" s="2" t="inlineStr">
        <is>
          <t>Jun. 26, 2021</t>
        </is>
      </c>
    </row>
    <row r="2">
      <c r="A2" s="3" t="inlineStr">
        <is>
          <t>Current Assets:</t>
        </is>
      </c>
    </row>
    <row r="3">
      <c r="A3" s="4" t="inlineStr">
        <is>
          <t>Cash and Cash Equivalents</t>
        </is>
      </c>
      <c r="B3" s="6" t="n">
        <v>78223257</v>
      </c>
      <c r="C3" s="6" t="n">
        <v>11873256</v>
      </c>
    </row>
    <row r="4">
      <c r="A4" s="4" t="inlineStr">
        <is>
          <t>Restricted Cash</t>
        </is>
      </c>
      <c r="B4" s="4" t="inlineStr">
        <is>
          <t xml:space="preserve"> </t>
        </is>
      </c>
      <c r="C4" s="5" t="n">
        <v>730</v>
      </c>
    </row>
    <row r="5">
      <c r="A5" s="4" t="inlineStr">
        <is>
          <t>Accounts Receivable and Prepaid Expenses</t>
        </is>
      </c>
      <c r="B5" s="5" t="n">
        <v>6790371</v>
      </c>
      <c r="C5" s="5" t="n">
        <v>7790805</v>
      </c>
    </row>
    <row r="6">
      <c r="A6" s="4" t="inlineStr">
        <is>
          <t>Inventory</t>
        </is>
      </c>
      <c r="B6" s="5" t="n">
        <v>19400145</v>
      </c>
      <c r="C6" s="5" t="n">
        <v>20093018</v>
      </c>
    </row>
    <row r="7">
      <c r="A7" s="4" t="inlineStr">
        <is>
          <t>Current Assets Held for Sale</t>
        </is>
      </c>
      <c r="B7" s="5" t="n">
        <v>53504810</v>
      </c>
      <c r="C7" s="5" t="n">
        <v>49050887</v>
      </c>
    </row>
    <row r="8">
      <c r="A8" s="4" t="inlineStr">
        <is>
          <t>Other Current Assets</t>
        </is>
      </c>
      <c r="B8" s="5" t="n">
        <v>7587744</v>
      </c>
      <c r="C8" s="5" t="n">
        <v>7869974</v>
      </c>
    </row>
    <row r="9">
      <c r="A9" s="4" t="inlineStr">
        <is>
          <t>Total Current Assets</t>
        </is>
      </c>
      <c r="B9" s="5" t="n">
        <v>165506327</v>
      </c>
      <c r="C9" s="5" t="n">
        <v>96678670</v>
      </c>
    </row>
    <row r="10">
      <c r="A10" s="4" t="inlineStr">
        <is>
          <t>Operating Lease Right-of-Use Assets</t>
        </is>
      </c>
      <c r="B10" s="5" t="n">
        <v>74916779</v>
      </c>
      <c r="C10" s="5" t="n">
        <v>77422356</v>
      </c>
    </row>
    <row r="11">
      <c r="A11" s="4" t="inlineStr">
        <is>
          <t>Property and Equipment, Net</t>
        </is>
      </c>
      <c r="B11" s="5" t="n">
        <v>135027586</v>
      </c>
      <c r="C11" s="5" t="n">
        <v>137830268</v>
      </c>
    </row>
    <row r="12">
      <c r="A12" s="4" t="inlineStr">
        <is>
          <t>Intangible Assets, Net</t>
        </is>
      </c>
      <c r="B12" s="5" t="n">
        <v>111405548</v>
      </c>
      <c r="C12" s="5" t="n">
        <v>115379528</v>
      </c>
    </row>
    <row r="13">
      <c r="A13" s="4" t="inlineStr">
        <is>
          <t>Goodwill</t>
        </is>
      </c>
      <c r="B13" s="5" t="n">
        <v>32900457</v>
      </c>
      <c r="C13" s="5" t="n">
        <v>32900457</v>
      </c>
    </row>
    <row r="14">
      <c r="A14" s="4" t="inlineStr">
        <is>
          <t>Other Assets</t>
        </is>
      </c>
      <c r="B14" s="5" t="n">
        <v>12135823</v>
      </c>
      <c r="C14" s="5" t="n">
        <v>12252411</v>
      </c>
    </row>
    <row r="15">
      <c r="A15" s="4" t="inlineStr">
        <is>
          <t>TOTAL ASSETS</t>
        </is>
      </c>
      <c r="B15" s="5" t="n">
        <v>531892520</v>
      </c>
      <c r="C15" s="5" t="n">
        <v>472463690</v>
      </c>
    </row>
    <row r="16">
      <c r="A16" s="3" t="inlineStr">
        <is>
          <t>Current Liabilities:</t>
        </is>
      </c>
    </row>
    <row r="17">
      <c r="A17" s="4" t="inlineStr">
        <is>
          <t>Accounts Payable and Accrued Liabilities</t>
        </is>
      </c>
      <c r="B17" s="5" t="n">
        <v>57960914</v>
      </c>
      <c r="C17" s="5" t="n">
        <v>57138783</v>
      </c>
    </row>
    <row r="18">
      <c r="A18" s="4" t="inlineStr">
        <is>
          <t>Income Taxes Payable</t>
        </is>
      </c>
      <c r="B18" s="5" t="n">
        <v>80433269</v>
      </c>
      <c r="C18" s="5" t="n">
        <v>61462662</v>
      </c>
    </row>
    <row r="19">
      <c r="A19" s="4" t="inlineStr">
        <is>
          <t>Other Current Liabilities</t>
        </is>
      </c>
      <c r="B19" s="5" t="n">
        <v>11163166</v>
      </c>
      <c r="C19" s="5" t="n">
        <v>15678281</v>
      </c>
    </row>
    <row r="20">
      <c r="A20" s="4" t="inlineStr">
        <is>
          <t>Derivative Liabilities</t>
        </is>
      </c>
      <c r="B20" s="5" t="n">
        <v>35330105</v>
      </c>
      <c r="C20" s="5" t="n">
        <v>6935520</v>
      </c>
    </row>
    <row r="21">
      <c r="A21" s="4" t="inlineStr">
        <is>
          <t>Current Portion of Operating Lease Liabilities</t>
        </is>
      </c>
      <c r="B21" s="5" t="n">
        <v>9549972</v>
      </c>
      <c r="C21" s="5" t="n">
        <v>9235822</v>
      </c>
    </row>
    <row r="22">
      <c r="A22" s="4" t="inlineStr">
        <is>
          <t>Current Portion of Finance Lease Liabilities</t>
        </is>
      </c>
      <c r="B22" s="5" t="n">
        <v>204770</v>
      </c>
      <c r="C22" s="5" t="n">
        <v>205595</v>
      </c>
    </row>
    <row r="23">
      <c r="A23" s="4" t="inlineStr">
        <is>
          <t>Current Portion of Notes Payable</t>
        </is>
      </c>
      <c r="B23" s="5" t="n">
        <v>110632461</v>
      </c>
      <c r="C23" s="5" t="n">
        <v>103496394</v>
      </c>
    </row>
    <row r="24">
      <c r="A24" s="4" t="inlineStr">
        <is>
          <t>Current Liabilities Held for Sale</t>
        </is>
      </c>
      <c r="B24" s="5" t="n">
        <v>38488170</v>
      </c>
      <c r="C24" s="5" t="n">
        <v>32977602</v>
      </c>
    </row>
    <row r="25">
      <c r="A25" s="4" t="inlineStr">
        <is>
          <t>Due to Related Party</t>
        </is>
      </c>
      <c r="B25" s="5" t="n">
        <v>1476921</v>
      </c>
      <c r="C25" s="5" t="n">
        <v>1476921</v>
      </c>
    </row>
    <row r="26">
      <c r="A26" s="4" t="inlineStr">
        <is>
          <t>Total Current Liabilities</t>
        </is>
      </c>
      <c r="B26" s="5" t="n">
        <v>345239748</v>
      </c>
      <c r="C26" s="5" t="n">
        <v>288607580</v>
      </c>
    </row>
    <row r="27">
      <c r="A27" s="4" t="inlineStr">
        <is>
          <t>Operating Lease Liabilities, Net of Current Portion</t>
        </is>
      </c>
      <c r="B27" s="5" t="n">
        <v>98009051</v>
      </c>
      <c r="C27" s="5" t="n">
        <v>99975742</v>
      </c>
    </row>
    <row r="28">
      <c r="A28" s="4" t="inlineStr">
        <is>
          <t>Finance Lease Liabilities, Net of Current Portion</t>
        </is>
      </c>
      <c r="B28" s="5" t="n">
        <v>29424850</v>
      </c>
      <c r="C28" s="5" t="n">
        <v>29047099</v>
      </c>
    </row>
    <row r="29">
      <c r="A29" s="4" t="inlineStr">
        <is>
          <t>Other Non-Current Liabilities</t>
        </is>
      </c>
      <c r="B29" s="5" t="n">
        <v>3507247</v>
      </c>
      <c r="C29" s="5" t="n">
        <v>3648904</v>
      </c>
    </row>
    <row r="30">
      <c r="A30" s="4" t="inlineStr">
        <is>
          <t>Deferred Tax Liabilities</t>
        </is>
      </c>
      <c r="B30" s="5" t="n">
        <v>57675600</v>
      </c>
      <c r="C30" s="5" t="n">
        <v>46377657</v>
      </c>
    </row>
    <row r="31">
      <c r="A31" s="4" t="inlineStr">
        <is>
          <t>Senior Secured Convertible Credit Facility, Net of Current Portion</t>
        </is>
      </c>
      <c r="B31" s="5" t="n">
        <v>113503266</v>
      </c>
      <c r="C31" s="5" t="n">
        <v>170821393</v>
      </c>
    </row>
    <row r="32">
      <c r="A32" s="4" t="inlineStr">
        <is>
          <t>Notes Payable, Net of Current Portion</t>
        </is>
      </c>
      <c r="B32" s="5" t="n">
        <v>85573489</v>
      </c>
      <c r="C32" s="5" t="n">
        <v>87618934</v>
      </c>
    </row>
    <row r="33">
      <c r="A33" s="4" t="inlineStr">
        <is>
          <t>TOTAL LIABILITIES</t>
        </is>
      </c>
      <c r="B33" s="5" t="n">
        <v>732933251</v>
      </c>
      <c r="C33" s="5" t="n">
        <v>726097309</v>
      </c>
    </row>
    <row r="34">
      <c r="A34" s="3" t="inlineStr">
        <is>
          <t>SHAREHOLDERS’ EQUITY:</t>
        </is>
      </c>
    </row>
    <row r="35">
      <c r="A35" s="4" t="inlineStr">
        <is>
          <t>Preferred Shares (no par value, unlimited shares authorized and no shares issued and outstanding)</t>
        </is>
      </c>
      <c r="B35" s="4" t="inlineStr">
        <is>
          <t xml:space="preserve"> </t>
        </is>
      </c>
      <c r="C35" s="4" t="inlineStr">
        <is>
          <t xml:space="preserve"> </t>
        </is>
      </c>
    </row>
    <row r="36">
      <c r="A36" s="4" t="inlineStr">
        <is>
          <t>Subordinate Voting Shares (no par value, unlimited shares authorized, 1,196,938,241 and 726,866,374 shares issued and outstanding as of September 25, 2021 and June 26, 2021, respectively)</t>
        </is>
      </c>
      <c r="B36" s="4" t="inlineStr">
        <is>
          <t xml:space="preserve"> </t>
        </is>
      </c>
      <c r="C36" s="4" t="inlineStr">
        <is>
          <t xml:space="preserve"> </t>
        </is>
      </c>
    </row>
    <row r="37">
      <c r="A37" s="4" t="inlineStr">
        <is>
          <t>Additional Paid-In Capital</t>
        </is>
      </c>
      <c r="B37" s="5" t="n">
        <v>1023317046</v>
      </c>
      <c r="C37" s="5" t="n">
        <v>908992686</v>
      </c>
    </row>
    <row r="38">
      <c r="A38" s="4" t="inlineStr">
        <is>
          <t>Accumulated Deficit</t>
        </is>
      </c>
      <c r="B38" s="5" t="n">
        <v>-772188033</v>
      </c>
      <c r="C38" s="5" t="n">
        <v>-717232706</v>
      </c>
    </row>
    <row r="39">
      <c r="A39" s="4" t="inlineStr">
        <is>
          <t>Total Equity Attributable to Shareholders of MedMen Enterprises Inc.</t>
        </is>
      </c>
      <c r="B39" s="5" t="n">
        <v>251129013</v>
      </c>
      <c r="C39" s="5" t="n">
        <v>191759980</v>
      </c>
    </row>
    <row r="40">
      <c r="A40" s="4" t="inlineStr">
        <is>
          <t>Non-Controlling Interest</t>
        </is>
      </c>
      <c r="B40" s="5" t="n">
        <v>-452169744</v>
      </c>
      <c r="C40" s="5" t="n">
        <v>-445393599</v>
      </c>
    </row>
    <row r="41">
      <c r="A41" s="4" t="inlineStr">
        <is>
          <t>TOTAL SHAREHOLDERS’ EQUITY</t>
        </is>
      </c>
      <c r="B41" s="5" t="n">
        <v>-201040731</v>
      </c>
      <c r="C41" s="5" t="n">
        <v>-253633619</v>
      </c>
    </row>
    <row r="42">
      <c r="A42" s="4" t="inlineStr">
        <is>
          <t>TOTAL LIABILITIES AND SHAREHOLDERS’ EQUITY</t>
        </is>
      </c>
      <c r="B42" s="6" t="n">
        <v>531892520</v>
      </c>
      <c r="C42" s="6" t="n">
        <v>47246369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Sep. 25, 2021</t>
        </is>
      </c>
    </row>
    <row r="3">
      <c r="A3" s="3" t="inlineStr">
        <is>
          <t>Earnings Per Share [Abstract]</t>
        </is>
      </c>
    </row>
    <row r="4">
      <c r="A4" s="4" t="inlineStr">
        <is>
          <t>LOSS PER SHARE</t>
        </is>
      </c>
      <c r="B4" s="4" t="inlineStr">
        <is>
          <t xml:space="preserve">14. LOSS
PER SHARE The
following is a reconciliation for the calculation of basic and diluted loss per share for the three months ended September 25, 2021 and
September 26, 2020:
Schedule of basic and diluted loss per share
Three Months Ended
September 25, September 26,
2021 2020
Net Loss from Continuing Operations Attributable to Shareholders of MedMen Enterprises, Inc. $ (48,882,778 ) $ (15,670,802 )
Less Deemed Dividend - Down Round Feature of Warrants - (4,883,467 )
Net Loss from Continuing Operations Available to Shareholders of MedMen Enterprises, Inc. (48,882,778 ) (20,554,269 )
Net Loss from Discontinued Operations (6,447,250 ) (6,249,060 )
Total Net Loss $ (55,330,028 ) $ (26,803,329 )
Weighted-Average Shares Outstanding - Basic and Diluted 942,696,052 423,187,218
Loss Per Share - Basic and Diluted:
From Continuing Operations Attributable to Shareholders of MedMen Enterprises Inc. $ (0.05 ) $ (0.05 )
From Discontinued Operations Attributable to Shareholders of MedMen Enterprises Inc. $ (0.01 ) $ (0.01 ) Diluted
loss per share is the same as basic loss per share as the issuance of shares on the exercise of convertible debentures, LTIP share units,
warrants and share options is anti-diluti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GENERAL AND ADMINISTRATIVE EXPENSES</t>
        </is>
      </c>
      <c r="B1" s="2" t="inlineStr">
        <is>
          <t>3 Months Ended</t>
        </is>
      </c>
    </row>
    <row r="2">
      <c r="B2" s="2" t="inlineStr">
        <is>
          <t>Sep. 25, 2021</t>
        </is>
      </c>
    </row>
    <row r="3">
      <c r="A3" s="3" t="inlineStr">
        <is>
          <t>General And Administrative Expenses</t>
        </is>
      </c>
    </row>
    <row r="4">
      <c r="A4" s="4" t="inlineStr">
        <is>
          <t>GENERAL AND ADMINISTRATIVE EXPENSES</t>
        </is>
      </c>
      <c r="B4" s="4" t="inlineStr">
        <is>
          <t xml:space="preserve">15. GENERAL
AND ADMINISTRATIVE EXPENSES During
the three months ended September 25, 2021 and September 26, 2020, general and administrative expenses consisted of the following:
Schedule of general and administrative expenses
Three Months Ended
September 25, September 26,
2021 2020
Salaries and Benefits $ 10,659,505 $ 10,474,547
Professional Fees 7,557,205 3,606,461
Rent 6,969,488 9,655,444
Licenses, Fees and Taxes 2,827,651 3,402,522
Deal Cost 1,657,587 223,818
Other General and Administrative 6,818,883 2,876,679
Total General and Administrative Expenses $ 36,490,319 $ 30,239,471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OTHER OPERATING EXPENSE</t>
        </is>
      </c>
      <c r="B1" s="2" t="inlineStr">
        <is>
          <t>3 Months Ended</t>
        </is>
      </c>
    </row>
    <row r="2">
      <c r="B2" s="2" t="inlineStr">
        <is>
          <t>Sep. 25, 2021</t>
        </is>
      </c>
    </row>
    <row r="3">
      <c r="A3" s="3" t="inlineStr">
        <is>
          <t>Other Operating Expense</t>
        </is>
      </c>
    </row>
    <row r="4">
      <c r="A4" s="4" t="inlineStr">
        <is>
          <t>OTHER OPERATING EXPENSE</t>
        </is>
      </c>
      <c r="B4" s="4" t="inlineStr">
        <is>
          <t xml:space="preserve">16. OTHER
OPERATING EXPENSE During
the three months ended September 25, 2021 and September 26, 2020, other operating expense consisted of the following:
Schedule of other operating expenses
Three Months Ended
September 25, September 26,
2021 2020
Loss (Gain) on Disposals of Assets $ 15,146 $ (143,367 )
Restructuring and Reorganization Expense 2,378,675 588,922
Gain on Settlement of Accounts Payable (530,411 ) (160,645 )
Gain on Lease Terminations - (16,629,284 )
Gain on Disposal of Assets Held For Sale - (12,415,479 )
Other Income (16,803 ) (316,431 )
Total Other Operating Expense (Income) $ 1,846,607 $ (29,076,284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OVISION FOR INCOME TAXES AND DEFERRED INCOME TAXES</t>
        </is>
      </c>
      <c r="B1" s="2" t="inlineStr">
        <is>
          <t>3 Months Ended</t>
        </is>
      </c>
    </row>
    <row r="2">
      <c r="B2" s="2" t="inlineStr">
        <is>
          <t>Sep. 25, 2021</t>
        </is>
      </c>
    </row>
    <row r="3">
      <c r="A3" s="3" t="inlineStr">
        <is>
          <t>Income Tax Disclosure [Abstract]</t>
        </is>
      </c>
    </row>
    <row r="4">
      <c r="A4" s="4" t="inlineStr">
        <is>
          <t>PROVISION FOR INCOME TAXES AND DEFERRED INCOME TAXES</t>
        </is>
      </c>
      <c r="B4" s="4" t="inlineStr">
        <is>
          <t xml:space="preserve">17. PROVISION
FOR INCOME TAXES AND DEFERRED INCOME TAXES The
following table summarizes the Company’s income tax expense and effective tax rates for the three months ended September 25, 2021
and September 26, 2020:
Schedule of income tax expense and effective tax rates
Three Months Ended
September 25, September 26,
2021 2020
Loss from Continuing Operations Before Provision for Income Taxes $ (34,470,873 ) $ (14,315,678 )
Income Tax Expense (19,691,908 ) (12,282,665 )
Effective Tax Rate (57 %) (86 %) For
the three months ended September 25, 2021, the Company calculated its provision for income taxes during its interim reporting periods
by applying an estimate of the annual effective tax rate for the full year “ordinary” income or loss for the respective reporting
period. As
the Company operates in the legal cannabis industry, the Company is subject to the limits of IRC Section 280E for U.S. federal, Illinois
state, Florida state and New York state income tax purposes under which the Company is only allowed to deduct expenses directly related
to sales of product. This results in permanent differences between ordinary and necessary business expenses deemed non-allowable under
IRC Section 280E. However, the State of California does not conform to IRC Section 280E and, accordingly, the Company deducts all operating
expenses on its California Franchise Tax Returns. The
Company has approximately gross $8,500,000 (tax effected $2,300,000) of Canadian non-capital losses and $6,915,000 (tax effected $1,833,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195,000,000 of gross California net operating
losses which begin expiring in 2033 as of June 26, 2021. The Company has evaluated the realization of its California net operating loss
tax attribute and has determined under the more likely than not standard that $192,400,000 will not be realized. The
effective tax rate for the three months ended September 25, 2021 is different compared with the three months ended September 26,
2020, respectively, primarily due to the Company’s forecasted income and related 280E expenditures and reclassification of the Company’s Arizona operations from discontinued operations to continued operations. The Company’s
non-deductible expenses related to IRC Section 280E limitations have remained relatively consistent. The
Company files income tax returns in the U.S. federal jurisdiction, various U.S. state jurisdictions, and in Canada. The Company is generally
subject to audit by taxing authorities in various U.S., state, and in foreign jurisdictions for fiscal years 2013 through the current
fiscal year. As of September 25, 2021, the Company had $ 16,500,000 261,00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Sep. 25, 2021</t>
        </is>
      </c>
    </row>
    <row r="3">
      <c r="A3" s="3" t="inlineStr">
        <is>
          <t>Commitments and Contingencies Disclosure [Abstract]</t>
        </is>
      </c>
    </row>
    <row r="4">
      <c r="A4" s="4" t="inlineStr">
        <is>
          <t>COMMITMENTS AND CONTINGENCIES</t>
        </is>
      </c>
      <c r="B4" s="4" t="inlineStr">
        <is>
          <t xml:space="preserve">18. COMMITMENTS
AND CONTINGENCIES Contingencies The
Company’s operations are subject to a variety of local and state regulations. Failure to comply with one or more of these regulations
could result in fines, restrictions on its operations, or losses of permits that could result in the Company ceasing operations. While
management of the Company believes that the Company is in compliance with applicable local and state regulations as of September 25,
2021 and June 26, 2021, marijuana regulations continue to evolve and are subject to differing interpretations. As a result, the Company
may be subject to regulatory fines, penalties or restrictions in the future. Claims
and Litigation From
time to time, the Company may be involved in litigation relating to claims arising out of operations in the normal course of business.
As of September 25, 2021, there were no pending or threatening lawsuits that could be reasonably assessed to have resulted in a probable
loss to the Company in an amount that can be reasonably estimated. As such, no accrual has been made in the unaudited interim Condensed
Consolidated Financial Statements relating to claims and litigations. As of September 25, 2021, there are also no proceedings in which
any of the Company’s directors, officers or affiliates is an adverse party to the Company or has a material interest adverse to
the Company’s interest. In
July 2018, a legal claim was filed against the Company related to alleged misrepresentations in respect of a financing transaction completed
in May 2018. During the year ended September 25, 2021, the claim was settled for a total of C$ 575,000 250,000 In
late January 2019, the Company’s former Chief Financial Officer (“CFO”) filed a complaint against MM Enterprises in
the Superior Court of California, County of Los Angeles, seeking damages for claims relating to his employment. The Company is currently
defending against this lawsuit, which seeks damages for wrongful termination, breach of contract, and breach of implied covenant of good
faith. The former CFO’s employment agreement provided for the payment of severance in the event of termination without cause. The
Company disputes the claims set forth in this lawsuit and believes that the outcome is neither probable nor estimable. As of September
25, 2021, $ 584,000 In
March 2020, litigation was filed against the Company related to a purchase agreement for a previous acquisition. The Company is currently
defending against this lawsuit, which seeks damages for fraudulent inducement and breach of contract. The Company believes the likelihood
of a loss contingency is neither probable nor estimable. As such, no amount has been accrued in these financial statements. In
April 2020, a complaint was filed against the Company related to a contemplated acquisition in which the plaintiffs are seeking damages
for alleged breach of contract and breach of implied covenant of good faith and fair dealing. While no amounts have been identified in
the claim, the Company estimated this to be approximately $ 5,200,000 In
May 2020, litigation was filed against the Company related to a purchase agreement and secured promissory note for a previous acquisition.
The Company is currently defending against this lawsuit, which claims for breach of contract, breach of implied covenant of good faith
and fair dealing, common law fraud and securities fraud. The plaintiffs are seeking damages for such claims in which the amount is currently
not reasonably estimable. Therefore, pursuant to ASC 450, “ Contingencies In
September 2020, a legal dispute was filed against the Company related to the separation of a former officer in which the severance issued
is currently being disputed. The Company believes the likelihood of loss is remote. As a result, no amount has been set up for potential
damages in these financial statements. In
February 2020, a legal dispute was filed against the Company and settled in December 2020 for approximately $ 2,400,000 400,000 In
December 2020, a lawsuit was filed against the Company related to a previous acquisition alleging that the plaintiffs were owed additional
compensation. In the complaint, the plaintiffs allege breach of contract, breach of implied covenant of good faith and fair delaying,
fraud and unjust enrichment, among other causes of actions. The plaintiffs are seeking the issuance of 51,716,141 1,050,000 475,000 In
January 2021, a cross-complaint was filed against the Company related a lien foreclosure alleging breach of contract, quantum merit and
implied indemnity. The Company is actively defending the legal matter which the claimant is seeking damages of approximately $ 11,000,0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Sep. 25, 2021</t>
        </is>
      </c>
    </row>
    <row r="3">
      <c r="A3" s="3" t="inlineStr">
        <is>
          <t>Related Party Transactions [Abstract]</t>
        </is>
      </c>
    </row>
    <row r="4">
      <c r="A4" s="4" t="inlineStr">
        <is>
          <t>RELATED PARTY TRANSACTIONS</t>
        </is>
      </c>
      <c r="B4" s="4" t="inlineStr">
        <is>
          <t xml:space="preserve">19. RELATED
PARTY TRANSACTIONS All
related party balances due to the Company as of September 25, 2021 and June 26, 2021 did not have any formal contractual agreements regarding
payment terms or interest. As of September 25, 2021 and June 26, 2021, other amounts due to related parties was $ 1,476,921 1,476,921 Pursuant
to the Side Letter executed on July 2, 2020 in conjunction with the Fourth Amendment of the Convertible Facility with GGP, Wicklow Capital
and GGP had the right to approve director nominees submitted by the Company. The ability to approve the nominees to the Company’s
Board of Directors met the definition of control under ASC 850 and accordingly, Wicklow Capital is a related party of the Company. On
August 17, 2021, Tilray acquired the majority of the outstanding senior secured convertible notes and warrants held by GGP and GGP no
longer held significant influence over the Company and therefore as of September 25, 2021, was not considered a related party under ASC
850, “Related Party Disclosures” “Note 11 – Senior Secured Convertible Credit Facility” On August 17, 2021, the Company entered an equity investment through private placement led by SPE. In connection with the
private placement, the Company appointed Michael Serruya, SPE’s Managing Director, as a member of its board of directors. As
of August 17, 2021, the Company determined SPE to be a related party as a result of the private placement and involvement
with the Board. See “Note 12 – Shareholders’
Equity” In
March 2020, the Company entered into a restructuring plan and retained interim management and advisory firm, Sierra Constellation Partners
LLC (“SCP”). As part of the engagement, Tom Lynch, a Partner and Senior Managing Director at SCP, was appointed as Interim
Chief Executive Officer and Chief Restructuring Officer, and Tim Bossidy, a Director at SCP, was appointed as Interim Chief Operating
Officer. In December 2020, Mr. Lynch was elected as Chairman of the Board and in July 2021, Mr. Lynch was permanently appointed as Chief
Executive Officer. Also in December 2020, Reece Fulgham, a Managing Director at SCP, was appointed as Interim Chief Financial Officer.
During the three months ended September 25, 2021, the Company had paid $ 1,255,473 214,030 4,696,435 The
Company’s Board of Directors each receive quarterly fees of $ 200,00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ED INFORMATION</t>
        </is>
      </c>
      <c r="B1" s="2" t="inlineStr">
        <is>
          <t>3 Months Ended</t>
        </is>
      </c>
    </row>
    <row r="2">
      <c r="B2" s="2" t="inlineStr">
        <is>
          <t>Sep. 25, 2021</t>
        </is>
      </c>
    </row>
    <row r="3">
      <c r="A3" s="3" t="inlineStr">
        <is>
          <t>Segment Reporting [Abstract]</t>
        </is>
      </c>
    </row>
    <row r="4">
      <c r="A4" s="4" t="inlineStr">
        <is>
          <t>SEGMENTED INFORMATION</t>
        </is>
      </c>
      <c r="B4" s="4" t="inlineStr">
        <is>
          <t xml:space="preserve">20. SEGMENTED
INFORMATION The
Company currently operates in one segment, the production and sale of cannabis products, which is how the Company’s Chief Operating
Decision Maker manages the business and makes operating decisions. The Company’s cultivation operations are not considered significant
to the overall operations of the Company. Intercompany sales and transactions are eliminated in consolidation.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3 Months Ended</t>
        </is>
      </c>
    </row>
    <row r="2">
      <c r="B2" s="2" t="inlineStr">
        <is>
          <t>Sep. 25, 2021</t>
        </is>
      </c>
    </row>
    <row r="3">
      <c r="A3" s="3" t="inlineStr">
        <is>
          <t>Discontinued Operations and Disposal Groups [Abstract]</t>
        </is>
      </c>
    </row>
    <row r="4">
      <c r="A4" s="4" t="inlineStr">
        <is>
          <t>DISCONTINUED OPERATIONS</t>
        </is>
      </c>
      <c r="B4" s="4" t="inlineStr">
        <is>
          <t xml:space="preserve">21. DISCONTINUED
OPERATIONS During
the fiscal year ended June 26, 2021, the Company had a change in plan of sale for the remaining Arizona disposal group. As a result,
the assets no longer meet the held for sale criteria and are required to be reclassified as held and used at the lower of adjusted
carrying value or the fair value at the date of the subsequent decision not to sell. During the three months ended September
25, 2021, revenues, net loss, net depreciation and amortization, in the amounts of $ 3,992,362 1,241,888 202,136 1,819,230 2,398,485 12,700 On
January 29, 2018, the Company acquired all membership interests and assets in Project Compassion NY, LLC (“Project
Compassion”) as a part of the formation of MM Enterprises USA through a joint venture. Through Project Compassion, the Company
has one cultivation and production facility in Utica, New York, and operates four dispensaries in the state of New York that are
located in Buffalo, Lake Success, Salina and Manhattan (collectively, “MedMen NY, Inc.”). During the year ended June 26,
2021, the Company contemplated the divesture of non-core assets and management entered into a plan to sell MedMen NY, Inc. On
February 25, 2021, the Company entered into a definitive investment agreement to sell a controlling interest in MedMen NY, Inc.
equity of approximately 86.7% with the option to purchase the remaining equity of approximately 13.3% that the Company will retain
in MedMen NY, Inc. following the sale for a total sales price of up to $ 73,000,000 4,847,302 3,855,293 Consequently,
assets and liabilities allocable to the operations within the state of New York were classified as a discontinued operation and presented
as held for sale for all periods presented. Revenue and expenses, gains or losses relating to the discontinuation of New York operations
have been eliminated from profit or loss from the Company’s continuing operations and are shown as a single line item in the unaudited
interim Condensed Consolidated Statements of Operations. The assets associated with the New York component have been measured at the
lower of the carrying amount or FVLCTS. The Company will continue to operate the New York operations until the ultimate sale of the disposal
group. The
operating results of the discontinued operations are summarized as follows:
Schedule of net operating loss of discontinued operation
Three Months Ended
September 25, September 26,
2021 2020
Revenue $ 4,270,193 $ 2,116,819
Cost of Goods Sold 2,242,419 1,419,888
Gross Profit 2,027,774 696,931
Expenses:
General and Administrative 1,776,510 2,420,786
Sales and Marketing 6,000 6,472
Depreciation and Amortization 16,227 645,419
Other Income (245,170 ) -
Total Expenses 1,553,567 3,072,677
Loss from Operations 474,207 (2,375,746 )
Other Expense:
Interest Expense 2,821,643 2,357,475
Amortization of Debt Discount and Loan Origination Fees 2,044,080 1,515,839
Total Other Expense 4,865,723 3,873,314
Loss from Discontinued Operations Before Provision for Income Taxes (4,391,516 ) (6,249,060 )
Provision for Income Tax Expense (2,055,734 ) -
Net Loss from Discontinued Operations $ (6,447,250 ) $ (6,249,060 ) The
carrying amounts of assets and liabilities in the disposal group are summarized as follows:
Schedule of assets included in discontinued operation
September 25, June 26,
2021 2021
Carrying Amounts of the Assets Included in Discontinued Operations:
Cash and Cash Equivalents $ 760,923 $ 901,886
Restricted Cash 5,280 5,280
Accounts Receivable and Prepaid Expenses 201,035 233,860
Inventory 5,323,054 4,899,281
Property and Equipment, Net 12,835,207 12,682,787
Operating Lease Right-of-Use Assets 18,770,664 19,136,500
Intangible Assets, Net 10,582,559 10,582,559
Other Assets 456,945 456,945
TOTAL ASSETS OF THE DISPOSAL GROUP CLASSIFIED AS HELD FOR SALE $ 48,935,667 $ 48,899,098
Carrying Amounts of the Liabilities Included in Discontinued Operations:
Accounts Payable and Accrued Liabilities $ 2,937,647 $ 3,082,031
Income Taxes Payable 4,154,556 1,535,627
Other Current Liabilities 92,445 124,663
Current Portion of Operating Lease Liabilities 2,606,946 2,326,002
Current Portion of Finance Lease Liabilities 827 825
Operating Lease Liabilities, Net of Current Portion 19,858,873 20,272,057
Finance Lease Liabilities, Net of Current Portion 349,371 349,244
Deferred Tax Liabilities 5,456,681 5,457,753
TOTAL LIABILITIES OF THE DISPOSAL GROUP CLASSIFIED AS HELD FOR SALE $ 35,457,346 $ 33,148,20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Sep. 25, 2021</t>
        </is>
      </c>
    </row>
    <row r="3">
      <c r="A3" s="3" t="inlineStr">
        <is>
          <t>Subsequent Events [Abstract]</t>
        </is>
      </c>
    </row>
    <row r="4">
      <c r="A4" s="4" t="inlineStr">
        <is>
          <t>SUBSEQUENT EVENTS</t>
        </is>
      </c>
      <c r="B4" s="4" t="inlineStr">
        <is>
          <t>22. SUBSEQUENT
EVENTS The
Company has evaluated subsequent events through November 9, 2021, which is the date these unaudited interim Condensed Consolidated Financial
Statements were issued, and has concluded that the following subsequent events have occurred that would require recognition in the Condensed
Consolidated Financial Statements or disclosure in the notes to the Condensed Consolidated Financial Statements. Partnership
with Foundry Works, Inc. On
October 1, 2021, the Company announced that LitHouse Farms, a subsidiary of Foundry Works, Inc. (“Foundry”), will manage
its cultivation and manufacturing operations at its facilities in Desert Hot Springs, California (“DHS”) and Sparks, Nevada
(“Sparks”). Licensed operations at the facilities will be carried on under management agreements which include purchase options
for nominal consideration, subject to regulatory approval. Concurrent with the transaction, Foundry entered into a sublease agreement
for DHS worth approximately $3,200,000 per year beginning in its first year, increasing to approximately $4,600,000 per year in its sixth
year, subject to 3% annual escalators thereafter through March 2039. Foundry also entered into a sublease agreement for Sparks worth
approximately $2,400,000 per year beginning in its first year, increasing to approximately $3,400,000 per year in its sixth year, subject
to 3% annual escalators thereafter through January 2039. Note 4 – Assets Held for Sal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Sep. 25, 2021</t>
        </is>
      </c>
    </row>
    <row r="3">
      <c r="A3" s="3" t="inlineStr">
        <is>
          <t>Accounting Policies [Abstract]</t>
        </is>
      </c>
    </row>
    <row r="4">
      <c r="A4" s="4" t="inlineStr">
        <is>
          <t>Basis of Preparation</t>
        </is>
      </c>
      <c r="B4" s="4" t="inlineStr">
        <is>
          <t xml:space="preserve">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and for the three months ended September 25, 2021, year ended June 26, 2021
and three months ended September 26, 2020, the consolidated results of operations and cash flows for the three months ended September
25, 2021 and September 26, 2020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the Company’s Annual Report on Form 10-K for the year ended June 26, 2021,
dated September 24, 2021, as filed with the Securities and Exchange Commission (the “2021 Form 10-K”). </t>
        </is>
      </c>
    </row>
    <row r="5">
      <c r="A5" s="4" t="inlineStr">
        <is>
          <t>COVID-19</t>
        </is>
      </c>
      <c r="B5" s="4" t="inlineStr">
        <is>
          <t xml:space="preserve">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t>
        </is>
      </c>
    </row>
    <row r="6">
      <c r="A6" s="4" t="inlineStr">
        <is>
          <t>Emerging Growth Company</t>
        </is>
      </c>
      <c r="B6" s="4" t="inlineStr">
        <is>
          <t xml:space="preserve">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t>
        </is>
      </c>
    </row>
    <row r="7">
      <c r="A7" s="4" t="inlineStr">
        <is>
          <t>Functional Currency</t>
        </is>
      </c>
      <c r="B7" s="4" t="inlineStr">
        <is>
          <t xml:space="preserve">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t>
        </is>
      </c>
    </row>
    <row r="8">
      <c r="A8" s="4" t="inlineStr">
        <is>
          <t>Significant Accounting Policies</t>
        </is>
      </c>
      <c r="B8" s="4" t="inlineStr">
        <is>
          <t xml:space="preserve">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the Company’s 2021 Form 10-K. </t>
        </is>
      </c>
    </row>
    <row r="9">
      <c r="A9" s="4" t="inlineStr">
        <is>
          <t>Restricted Cash</t>
        </is>
      </c>
      <c r="B9" s="4" t="inlineStr">
        <is>
          <t xml:space="preserve">Restricted
Cash Restricted
cash balances are those which meet the definition of cash and cash equivalents but are not available for use by the Company. As of
September 25, 2021 and June 26, 2021, restricted cash was nil 0 730 ,
respectively, which is used to pay for lease costs and costs incurred related to building construction in Reno, Nevada. This account
is managed by a contractor and the Company is required to maintain a certain minimum balance. </t>
        </is>
      </c>
    </row>
    <row r="10">
      <c r="A10" s="4" t="inlineStr">
        <is>
          <t>Loss per Share</t>
        </is>
      </c>
      <c r="B10" s="4" t="inlineStr">
        <is>
          <t xml:space="preserve">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t>
        </is>
      </c>
    </row>
    <row r="11">
      <c r="A11" s="4" t="inlineStr">
        <is>
          <t>Recently Adopted Accounting Standards</t>
        </is>
      </c>
      <c r="B11" s="4" t="inlineStr">
        <is>
          <t xml:space="preserve">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t>
        </is>
      </c>
    </row>
    <row r="12">
      <c r="A12" s="4" t="inlineStr">
        <is>
          <t>Recently Issued Accounting Standards</t>
        </is>
      </c>
      <c r="B12" s="4" t="inlineStr">
        <is>
          <t xml:space="preserve">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Parenthetical) - Subordinate Voting Shares [Member] - shares</t>
        </is>
      </c>
      <c r="B1" s="2" t="inlineStr">
        <is>
          <t>Sep. 25, 2021</t>
        </is>
      </c>
      <c r="C1" s="2" t="inlineStr">
        <is>
          <t>Jun. 26, 2021</t>
        </is>
      </c>
    </row>
    <row r="2">
      <c r="A2" s="3" t="inlineStr">
        <is>
          <t>Class of Warrant or Right [Line Items]</t>
        </is>
      </c>
    </row>
    <row r="3">
      <c r="A3" s="4" t="inlineStr">
        <is>
          <t>Subordinate voting, shares issued</t>
        </is>
      </c>
      <c r="B3" s="5" t="n">
        <v>1196938241</v>
      </c>
      <c r="C3" s="5" t="n">
        <v>726866374</v>
      </c>
    </row>
    <row r="4">
      <c r="A4" s="4" t="inlineStr">
        <is>
          <t>Subordinate voting, shares outstanding</t>
        </is>
      </c>
      <c r="B4" s="5" t="n">
        <v>1196938241</v>
      </c>
      <c r="C4" s="5" t="n">
        <v>72686637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Sep. 25, 2021</t>
        </is>
      </c>
    </row>
    <row r="3">
      <c r="A3" s="3" t="inlineStr">
        <is>
          <t>Inventory Disclosure [Abstract]</t>
        </is>
      </c>
    </row>
    <row r="4">
      <c r="A4" s="4" t="inlineStr">
        <is>
          <t>Schedule of inventories</t>
        </is>
      </c>
      <c r="B4" s="4" t="inlineStr">
        <is>
          <t xml:space="preserve">Schedule of inventories
September 25, June 26,
2021 2021
Raw Materials $ 776,265 $ 669,861
Work-in-Process 2,910,664 5,174,359
Finished Goods 15,713,216 14,248,798
Total Inventory $ 19,400,145 $ 20,093,01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6" customWidth="1" min="1" max="1"/>
    <col width="80" customWidth="1" min="2" max="2"/>
  </cols>
  <sheetData>
    <row r="1">
      <c r="A1" s="1" t="inlineStr">
        <is>
          <t>ASSETS HELD FOR SALE (Tables)</t>
        </is>
      </c>
      <c r="B1" s="2" t="inlineStr">
        <is>
          <t>3 Months Ended</t>
        </is>
      </c>
    </row>
    <row r="2">
      <c r="B2" s="2" t="inlineStr">
        <is>
          <t>Sep. 25, 2021</t>
        </is>
      </c>
    </row>
    <row r="3">
      <c r="A3" s="3" t="inlineStr">
        <is>
          <t>Assets Held For Sale</t>
        </is>
      </c>
    </row>
    <row r="4">
      <c r="A4" s="4" t="inlineStr">
        <is>
          <t>Schedule of asset held for sale</t>
        </is>
      </c>
      <c r="B4" s="4" t="inlineStr">
        <is>
          <t>Schedule of asset held for sale
PharmaCann Assets Available for Sale Subsidiaries Discontinued Operations TOTAL
(1) (2) (3)
Balance as of June 26, 2021 $ 151,789 $ - $ 48,899,098 $ 49,050,887
Transferred In - 4,477,723 - 4,477,723
Ongoing Activity from Discontinued Operations - - 36,569 36,569
Other (60,369 ) - - (60,369 )
Balance as of September 25, 2021 $ 91,420 $ 4,477,723 $ 48,935,667 $ 53,504,810
(1) As
of September 25, 2021, the Company has 100%
of membership interests in Staunton which holds land and a license for a vertically-integrated
facility in Staunton, Virginia. The Staunton land and license were classified as assets held
for sale in accordance with ASC 360, “Long-Lived Assets Classified as Held for Sale”
(“ASC 360”) and are measured at the lower of its carrying amount or fair value
less costs to sell (“FVLCTS”) which was determined as $91,420 and nil, respectively,
as of September 25, 2021.
(2) Long-lived
assets classified as held for sale that do not qualify as discontinued operation and classified
as held for sale. Significant classes of assets and liabilities are presented in the notes
to the consolidated financial statements in accordance with ASC Subtopic 360-10, “Impairment
and Disposal of Long-Lived Assets” (“ASC Subtopic 360-10”).
(3) See
“Note 21 – Discontinued Operations” for further information.</t>
        </is>
      </c>
    </row>
    <row r="5">
      <c r="A5" s="4" t="inlineStr">
        <is>
          <t>Schedule of discontinued operations</t>
        </is>
      </c>
      <c r="B5" s="4" t="inlineStr">
        <is>
          <t>Schedule of discontinued operations
September 25,
2021
Carrying Amounts of the Assets Included in Assets Held for Sale:
Cash and Cash Equivalents $ 275,178
Restricted Cash 730
Accounts Receivable and Prepaid Expenses 335,737
Inventory 1,390,240
TOTAL CURRENT ASSETS (1)
Property and Equipment, Net 2,228,243
Intangible Assets, Net 131,007
Other Assets 116,588
TOTAL NON-CURRENT ASSETS (1)
TOTAL ASSETS OF SUBSIDIARIES CLASSIFIED AS HELD FOR SALE $ 4,477,723
Carrying Amounts of the Liabilities Included in Assets Held for Sale:
Accounts Payable and Accrued Liabilities $ 1,083,814
Other Current Liabilities 2,104,472
TOTAL CURRENT LIABILITIES (1)
TOTAL LIABILITIES OF SUBSIDIARIES CLASSIFIED AS HELD FOR SALE $ 3,188,286
(1) The
assets and liabilities of subsidiaries classified as held for sale are classified as current on the Condensed Consolidated Balance Sheet
as of September 25, 2021 because it is probable that the sale will occur and proceeds will be collected within one year.</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Sep. 25, 2021</t>
        </is>
      </c>
    </row>
    <row r="3">
      <c r="A3" s="3" t="inlineStr">
        <is>
          <t>Property, Plant and Equipment [Abstract]</t>
        </is>
      </c>
    </row>
    <row r="4">
      <c r="A4" s="4" t="inlineStr">
        <is>
          <t>Schedule of property and equipment</t>
        </is>
      </c>
      <c r="B4" s="4" t="inlineStr">
        <is>
          <t xml:space="preserve">Schedule of property and equipment
September 25, June 26,
2021 2021
Land and Buildings $ 36,189,824 $ 37,400,379
Finance Lease Right-of-Use Assets 7,553,620 9,154,137
Furniture and Fixtures 12,456,783 12,525,180
Leasehold Improvements 66,710,520 68,437,877
Equipment and Software 24,802,362 26,832,414
Construction in Progress 30,567,131 27,144,696
Total Property and Equipment 178,280,240 181,494,683
Less Accumulated Depreciation (43,252,654 ) (43,664,415 )
Property and Equipment, Net $ 135,027,586 $ 137,830,26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3 Months Ended</t>
        </is>
      </c>
    </row>
    <row r="2">
      <c r="B2" s="2" t="inlineStr">
        <is>
          <t>Sep. 25, 2021</t>
        </is>
      </c>
    </row>
    <row r="3">
      <c r="A3" s="3" t="inlineStr">
        <is>
          <t>Goodwill and Intangible Assets Disclosure [Abstract]</t>
        </is>
      </c>
    </row>
    <row r="4">
      <c r="A4" s="4" t="inlineStr">
        <is>
          <t>Schedule of Intangible assets</t>
        </is>
      </c>
      <c r="B4" s="4" t="inlineStr">
        <is>
          <t xml:space="preserve">Schedule of Intangible assets
September 25, June 26,
2021 2021
Dispensary Licenses $ 121,291,616 $ 121,291,616
Customer Relationships 17,747,600 17,747,600
Management Agreement 7,594,937 7,594,937
Capitalized Software 10,158,363 9,696,903
Intellectual Property 5,534,360 6,276,959
Total Intangible Assets 162,326,876 162,608,015
Dispensary Licenses (23,525,174 ) (22,125,635 )
Customer Relationships (17,871,635 ) (16,463,017 )
Management Agreement (814,511 ) (765,136 )
Capitalized Software (5,262,713 ) (4,667,235 )
Intellectual Property (3,447,295 ) (3,207,464 )
Less Accumulated Amortization (50,921,328 ) (47,228,487 )
Intangible Assets, Net $ 111,405,548 $ 115,379,528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TIES (Tables)</t>
        </is>
      </c>
      <c r="B1" s="2" t="inlineStr">
        <is>
          <t>3 Months Ended</t>
        </is>
      </c>
    </row>
    <row r="2">
      <c r="B2" s="2" t="inlineStr">
        <is>
          <t>Sep. 25, 2021</t>
        </is>
      </c>
    </row>
    <row r="3">
      <c r="A3" s="3" t="inlineStr">
        <is>
          <t>Payables and Accruals [Abstract]</t>
        </is>
      </c>
    </row>
    <row r="4">
      <c r="A4" s="4" t="inlineStr">
        <is>
          <t>Schedule of accounts payable and accrued liabilities</t>
        </is>
      </c>
      <c r="B4" s="4" t="inlineStr">
        <is>
          <t xml:space="preserve">Schedule of accounts payable and accrued liabilities
September 25, June 26,
2021 2021
Accounts Payable $ 32,190,817 $ 35,064,380
Accrued Liabilities 15,268,115 11,470,700
Other Accrued Liabilities 10,501,982 10,603,703
Total Accounts Payable and Accrued Liabilities $ 57,960,914 $ 57,138,78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3 Months Ended</t>
        </is>
      </c>
    </row>
    <row r="2">
      <c r="B2" s="2" t="inlineStr">
        <is>
          <t>Sep. 25, 2021</t>
        </is>
      </c>
    </row>
    <row r="3">
      <c r="A3" s="3" t="inlineStr">
        <is>
          <t>Debt Securities, Held-to-maturity, Allowance for Credit Loss [Line Items]</t>
        </is>
      </c>
    </row>
    <row r="4">
      <c r="A4" s="4" t="inlineStr">
        <is>
          <t>Schedule of reconciliation of the beginning and ending balance of derivative liabilities and change in fair value of derivative liabilities</t>
        </is>
      </c>
      <c r="B4" s="4" t="inlineStr">
        <is>
          <t xml:space="preserve">Schedule of reconciliation of the beginning and ending balance of derivative liabilities and change in fair value of derivative liabilities
September 25,
2021
Balance at Beginning of Period $ 6,935,520
Initial Recognition of Derivative Liabilities 30,500,000
Change in Fair Value of Derivative Liabilities (2,105,415 )
Balance at End of Period $ 35,330,105 </t>
        </is>
      </c>
    </row>
    <row r="5">
      <c r="A5" s="4" t="inlineStr">
        <is>
          <t>Schedule of assumptions to measure fair value</t>
        </is>
      </c>
      <c r="B5" s="4" t="inlineStr">
        <is>
          <t>Schedule of assumptions to measure fair value
Top-Up Provision Short-Term Warrant
Average Stock Price $ 0.27 $ 0.27
Weighted-Average Probability 58.33 % nil
Term (in Years) 5.00 0.37
Expected Stock Price Volatility 120.00 % 120.00 %</t>
        </is>
      </c>
    </row>
    <row r="6">
      <c r="A6" s="4" t="inlineStr">
        <is>
          <t>Schedule of assumptions to measure fair value</t>
        </is>
      </c>
      <c r="B6" s="4" t="inlineStr">
        <is>
          <t xml:space="preserve">Schedule of warrants issued
Number of Warrants
September 2018 Bought Deal Equity Financing 7,840,909
December 2018 Bought Deal Equity Financing 13,640,000
March 2021 Private Placement 50,000,000
71,480,909 The
fair value of the September 2018 and December 2018 bought deal warrants was measured based on Level 1 inputs on the fair value hierarchy
since there are quoted prices in active markets for these warrants. The Company used the closing price of the publicly-traded warrants
at the time of grant to estimate fair value of the derivative liability. The fair value of the March 2021 private placement warrants
was measured based on Level 3 inputs on the fair value hierarchy using the Black-Scholes Option pricing model using the following variables:
Schedule of assumptions to measure fair value
Expected Stock Price Volatility 74.87 %
Risk-Free Annual Interest Rate 0.05 %
Expected Life (in Years) 0.48
Share Price $ 0.30
Exercise Price $ 0.40 </t>
        </is>
      </c>
    </row>
    <row r="7">
      <c r="A7" s="4" t="inlineStr">
        <is>
          <t>Derivative Liabilities [Member]</t>
        </is>
      </c>
    </row>
    <row r="8">
      <c r="A8" s="3" t="inlineStr">
        <is>
          <t>Debt Securities, Held-to-maturity, Allowance for Credit Loss [Line Items]</t>
        </is>
      </c>
    </row>
    <row r="9">
      <c r="A9" s="4" t="inlineStr">
        <is>
          <t>Schedule of assumptions to measure fair value</t>
        </is>
      </c>
      <c r="B9" s="4" t="inlineStr">
        <is>
          <t xml:space="preserve">Schedule of assumptions to measure fair value
Expected Stock Price Volatility 74.87 %
Risk-Free Annual Interest Rate 0.05 %
Expected Life (in Years) 0.48
Share Price $ 0.30
Exercise Price $ 0.4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LEASES (Tables)</t>
        </is>
      </c>
      <c r="B1" s="2" t="inlineStr">
        <is>
          <t>3 Months Ended</t>
        </is>
      </c>
    </row>
    <row r="2">
      <c r="B2" s="2" t="inlineStr">
        <is>
          <t>Sep. 25, 2021</t>
        </is>
      </c>
    </row>
    <row r="3">
      <c r="A3" s="3" t="inlineStr">
        <is>
          <t>Leases [Abstract]</t>
        </is>
      </c>
    </row>
    <row r="4">
      <c r="A4" s="4" t="inlineStr">
        <is>
          <t>Schedule of lease cost</t>
        </is>
      </c>
      <c r="B4" s="4" t="inlineStr">
        <is>
          <t>Schedule of lease cost
September 25, September 26,
2021 2020
Finance Lease Cost:
Amortization of Finance Lease Right-of-Use Assets $ 283,406 $ 314,143
Interest on Lease Liabilities 1,784,541 1,523,821
Operating Lease Cost 6,595,652 6,740,984
Total Lease Expenses $ 8,663,599 $ 8,578,948
2021 2020
Cash Paid for Amounts Included in the Measurement of Lease Liabilities:
Financing Cash Flows from Finance Leases $ 959 $ 39,879
Operating Cash Flows from Operating Leases $ 5,742,616 $ 8,411,146
2021 2020
Weighted-Average Remaining Lease Term (Years) - Finance Leases 47 38
Weighted-Average Remaining Lease Term (Years) - Operating Leases 7 8
Weighted-Average Discount Rate - Finance Leases 17.86 % 16.22 %
Weighted-Average Discount Rate - Operating Leases 13.14 % 13.50 %</t>
        </is>
      </c>
    </row>
    <row r="5">
      <c r="A5" s="4" t="inlineStr">
        <is>
          <t>Schedule of future leases payments</t>
        </is>
      </c>
      <c r="B5" s="4" t="inlineStr">
        <is>
          <t xml:space="preserve">Schedule of future leases payments
Fiscal Year Ending Operating Leases Finance Leases
June 25, 2022 (remaining) $ 17,910,606 $ 4,002,169
June 24, 2023 24,054,763 5,484,327
June 29, 2024 28,079,476 9,860,306
June 28, 2025 21,942,722 6,517,465
June 27, 2026 22,359,868 6,712,989
Thereafter 97,850,346 1,069,366,620
Total Lease Payments 212,197,781 1,101,943,876
Less Interest (104,638,758 ) (1,072,314,256 )
Present Value of Lease Liability $ 107,559,023 $ 29,629,620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4" customWidth="1" min="1" max="1"/>
    <col width="80" customWidth="1" min="2" max="2"/>
  </cols>
  <sheetData>
    <row r="1">
      <c r="A1" s="1" t="inlineStr">
        <is>
          <t>NOTES PAYABLE (Tables)</t>
        </is>
      </c>
      <c r="B1" s="2" t="inlineStr">
        <is>
          <t>3 Months Ended</t>
        </is>
      </c>
    </row>
    <row r="2">
      <c r="B2" s="2" t="inlineStr">
        <is>
          <t>Sep. 25, 2021</t>
        </is>
      </c>
    </row>
    <row r="3">
      <c r="A3" s="3" t="inlineStr">
        <is>
          <t>Notes Payable</t>
        </is>
      </c>
    </row>
    <row r="4">
      <c r="A4" s="4" t="inlineStr">
        <is>
          <t>Schedule of notes payable</t>
        </is>
      </c>
      <c r="B4" s="4" t="inlineStr">
        <is>
          <t xml:space="preserve">Schedule of notes payable
September 25, June 26,
2021 2021
Financing liability incurred on various dates between January 2019 through September 2019 with implied interest rates ranging from 0.7% to 17.0% per annum. $ 83,400,000 $ 83,400,000
Non-revolving, senior secured term notes dated between October 1, 2018 and October 30, 2020, issued to accredited investors, which mature on January 31, 2022, and bear interest at a rate of 15.5% and 18.0% per annum. 113,333,005 109,318,116
Convertible debentures dated between September 16, 2020 through January 29, 2021, issued to accredited investors and qualified institutional buyers, which mature two years from issuance, and bear interest at a rate of 7.5% per annum. - 2,500,000
Promissory notes dated between January 15, 2019 through March 29, 2019, issued for deferred payments on acquisitions, which mature on varying dates from July 31, 2021 to April 1, 2022 and bear interest at rates ranging from 8.0% to 9.0% per annum. 2,148,226 2,204,476
Promissory notes dated November 7, 2018, issued to Lessor for tenant improvements as part of sales and leaseback transactions, which mature on November 7, 2028, bear interest at a rate of 10.0% per annum and require minimum monthly payments of $15,660 and $18,471. 2,158,072 2,195,896
Other 15,418 15,418
Total Notes Payable 201,054,721 199,633,906
Less Unamortized Debt Issuance Costs and Loan Origination Fees (4,848,771 ) (8,518,578 )
Net Amount $ 196,205,950 $ 191,115,328
Less Current Portion of Notes Payable (110,632,461 ) (103,496,394 )
Notes Payable, Net of Current Portion $ 85,573,489 $ 87,618,934 </t>
        </is>
      </c>
    </row>
    <row r="5">
      <c r="A5" s="4" t="inlineStr">
        <is>
          <t>Schedule of Reconciliation of Notes payable</t>
        </is>
      </c>
      <c r="B5" s="4" t="inlineStr">
        <is>
          <t xml:space="preserve">Schedule of Reconciliation of Notes payable
September 25,
2021
Balance at Beginning of Year $ 191,115,328
Cash Additions 5,000,000
Paid-In-Kind Interest Capitalized 4,014,889
Cash Payments (75,605 )
Conversion of Convertible Debentures (2,371,100 )
Derivative Liability Incurred on Settlement of Debt (3,146,251 )
Shares Issued to Settle Debt (4,030,000 )
Non-Cash Loss on Extinguishment of Debt 2,176,251
Accretion of Debt Discount 1,478,358
Accretion of Debt Discount Included in Discontinued Operations 2,044,080
Balance at End of Year 196,205,950
Less Current Portion of Notes Payable (110,632,461 )
Notes Payable, Net of Current Portion $ 85,573,48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SENIOR SECURED CONVERTIBLE CREDIT FACILITY (Tables)</t>
        </is>
      </c>
      <c r="B1" s="2" t="inlineStr">
        <is>
          <t>3 Months Ended</t>
        </is>
      </c>
    </row>
    <row r="2">
      <c r="B2" s="2" t="inlineStr">
        <is>
          <t>Sep. 25, 2021</t>
        </is>
      </c>
    </row>
    <row r="3">
      <c r="A3" s="3" t="inlineStr">
        <is>
          <t>Debt Disclosure [Abstract]</t>
        </is>
      </c>
    </row>
    <row r="4">
      <c r="A4" s="4" t="inlineStr">
        <is>
          <t>Schedule of senior secured convertible credit facility</t>
        </is>
      </c>
      <c r="B4" s="4" t="inlineStr">
        <is>
          <t xml:space="preserve">Schedule of senior secured convertible credit facility
September 25, June 26,
Tranche 2021 2021
Senior secured convertible notes dated April 23, 2019, issued to accredited investors, which mature on August 17, 2028 and bear interest at LIBOR plus 6.0% per annum. 1A $ 21,502,530 $ 21,112,530
Senior secured convertible notes dated May 22, 2019, issued to accredited investors, which mature on August 17, 2028 and bear interest at LIBOR plus 6.0% per annum. 1B 92,410,860 91,185,378
Senior secured convertible notes dated July 12, 2019, issued to accredited investors, which mature on August 17, 2028 and bear interest at LIBOR plus 6.0% per annum. 2 30,114,083 29,580,445
Senior secured convertible notes dated November 27, 2019, issued to accredited investors, which mature on August 17, 2028 and bear interest at LIBOR plus 6.0% per annum. 3 11,660,790 11,454,144
Senior secured convertible notes dated March 27, 2020, issued to accredited investors, which mature on August 17, 2028 and bear interest at LIBOR plus 6.0% per annum. 4 13,715,973 13,496,906
Amendment fee converted to senior secured convertible notes dated October 29, 2019, which mature on August 17, 2028 and bear interest at LIBOR plus 6.0% per annum. - 22,013,655 21,623,561
Senior secured convertible notes dated April 24, 2020, issued to accredited investors, which mature on August 17, 2028 and bear interest at LIBOR plus 6.0% per annum. IA-1 3,078,500 3,027,003
Senior secured convertible notes dated September 14, 2020, issued to accredited investors, which mature on August 17, 2028 and bear interest at LIBOR plus 6.0% per annum. IA-2 5,953,444 5,847,933
Restatement fee issued in senior secured convertible notes dated March 27, 2020, which mature on August 17, 2028 and bear interest at LIBOR plus 6.0% per annum. - 9,293,339 9,104,665
Second restatement fee issued in senior secured convertible notes dated July 2, 2020, which mature on August 17, 2028 and bear interest at LIBOR plus 6.0% per annum. - 2,058,460 2,021,984
Third restatement advance issued in senior secured convertible notes dated January 11, 2021, which mature on August 17, 2028 and bear interest at LIBOR plus 6.0% per annum. - 11,578,147 11,372,828
Total Drawn on Senior Secured Convertible Credit Facility 223,379,781 219,827,377
Less Unamortized Debt Discount (109,876,515 ) (49,005,984 )
Senior Secured Convertible Credit Facility, Net $ 113,503,266 $ 170,821,393 </t>
        </is>
      </c>
    </row>
    <row r="5">
      <c r="A5" s="4" t="inlineStr">
        <is>
          <t>Schedule of reconciliation senior secured convertible credit facilty</t>
        </is>
      </c>
      <c r="B5" s="4" t="inlineStr">
        <is>
          <t xml:space="preserve">Schedule of reconciliation senior secured convertible credit facilty
Tranche
1 Tranche
2 Tranche
3 Tranche
4 Incremental
Advance - 1 Incremental
Advance - 2 3rd Advance Amendment
Restatement
Fee Notes 2nd Restatement
Fee Notes TOTAL
Balance as of June 26, 2021 $ 97,900,493 $ 25,266,134 $ 9,716,459 $ 2,406,966 $ 1,392,158 $ 3,195,414 $ 4,081,198 $ 18,973,030 $ 5,866,301 $ 2,023,240 $ 170,821,393
Paid-In-Kind Interest Capitalized 1,882,881 533,638 206,645 219,067 54,498 105,510 205,319 390,095 188,674 36,477 3,822,804
Net Effect on Debt from 730,188 1,036,340 463,655 (6,023,142 ) (1,634,070 ) (1,528,691 ) (3,386,103 ) 175,528 (2,243,726 ) 160 (12,409,861 )
Equity Component Debt - New
and Amended (25,909,107 ) (6,956,945 ) (2,693,872 ) 3,709,995 218,454 (1,684,086 ) (805,481 ) (5,085,586 ) (2,181,419 ) - (41,388,047 )
Net Effect on Debt of Derivative (5,665,272 ) (1,495,087 ) (578,928 ) (680,963 ) (152,843 ) (295,573 ) (574,825 ) (1,092,922 ) (461,390 ) (102,197 ) (11,100,000 )
Cash Paid for Debt Issuance Costs (1,331,576 ) (351,408 ) (136,072 ) (160,055 ) (35,924 ) (69,472 ) (135,108 ) (256,882 ) (108,446 ) (24,021 ) (2,608,964 )
Amortization
of Debt Discounts 2,656,531 563,748 224,657 684,871 192,678 343,773 744,785 493,869 459,646 1,383 6,365,941
Balance as of September 25, 2021 $ 70,264,138 $ 18,596,420 $ 7,202,544 $ 156,739 $ 34,951 $ 66,875 $ 129,785 $ 13,597,132 $ 1,519,640 $ 1,935,042 $ 113,503,26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3" customWidth="1" min="1" max="1"/>
    <col width="80" customWidth="1" min="2" max="2"/>
  </cols>
  <sheetData>
    <row r="1">
      <c r="A1" s="1" t="inlineStr">
        <is>
          <t>SHAREHOLDERS’ EQUITY (Tables)</t>
        </is>
      </c>
      <c r="B1" s="2" t="inlineStr">
        <is>
          <t>3 Months Ended</t>
        </is>
      </c>
    </row>
    <row r="2">
      <c r="B2" s="2" t="inlineStr">
        <is>
          <t>Sep. 25, 2021</t>
        </is>
      </c>
    </row>
    <row r="3">
      <c r="A3" s="3" t="inlineStr">
        <is>
          <t>Equity [Abstract]</t>
        </is>
      </c>
    </row>
    <row r="4">
      <c r="A4" s="4" t="inlineStr">
        <is>
          <t>Schedule of Shares issued and outstanding</t>
        </is>
      </c>
      <c r="B4" s="4" t="inlineStr">
        <is>
          <t xml:space="preserve">Schedule of Shares issued and outstanding
Subordinate Voting Super MM CAN USA MM Enterprises USA
Balance as of June 26, 2021 726,866,374 95,212,601 725,016
Shares Issued for Cash, Net of Fees 406,249,973 - - -
Shares Issued to Settle Debt and Accrued Interest 20,833,333 - - -
Shares Issued to Settle Accounts Payable and Liabilities 4,182,730 - - -
Redemption of MedMen Corp Redeemable Shares 4,054,278 - (4,054,278 ) -
Shares Issued for Vested Restricted Stock Units and Cashless
Exercise of Options 8,473,868 - - -
Shares Issued for Exercise of Warrants 8,807,605 - - -
Shares Issued for Conversion of Debt 16,014,665 - - -
Stock Grants for Compensation 1,455,415 - - -
Balance as of September 25, 2021 1,196,938,241 - 91,158,323 725,016 </t>
        </is>
      </c>
    </row>
    <row r="5">
      <c r="A5" s="4" t="inlineStr">
        <is>
          <t>Schedule of VIE</t>
        </is>
      </c>
      <c r="B5" s="4" t="inlineStr">
        <is>
          <t>Schedule of VIE
Venice Caregivers Foundation, Inc. LAX Fund II Group, LLC Natures Cure, Inc. TOTAL
Current Assets $ 1,209,576 $ 419,415 $ 15,102,072 $ 16,731,063
Non-Current Assets 12,244,054 2,960,842 4,961,913 20,166,809
Total Assets $ 13,453,630 $ 3,380,257 $ 20,063,985 $ 36,897,872
Current Liabilities $ 8,558,602 $ 11,212,934 $ 2,924,859 $ 22,696,395
Non-Current Liabilities 9,416,063 2,378,653 1,146,318 12,941,034
Total Liabilities $ 17,974,665 $ 13,591,587 $ 4,071,177 $ 35,637,429
Non-Controlling Interest $ (4,521,035 ) $ (10,211,330 ) $ 15,992,808 $ 1,260,443
Revenues $ 2,533,056 $ - $ 4,544,535 $ 7,077,591
Net (Loss) Income Attributable to Non-Controlling Interest $ (372,527 ) $ (832,208 ) $ 1,699,080 $ 494,345 As
of the year ended June 26, 2021, the balances of the VIEs consists of the following:
Venice Caregivers Foundation, Inc. LAX Fund II Group, LLC Natures Cure, Inc. TOTAL
Current Assets $ 1,365,867 $ 500,648 $ 13,260,675 $ 15,127,190
Non-Current Assets 12,596,223 2,864,806 4,957,685 20,418,714
Total Assets $ 13,962,090 $ 3,365,454 $ 18,218,360 $ 35,545,904
Current Liabilities $ 8,760,561 $ 10,302,246 $ 2,778,312 $ 21,841,119
Non-Current Liabilities 9,350,037 2,442,330 1,146,320 12,938,687
Total Liabilities $ 18,110,598 $ 12,744,576 $ 3,924,632 $ 34,779,806
Non-Controlling Interest $ (4,148,508 ) $ (9,379,122 ) $ 14,293,728 $ 766,098
Revenues $ 2,245,915 $ - $ 3,438,820 $ 5,684,735
Net (Loss) Income Attributable to Non-Controlling Interest $ (885,911 ) $ (763,967 ) $ 1,103,128 $ (546,750 )</t>
        </is>
      </c>
    </row>
    <row r="6">
      <c r="A6" s="4" t="inlineStr">
        <is>
          <t>Schedule of other non-controlling interest</t>
        </is>
      </c>
      <c r="B6" s="4" t="inlineStr">
        <is>
          <t>Schedule of other non-controlling interest
Venice Caregivers Foundation, Inc. LAX Fund II Group, LLC Natures Cure, Inc. Other Non- Controlling Interests TOTAL
Balance as of June 26, 2021 $ (4,148,508 ) $ (9,379,122 ) $ 14,293,728 $ (446,159,697 ) $ (445,393,599 )
Net Income (Loss) (372,527 ) (832,208 ) 1,699,080 (5,774,348 ) (5,280,003 )
Redemption of MedMen Corp Redeemable Shares - - - (1,496,142 ) (1,496,142 )
Balance as of September 25, 2021 $ (4,521,035 ) $ (10,211,330 ) $ 15,992,808 $ (453,430,187 ) $ (452,169,744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 USD ($)</t>
        </is>
      </c>
      <c r="B1" s="2" t="inlineStr">
        <is>
          <t>3 Months Ended</t>
        </is>
      </c>
    </row>
    <row r="2">
      <c r="B2" s="2" t="inlineStr">
        <is>
          <t>Sep. 25, 2021</t>
        </is>
      </c>
      <c r="C2" s="2" t="inlineStr">
        <is>
          <t>Sep. 26, 2020</t>
        </is>
      </c>
    </row>
    <row r="3">
      <c r="A3" s="3" t="inlineStr">
        <is>
          <t>Income Statement [Abstract]</t>
        </is>
      </c>
    </row>
    <row r="4">
      <c r="A4" s="4" t="inlineStr">
        <is>
          <t>Revenue</t>
        </is>
      </c>
      <c r="B4" s="6" t="n">
        <v>39805810</v>
      </c>
      <c r="C4" s="6" t="n">
        <v>35109139</v>
      </c>
    </row>
    <row r="5">
      <c r="A5" s="4" t="inlineStr">
        <is>
          <t>Cost of Goods Sold</t>
        </is>
      </c>
      <c r="B5" s="5" t="n">
        <v>22335124</v>
      </c>
      <c r="C5" s="5" t="n">
        <v>18650774</v>
      </c>
    </row>
    <row r="6">
      <c r="A6" s="4" t="inlineStr">
        <is>
          <t>Gross Profit</t>
        </is>
      </c>
      <c r="B6" s="5" t="n">
        <v>17470686</v>
      </c>
      <c r="C6" s="5" t="n">
        <v>16458365</v>
      </c>
    </row>
    <row r="7">
      <c r="A7" s="3" t="inlineStr">
        <is>
          <t>Expenses:</t>
        </is>
      </c>
    </row>
    <row r="8">
      <c r="A8" s="4" t="inlineStr">
        <is>
          <t>General and Administrative</t>
        </is>
      </c>
      <c r="B8" s="5" t="n">
        <v>36490319</v>
      </c>
      <c r="C8" s="5" t="n">
        <v>30239471</v>
      </c>
    </row>
    <row r="9">
      <c r="A9" s="4" t="inlineStr">
        <is>
          <t>Sales and Marketing</t>
        </is>
      </c>
      <c r="B9" s="5" t="n">
        <v>691027</v>
      </c>
      <c r="C9" s="5" t="n">
        <v>193371</v>
      </c>
    </row>
    <row r="10">
      <c r="A10" s="4" t="inlineStr">
        <is>
          <t>Depreciation and Amortization</t>
        </is>
      </c>
      <c r="B10" s="5" t="n">
        <v>7029149</v>
      </c>
      <c r="C10" s="5" t="n">
        <v>8029429</v>
      </c>
    </row>
    <row r="11">
      <c r="A11" s="4" t="inlineStr">
        <is>
          <t>Realized and Unrealized Changes in Fair Value of Contingent Consideration</t>
        </is>
      </c>
      <c r="B11" s="4" t="inlineStr">
        <is>
          <t xml:space="preserve"> </t>
        </is>
      </c>
      <c r="C11" s="5" t="n">
        <v>302834</v>
      </c>
    </row>
    <row r="12">
      <c r="A12" s="4" t="inlineStr">
        <is>
          <t>Impairment Expense</t>
        </is>
      </c>
      <c r="B12" s="5" t="n">
        <v>435241</v>
      </c>
      <c r="C12" s="5" t="n">
        <v>789709</v>
      </c>
    </row>
    <row r="13">
      <c r="A13" s="4" t="inlineStr">
        <is>
          <t>Other Operating Expense (Income)</t>
        </is>
      </c>
      <c r="B13" s="5" t="n">
        <v>1846607</v>
      </c>
      <c r="C13" s="5" t="n">
        <v>-29076284</v>
      </c>
    </row>
    <row r="14">
      <c r="A14" s="4" t="inlineStr">
        <is>
          <t>Total Expenses</t>
        </is>
      </c>
      <c r="B14" s="5" t="n">
        <v>46492343</v>
      </c>
      <c r="C14" s="5" t="n">
        <v>10478530</v>
      </c>
    </row>
    <row r="15">
      <c r="A15" s="4" t="inlineStr">
        <is>
          <t>(Loss) Income from Operations</t>
        </is>
      </c>
      <c r="B15" s="5" t="n">
        <v>-29021657</v>
      </c>
      <c r="C15" s="5" t="n">
        <v>5979835</v>
      </c>
    </row>
    <row r="16">
      <c r="A16" s="3" t="inlineStr">
        <is>
          <t>Other Expense (Income):</t>
        </is>
      </c>
    </row>
    <row r="17">
      <c r="A17" s="4" t="inlineStr">
        <is>
          <t>Interest Expense</t>
        </is>
      </c>
      <c r="B17" s="5" t="n">
        <v>9966950</v>
      </c>
      <c r="C17" s="5" t="n">
        <v>8785392</v>
      </c>
    </row>
    <row r="18">
      <c r="A18" s="4" t="inlineStr">
        <is>
          <t>Interest Income</t>
        </is>
      </c>
      <c r="B18" s="5" t="n">
        <v>-23008</v>
      </c>
      <c r="C18" s="5" t="n">
        <v>-1210</v>
      </c>
    </row>
    <row r="19">
      <c r="A19" s="4" t="inlineStr">
        <is>
          <t>Amortization of Debt Discount and Loan Origination Fees</t>
        </is>
      </c>
      <c r="B19" s="5" t="n">
        <v>7844299</v>
      </c>
      <c r="C19" s="5" t="n">
        <v>1687055</v>
      </c>
    </row>
    <row r="20">
      <c r="A20" s="4" t="inlineStr">
        <is>
          <t>Change in Fair Value of Derivatives</t>
        </is>
      </c>
      <c r="B20" s="5" t="n">
        <v>-2105415</v>
      </c>
      <c r="C20" s="5" t="n">
        <v>-305379</v>
      </c>
    </row>
    <row r="21">
      <c r="A21" s="4" t="inlineStr">
        <is>
          <t>(Gain) Loss on Extinguishment of Debt</t>
        </is>
      </c>
      <c r="B21" s="5" t="n">
        <v>-10233610</v>
      </c>
      <c r="C21" s="5" t="n">
        <v>10129655</v>
      </c>
    </row>
    <row r="22">
      <c r="A22" s="4" t="inlineStr">
        <is>
          <t>Total Other Expense</t>
        </is>
      </c>
      <c r="B22" s="5" t="n">
        <v>5449216</v>
      </c>
      <c r="C22" s="5" t="n">
        <v>20295513</v>
      </c>
    </row>
    <row r="23">
      <c r="A23" s="4" t="inlineStr">
        <is>
          <t>Loss from Continuing Operations Before Provision for Income Taxes</t>
        </is>
      </c>
      <c r="B23" s="5" t="n">
        <v>-34470873</v>
      </c>
      <c r="C23" s="5" t="n">
        <v>-14315678</v>
      </c>
    </row>
    <row r="24">
      <c r="A24" s="4" t="inlineStr">
        <is>
          <t>Provision for Income Tax Expense</t>
        </is>
      </c>
      <c r="B24" s="5" t="n">
        <v>-19691908</v>
      </c>
      <c r="C24" s="5" t="n">
        <v>-12282665</v>
      </c>
    </row>
    <row r="25">
      <c r="A25" s="4" t="inlineStr">
        <is>
          <t>Net Loss from Continuing Operations</t>
        </is>
      </c>
      <c r="B25" s="5" t="n">
        <v>-54162781</v>
      </c>
      <c r="C25" s="5" t="n">
        <v>-26598343</v>
      </c>
    </row>
    <row r="26">
      <c r="A26" s="4" t="inlineStr">
        <is>
          <t>Net Loss from Discontinued Operations, Net of Taxes</t>
        </is>
      </c>
      <c r="B26" s="5" t="n">
        <v>-6447250</v>
      </c>
      <c r="C26" s="5" t="n">
        <v>-6249060</v>
      </c>
    </row>
    <row r="27">
      <c r="A27" s="4" t="inlineStr">
        <is>
          <t>Net Loss</t>
        </is>
      </c>
      <c r="B27" s="5" t="n">
        <v>-60610031</v>
      </c>
      <c r="C27" s="5" t="n">
        <v>-32847403</v>
      </c>
    </row>
    <row r="28">
      <c r="A28" s="4" t="inlineStr">
        <is>
          <t>Net Loss Attributable to Non-Controlling Interest</t>
        </is>
      </c>
      <c r="B28" s="5" t="n">
        <v>-5280003</v>
      </c>
      <c r="C28" s="5" t="n">
        <v>-10927541</v>
      </c>
    </row>
    <row r="29">
      <c r="A29" s="4" t="inlineStr">
        <is>
          <t>Net Loss Attributable to Shareholders of MedMen Enterprises Inc.</t>
        </is>
      </c>
      <c r="B29" s="6" t="n">
        <v>-55330028</v>
      </c>
      <c r="C29" s="6" t="n">
        <v>-21919862</v>
      </c>
    </row>
    <row r="30">
      <c r="A30" s="3" t="inlineStr">
        <is>
          <t>Loss Per Share - Basic and Diluted:</t>
        </is>
      </c>
    </row>
    <row r="31">
      <c r="A31" s="4" t="inlineStr">
        <is>
          <t>From Continuing Operations Attributable to Shareholders of MedMen Enterprises Inc.</t>
        </is>
      </c>
      <c r="B31" s="7" t="n">
        <v>-0.05</v>
      </c>
      <c r="C31" s="7" t="n">
        <v>-0.05</v>
      </c>
    </row>
    <row r="32">
      <c r="A32" s="4" t="inlineStr">
        <is>
          <t>From Discontinued Operations Attributable to Shareholders of MedMen Enterprises Inc.</t>
        </is>
      </c>
      <c r="B32" s="7" t="n">
        <v>-0.01</v>
      </c>
      <c r="C32" s="7" t="n">
        <v>-0.01</v>
      </c>
    </row>
    <row r="33">
      <c r="A33" s="4" t="inlineStr">
        <is>
          <t>Weighted-Average Shares Outstanding - Basic and Diluted</t>
        </is>
      </c>
      <c r="B33" s="5" t="n">
        <v>942696052</v>
      </c>
      <c r="C33" s="5" t="n">
        <v>42318721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8" customWidth="1" min="1" max="1"/>
    <col width="80" customWidth="1" min="2" max="2"/>
  </cols>
  <sheetData>
    <row r="1">
      <c r="A1" s="1" t="inlineStr">
        <is>
          <t>SHARE-BASED COMPENSATION (Tables)</t>
        </is>
      </c>
      <c r="B1" s="2" t="inlineStr">
        <is>
          <t>3 Months Ended</t>
        </is>
      </c>
    </row>
    <row r="2">
      <c r="B2" s="2" t="inlineStr">
        <is>
          <t>Sep. 25, 2021</t>
        </is>
      </c>
    </row>
    <row r="3">
      <c r="A3" s="3" t="inlineStr">
        <is>
          <t>Share-based Payment Arrangement [Abstract]</t>
        </is>
      </c>
    </row>
    <row r="4">
      <c r="A4" s="4" t="inlineStr">
        <is>
          <t>Schedule of share-based compensation expense</t>
        </is>
      </c>
      <c r="B4" s="4" t="inlineStr">
        <is>
          <t xml:space="preserve">Schedule of share-based compensation expense
Three Months Ended
September 25, September 26,
2021 2020
Stock Options $ 1,216,447 $ 1,008,538
Stock Grants for Compensation 333,333 181,589
Restricted Stock Grants 1,554,297 157,477
Total Share-Based Compensation $ 3,104,077 $ 1,347,604 </t>
        </is>
      </c>
    </row>
    <row r="5">
      <c r="A5" s="4" t="inlineStr">
        <is>
          <t>Schedule of stock options</t>
        </is>
      </c>
      <c r="B5" s="4" t="inlineStr">
        <is>
          <t xml:space="preserve">Schedule of stock options
Number of Stock Options Weighted-
Balance as of June 26, 2021 14,752,960 $ 1.40
Granted 4,084,005 $ 0.28
Exercised (867,923 ) $ (0.17 )
Forfeited (1,201,072 ) $ (0.60 )
Balance as of September 25, 2021 16,767,970 $ 1.26
Stock Options Exercisable as of September 25, 2021 15,103,675 $ 1.14 </t>
        </is>
      </c>
    </row>
    <row r="6">
      <c r="A6" s="4" t="inlineStr">
        <is>
          <t>Schedule of Black-Scholes option-pricing model</t>
        </is>
      </c>
      <c r="B6" s="4" t="inlineStr">
        <is>
          <t>Schedule of Black-Scholes option-pricing model
September 25,
2021
Weighted-Average Risk-Free Annual Interest Rate 0.97 %
Weighted-Average Expected Annual Dividend Yield 0.0 %
Weighted-Average Expected Stock Price Volatility 131.70 %
Weighted-Average Expected Life in Years 5.00
Weighted-Average Estimated Forfeiture Rate 0.0 %</t>
        </is>
      </c>
    </row>
    <row r="7">
      <c r="A7" s="4" t="inlineStr">
        <is>
          <t>Schedule of LTIP Units and LLC Redeemable Units</t>
        </is>
      </c>
      <c r="B7" s="4" t="inlineStr">
        <is>
          <t xml:space="preserve">Schedule of LTIP Units and LLC Redeemable Units
Weighted
LTIP Units LLC Average
Issued and Redeemable Grant Date
Outstanding Units Fair Value
Balance as of June 26, 2021 and September 25, 2021 19,323,878 725,016 $ 0.52 </t>
        </is>
      </c>
    </row>
    <row r="8">
      <c r="A8" s="4" t="inlineStr">
        <is>
          <t>Schedule of Restricted Stock Grants</t>
        </is>
      </c>
      <c r="B8" s="4" t="inlineStr">
        <is>
          <t>Schedule of Restricted Stock Grants
Issued and Outstanding Vested
(1) Weighted-
Balance as of June 26, 2021 20,888,394 897,294 $ 0.24
Granted 19,288,397 - $ 0.32
Forfeiture of Restricted Stock (2) (265,223 ) - $ (1.07 )
Redemption of Vested Stock (7,605,945 ) (7,605,945 ) $ (0.34 )
Vesting of Restricted Stock - 8,574,615 $ 0.30
Balance as of September 25, 2021 32,305,623 1,865,964 $ 0.25
(1) Restricted
stock units were issued on September 24, 2021 and vests 37.5% on the first annivesary, 12.5% on the second anniversary, 37.5% on the third
anniversary, and 12.5% on the fourth anniversary of the grant date.
(2) Restricted
stock units were forfeited upon resignation of certain employees prior to their vesting for the three months ended September 25, 2021.</t>
        </is>
      </c>
    </row>
    <row r="9">
      <c r="A9" s="4" t="inlineStr">
        <is>
          <t>Schedule of Warrants</t>
        </is>
      </c>
      <c r="B9" s="4" t="inlineStr">
        <is>
          <t xml:space="preserve">Schedule of Warrants
Number of Warrants Outstanding
Subordinate Voting Shares MedMen Corp Redeemable Shares TOTAL Weighted-
Balance as of June 26, 2021 259,462,609 97,430,456 356,893,065 $ 0.33
Issued 135,716,660 - 135,716,660 $ 0.29
Exercised (8,807,605 ) - (8,807,605 ) $ (0.18 )
Balance as of September 25, 2021 386,371,664 97,430,456 483,802,120 $ 0.32 </t>
        </is>
      </c>
    </row>
    <row r="10">
      <c r="A10" s="4" t="inlineStr">
        <is>
          <t>Schedule of fair value of warrants</t>
        </is>
      </c>
      <c r="B10" s="4" t="inlineStr">
        <is>
          <t xml:space="preserve">Schedule of fair value of warrants
Weighted-Average Risk-Free Annual Interest Rate 0.13 %
Weighted-Average Expected Annual Dividend Yield 0 %
Weighted-Average Expected Stock Price Volatility 92.06 %
Weighted-Average Expected Life of Warrants 1 The
fair value of warrants exercisable for the Company’s Subordinate Voting Shares was determined using the Black-Scholes option-pricing
model with the following assumptions on the latest modification of August 17, 2021:
Weighted-Average Risk-Free Annual Interest Rate 0.06 %
Weighted-Average Expected Annual Dividend Yield 0 %
Weighted-Average Expected Stock Price Volatility 175.50 %
Weighted-Average Expected Life of Warrants 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Sep. 25, 2021</t>
        </is>
      </c>
    </row>
    <row r="3">
      <c r="A3" s="3" t="inlineStr">
        <is>
          <t>Earnings Per Share [Abstract]</t>
        </is>
      </c>
    </row>
    <row r="4">
      <c r="A4" s="4" t="inlineStr">
        <is>
          <t>Schedule of basic and diluted loss per share</t>
        </is>
      </c>
      <c r="B4" s="4" t="inlineStr">
        <is>
          <t>Schedule of basic and diluted loss per share
Three Months Ended
September 25, September 26,
2021 2020
Net Loss from Continuing Operations Attributable to Shareholders of MedMen Enterprises, Inc. $ (48,882,778 ) $ (15,670,802 )
Less Deemed Dividend - Down Round Feature of Warrants - (4,883,467 )
Net Loss from Continuing Operations Available to Shareholders of MedMen Enterprises, Inc. (48,882,778 ) (20,554,269 )
Net Loss from Discontinued Operations (6,447,250 ) (6,249,060 )
Total Net Loss $ (55,330,028 ) $ (26,803,329 )
Weighted-Average Shares Outstanding - Basic and Diluted 942,696,052 423,187,218
Loss Per Share - Basic and Diluted:
From Continuing Operations Attributable to Shareholders of MedMen Enterprises Inc. $ (0.05 ) $ (0.05 )
From Discontinued Operations Attributable to Shareholders of MedMen Enterprises Inc. $ (0.01 ) $ (0.01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GENERAL AND ADMINISTRATIVE EXPENSES (Tables)</t>
        </is>
      </c>
      <c r="B1" s="2" t="inlineStr">
        <is>
          <t>3 Months Ended</t>
        </is>
      </c>
    </row>
    <row r="2">
      <c r="B2" s="2" t="inlineStr">
        <is>
          <t>Sep. 25, 2021</t>
        </is>
      </c>
    </row>
    <row r="3">
      <c r="A3" s="3" t="inlineStr">
        <is>
          <t>General And Administrative Expenses</t>
        </is>
      </c>
    </row>
    <row r="4">
      <c r="A4" s="4" t="inlineStr">
        <is>
          <t>Schedule of general and administrative expenses</t>
        </is>
      </c>
      <c r="B4" s="4" t="inlineStr">
        <is>
          <t xml:space="preserve">Schedule of general and administrative expenses
Three Months Ended
September 25, September 26,
2021 2020
Salaries and Benefits $ 10,659,505 $ 10,474,547
Professional Fees 7,557,205 3,606,461
Rent 6,969,488 9,655,444
Licenses, Fees and Taxes 2,827,651 3,402,522
Deal Cost 1,657,587 223,818
Other General and Administrative 6,818,883 2,876,679
Total General and Administrative Expenses $ 36,490,319 $ 30,239,47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OTHER OPERATING EXPENSE (Tables)</t>
        </is>
      </c>
      <c r="B1" s="2" t="inlineStr">
        <is>
          <t>3 Months Ended</t>
        </is>
      </c>
    </row>
    <row r="2">
      <c r="B2" s="2" t="inlineStr">
        <is>
          <t>Sep. 25, 2021</t>
        </is>
      </c>
    </row>
    <row r="3">
      <c r="A3" s="3" t="inlineStr">
        <is>
          <t>Other Operating Expense</t>
        </is>
      </c>
    </row>
    <row r="4">
      <c r="A4" s="4" t="inlineStr">
        <is>
          <t>Schedule of other operating expenses</t>
        </is>
      </c>
      <c r="B4" s="4" t="inlineStr">
        <is>
          <t>Schedule of other operating expenses
Three Months Ended
September 25, September 26,
2021 2020
Loss (Gain) on Disposals of Assets $ 15,146 $ (143,367 )
Restructuring and Reorganization Expense 2,378,675 588,922
Gain on Settlement of Accounts Payable (530,411 ) (160,645 )
Gain on Lease Terminations - (16,629,284 )
Gain on Disposal of Assets Held For Sale - (12,415,479 )
Other Income (16,803 ) (316,431 )
Total Other Operating Expense (Income) $ 1,846,607 $ (29,076,28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PROVISION FOR INCOME TAXES AND DEFERRED INCOME TAXES (Tables)</t>
        </is>
      </c>
      <c r="B1" s="2" t="inlineStr">
        <is>
          <t>3 Months Ended</t>
        </is>
      </c>
    </row>
    <row r="2">
      <c r="B2" s="2" t="inlineStr">
        <is>
          <t>Sep. 25, 2021</t>
        </is>
      </c>
    </row>
    <row r="3">
      <c r="A3" s="3" t="inlineStr">
        <is>
          <t>Income Tax Disclosure [Abstract]</t>
        </is>
      </c>
    </row>
    <row r="4">
      <c r="A4" s="4" t="inlineStr">
        <is>
          <t>Schedule of income tax expense and effective tax rates</t>
        </is>
      </c>
      <c r="B4" s="4" t="inlineStr">
        <is>
          <t>Schedule of income tax expense and effective tax rates
Three Months Ended
September 25, September 26,
2021 2020
Loss from Continuing Operations Before Provision for Income Taxes $ (34,470,873 ) $ (14,315,678 )
Income Tax Expense (19,691,908 ) (12,282,665 )
Effective Tax Rate (57 %) (86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7" customWidth="1" min="1" max="1"/>
    <col width="80" customWidth="1" min="2" max="2"/>
  </cols>
  <sheetData>
    <row r="1">
      <c r="A1" s="1" t="inlineStr">
        <is>
          <t>DISCONTINUED OPERATIONS (Tables)</t>
        </is>
      </c>
      <c r="B1" s="2" t="inlineStr">
        <is>
          <t>3 Months Ended</t>
        </is>
      </c>
    </row>
    <row r="2">
      <c r="B2" s="2" t="inlineStr">
        <is>
          <t>Sep. 25, 2021</t>
        </is>
      </c>
    </row>
    <row r="3">
      <c r="A3" s="3" t="inlineStr">
        <is>
          <t>Discontinued Operations and Disposal Groups [Abstract]</t>
        </is>
      </c>
    </row>
    <row r="4">
      <c r="A4" s="4" t="inlineStr">
        <is>
          <t>Schedule of net operating loss of discontinued operation</t>
        </is>
      </c>
      <c r="B4" s="4" t="inlineStr">
        <is>
          <t>Schedule of net operating loss of discontinued operation
Three Months Ended
September 25, September 26,
2021 2020
Revenue $ 4,270,193 $ 2,116,819
Cost of Goods Sold 2,242,419 1,419,888
Gross Profit 2,027,774 696,931
Expenses:
General and Administrative 1,776,510 2,420,786
Sales and Marketing 6,000 6,472
Depreciation and Amortization 16,227 645,419
Other Income (245,170 ) -
Total Expenses 1,553,567 3,072,677
Loss from Operations 474,207 (2,375,746 )
Other Expense:
Interest Expense 2,821,643 2,357,475
Amortization of Debt Discount and Loan Origination Fees 2,044,080 1,515,839
Total Other Expense 4,865,723 3,873,314
Loss from Discontinued Operations Before Provision for Income Taxes (4,391,516 ) (6,249,060 )
Provision for Income Tax Expense (2,055,734 ) -
Net Loss from Discontinued Operations $ (6,447,250 ) $ (6,249,060 )</t>
        </is>
      </c>
    </row>
    <row r="5">
      <c r="A5" s="4" t="inlineStr">
        <is>
          <t>Schedule of assets included in discontinued operation</t>
        </is>
      </c>
      <c r="B5" s="4" t="inlineStr">
        <is>
          <t xml:space="preserve">Schedule of assets included in discontinued operation
September 25, June 26,
2021 2021
Carrying Amounts of the Assets Included in Discontinued Operations:
Cash and Cash Equivalents $ 760,923 $ 901,886
Restricted Cash 5,280 5,280
Accounts Receivable and Prepaid Expenses 201,035 233,860
Inventory 5,323,054 4,899,281
Property and Equipment, Net 12,835,207 12,682,787
Operating Lease Right-of-Use Assets 18,770,664 19,136,500
Intangible Assets, Net 10,582,559 10,582,559
Other Assets 456,945 456,945
TOTAL ASSETS OF THE DISPOSAL GROUP CLASSIFIED AS HELD FOR SALE $ 48,935,667 $ 48,899,098
Carrying Amounts of the Liabilities Included in Discontinued Operations:
Accounts Payable and Accrued Liabilities $ 2,937,647 $ 3,082,031
Income Taxes Payable 4,154,556 1,535,627
Other Current Liabilities 92,445 124,663
Current Portion of Operating Lease Liabilities 2,606,946 2,326,002
Current Portion of Finance Lease Liabilities 827 825
Operating Lease Liabilities, Net of Current Portion 19,858,873 20,272,057
Finance Lease Liabilities, Net of Current Portion 349,371 349,244
Deferred Tax Liabilities 5,456,681 5,457,753
TOTAL LIABILITIES OF THE DISPOSAL GROUP CLASSIFIED AS HELD FOR SALE $ 35,457,346 $ 33,148,202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1" customWidth="1" min="1" max="1"/>
    <col width="20" customWidth="1" min="2" max="2"/>
  </cols>
  <sheetData>
    <row r="1">
      <c r="A1" s="1" t="inlineStr">
        <is>
          <t>NATURE OF OPERATIONS (Details Narrative)</t>
        </is>
      </c>
      <c r="B1" s="2" t="inlineStr">
        <is>
          <t>Jan. 24, 2018shares</t>
        </is>
      </c>
    </row>
    <row r="2">
      <c r="A2" s="4" t="inlineStr">
        <is>
          <t>MM Enterprises USA [Member]</t>
        </is>
      </c>
    </row>
    <row r="3">
      <c r="A3" s="4" t="inlineStr">
        <is>
          <t>Shares received</t>
        </is>
      </c>
      <c r="B3" s="5" t="n">
        <v>21718438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UMMARY OF SIGNIFICANT ACCOUNTING POLICIES (Details Narrative) - USD ($)</t>
        </is>
      </c>
      <c r="B1" s="2" t="inlineStr">
        <is>
          <t>Sep. 25, 2021</t>
        </is>
      </c>
      <c r="C1" s="2" t="inlineStr">
        <is>
          <t>Jun. 26, 2021</t>
        </is>
      </c>
    </row>
    <row r="2">
      <c r="A2" s="3" t="inlineStr">
        <is>
          <t>Accounting Policies [Abstract]</t>
        </is>
      </c>
    </row>
    <row r="3">
      <c r="A3" s="4" t="inlineStr">
        <is>
          <t>Restricted Cash, Current</t>
        </is>
      </c>
      <c r="B3" s="6" t="n">
        <v>0</v>
      </c>
      <c r="C3" s="6" t="n">
        <v>73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32" customWidth="1" min="1" max="1"/>
    <col width="14" customWidth="1" min="2" max="2"/>
    <col width="14" customWidth="1" min="3" max="3"/>
  </cols>
  <sheetData>
    <row r="1">
      <c r="A1" s="1" t="inlineStr">
        <is>
          <t>INVENTORY (Details) - USD ($)</t>
        </is>
      </c>
      <c r="B1" s="2" t="inlineStr">
        <is>
          <t>Sep. 25, 2021</t>
        </is>
      </c>
      <c r="C1" s="2" t="inlineStr">
        <is>
          <t>Jun. 26, 2021</t>
        </is>
      </c>
    </row>
    <row r="2">
      <c r="A2" s="3" t="inlineStr">
        <is>
          <t>Inventory Disclosure [Abstract]</t>
        </is>
      </c>
    </row>
    <row r="3">
      <c r="A3" s="4" t="inlineStr">
        <is>
          <t>Raw Materials</t>
        </is>
      </c>
      <c r="B3" s="6" t="n">
        <v>776265</v>
      </c>
      <c r="C3" s="6" t="n">
        <v>669861</v>
      </c>
    </row>
    <row r="4">
      <c r="A4" s="4" t="inlineStr">
        <is>
          <t>Work-in-Process</t>
        </is>
      </c>
      <c r="B4" s="5" t="n">
        <v>2910664</v>
      </c>
      <c r="C4" s="5" t="n">
        <v>5174359</v>
      </c>
    </row>
    <row r="5">
      <c r="A5" s="4" t="inlineStr">
        <is>
          <t>Finished Goods</t>
        </is>
      </c>
      <c r="B5" s="5" t="n">
        <v>15713216</v>
      </c>
      <c r="C5" s="5" t="n">
        <v>14248798</v>
      </c>
    </row>
    <row r="6">
      <c r="A6" s="4" t="inlineStr">
        <is>
          <t>Total Inventory</t>
        </is>
      </c>
      <c r="B6" s="6" t="n">
        <v>19400145</v>
      </c>
      <c r="C6" s="6" t="n">
        <v>2009301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21" customWidth="1" min="2" max="2"/>
  </cols>
  <sheetData>
    <row r="1">
      <c r="A1" s="1" t="inlineStr">
        <is>
          <t>INVENTORIES (Details Narrative)</t>
        </is>
      </c>
      <c r="B1" s="2" t="inlineStr">
        <is>
          <t>3 Months Ended</t>
        </is>
      </c>
    </row>
    <row r="2">
      <c r="B2" s="2" t="inlineStr">
        <is>
          <t>Sep. 25, 2021USD ($)</t>
        </is>
      </c>
    </row>
    <row r="3">
      <c r="A3" s="3" t="inlineStr">
        <is>
          <t>Inventory Disclosure [Abstract]</t>
        </is>
      </c>
    </row>
    <row r="4">
      <c r="A4" s="4" t="inlineStr">
        <is>
          <t>Inventory write down</t>
        </is>
      </c>
      <c r="B4" s="6" t="n">
        <v>864314</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46"/>
  <sheetViews>
    <sheetView workbookViewId="0">
      <selection activeCell="A1" sqref="A1"/>
    </sheetView>
  </sheetViews>
  <sheetFormatPr baseColWidth="8" defaultRowHeight="15"/>
  <cols>
    <col width="80" customWidth="1" min="1" max="1"/>
    <col width="22" customWidth="1" min="2" max="2"/>
    <col width="28" customWidth="1" min="3" max="3"/>
    <col width="36" customWidth="1" min="4" max="4"/>
    <col width="27" customWidth="1" min="5" max="5"/>
    <col width="61" customWidth="1" min="6" max="6"/>
    <col width="33" customWidth="1" min="7" max="7"/>
    <col width="14" customWidth="1" min="8" max="8"/>
  </cols>
  <sheetData>
    <row r="1">
      <c r="A1" s="1" t="inlineStr">
        <is>
          <t>Unaudited Interim Condensed Consolidated Statements of Changes in Shareholders' Equity - USD ($)</t>
        </is>
      </c>
      <c r="B1" s="2" t="inlineStr">
        <is>
          <t>Super Voting [Member]</t>
        </is>
      </c>
      <c r="C1" s="2" t="inlineStr">
        <is>
          <t>Subordinate Voting [Member]</t>
        </is>
      </c>
      <c r="D1" s="2" t="inlineStr">
        <is>
          <t>Additional Paid-in Capital [Member]</t>
        </is>
      </c>
      <c r="E1" s="2" t="inlineStr">
        <is>
          <t>Retained Earnings [Member]</t>
        </is>
      </c>
      <c r="F1" s="2" t="inlineStr">
        <is>
          <t>Total Equity Attributable To Shareholders Of Medmen [Member]</t>
        </is>
      </c>
      <c r="G1" s="2" t="inlineStr">
        <is>
          <t>Noncontrolling Interest [Member]</t>
        </is>
      </c>
      <c r="H1" s="2" t="inlineStr">
        <is>
          <t>Total</t>
        </is>
      </c>
    </row>
    <row r="2">
      <c r="A2" s="4" t="inlineStr">
        <is>
          <t>Beginning balance, value at Jun. 27, 2020</t>
        </is>
      </c>
      <c r="B2" s="6" t="n">
        <v>82500</v>
      </c>
      <c r="C2" s="4" t="inlineStr">
        <is>
          <t xml:space="preserve"> </t>
        </is>
      </c>
      <c r="D2" s="6" t="n">
        <v>791172613</v>
      </c>
      <c r="E2" s="6" t="n">
        <v>-631365865</v>
      </c>
      <c r="F2" s="6" t="n">
        <v>159889247</v>
      </c>
      <c r="G2" s="6" t="n">
        <v>-336777697</v>
      </c>
      <c r="H2" s="6" t="n">
        <v>-176888450</v>
      </c>
    </row>
    <row r="3">
      <c r="A3" s="4" t="inlineStr">
        <is>
          <t>Beginning balance, shares at Jun. 27, 2020</t>
        </is>
      </c>
      <c r="B3" s="5" t="n">
        <v>815295</v>
      </c>
      <c r="C3" s="5" t="n">
        <v>403907218</v>
      </c>
    </row>
    <row r="4">
      <c r="A4" s="4" t="inlineStr">
        <is>
          <t>Net Loss</t>
        </is>
      </c>
      <c r="B4" s="4" t="inlineStr">
        <is>
          <t xml:space="preserve"> </t>
        </is>
      </c>
      <c r="C4" s="4" t="inlineStr">
        <is>
          <t xml:space="preserve"> </t>
        </is>
      </c>
      <c r="D4" s="4" t="inlineStr">
        <is>
          <t xml:space="preserve"> </t>
        </is>
      </c>
      <c r="E4" s="5" t="n">
        <v>-21919862</v>
      </c>
      <c r="F4" s="5" t="n">
        <v>-21919862</v>
      </c>
      <c r="G4" s="5" t="n">
        <v>-10927541</v>
      </c>
      <c r="H4" s="5" t="n">
        <v>-32847403</v>
      </c>
    </row>
    <row r="5">
      <c r="A5" s="3" t="inlineStr">
        <is>
          <t>Controlling Interest Equity Transactions</t>
        </is>
      </c>
    </row>
    <row r="6">
      <c r="A6" s="4" t="inlineStr">
        <is>
          <t>Shares Issued to Settle Accounts Payable and Liabilities</t>
        </is>
      </c>
      <c r="B6" s="4" t="inlineStr">
        <is>
          <t xml:space="preserve"> </t>
        </is>
      </c>
      <c r="C6" s="4" t="inlineStr">
        <is>
          <t xml:space="preserve"> </t>
        </is>
      </c>
      <c r="D6" s="5" t="n">
        <v>516618</v>
      </c>
      <c r="E6" s="4" t="inlineStr">
        <is>
          <t xml:space="preserve"> </t>
        </is>
      </c>
      <c r="F6" s="5" t="n">
        <v>516618</v>
      </c>
      <c r="G6" s="4" t="inlineStr">
        <is>
          <t xml:space="preserve"> </t>
        </is>
      </c>
      <c r="H6" s="5" t="n">
        <v>516618</v>
      </c>
    </row>
    <row r="7">
      <c r="A7" s="4" t="inlineStr">
        <is>
          <t>Shares Issued to Settle Accounts Payable and Liabilities, shares</t>
        </is>
      </c>
      <c r="C7" s="5" t="n">
        <v>3608690</v>
      </c>
    </row>
    <row r="8">
      <c r="A8" s="4" t="inlineStr">
        <is>
          <t>Equity Component of Debt - New and Amended</t>
        </is>
      </c>
      <c r="B8" s="4" t="inlineStr">
        <is>
          <t xml:space="preserve"> </t>
        </is>
      </c>
      <c r="C8" s="4" t="inlineStr">
        <is>
          <t xml:space="preserve"> </t>
        </is>
      </c>
      <c r="D8" s="5" t="n">
        <v>21660379</v>
      </c>
      <c r="E8" s="4" t="inlineStr">
        <is>
          <t xml:space="preserve"> </t>
        </is>
      </c>
      <c r="F8" s="5" t="n">
        <v>21660379</v>
      </c>
      <c r="G8" s="4" t="inlineStr">
        <is>
          <t xml:space="preserve"> </t>
        </is>
      </c>
      <c r="H8" s="5" t="n">
        <v>21660379</v>
      </c>
    </row>
    <row r="9">
      <c r="A9" s="4" t="inlineStr">
        <is>
          <t>Redemption of MedMen Corp Redeemable Shares</t>
        </is>
      </c>
      <c r="B9" s="4" t="inlineStr">
        <is>
          <t xml:space="preserve"> </t>
        </is>
      </c>
      <c r="C9" s="4" t="inlineStr">
        <is>
          <t xml:space="preserve"> </t>
        </is>
      </c>
      <c r="D9" s="5" t="n">
        <v>5351262</v>
      </c>
      <c r="E9" s="5" t="n">
        <v>9019576</v>
      </c>
      <c r="F9" s="5" t="n">
        <v>14370838</v>
      </c>
      <c r="G9" s="5" t="n">
        <v>-14370838</v>
      </c>
      <c r="H9" s="4" t="inlineStr">
        <is>
          <t xml:space="preserve"> </t>
        </is>
      </c>
    </row>
    <row r="10">
      <c r="A10" s="4" t="inlineStr">
        <is>
          <t>Redemption of MedMen Corp Redeemable Shares, shares</t>
        </is>
      </c>
      <c r="C10" s="5" t="n">
        <v>29947959</v>
      </c>
    </row>
    <row r="11">
      <c r="A11" s="4" t="inlineStr">
        <is>
          <t>Shares Issued for Vested Restricted Stock Units</t>
        </is>
      </c>
      <c r="B11" s="4" t="inlineStr">
        <is>
          <t xml:space="preserve"> </t>
        </is>
      </c>
      <c r="C11" s="4" t="inlineStr">
        <is>
          <t xml:space="preserve"> </t>
        </is>
      </c>
      <c r="D11" s="5" t="n">
        <v>157477</v>
      </c>
      <c r="E11" s="4" t="inlineStr">
        <is>
          <t xml:space="preserve"> </t>
        </is>
      </c>
      <c r="F11" s="5" t="n">
        <v>157477</v>
      </c>
      <c r="G11" s="4" t="inlineStr">
        <is>
          <t xml:space="preserve"> </t>
        </is>
      </c>
      <c r="H11" s="5" t="n">
        <v>157477</v>
      </c>
    </row>
    <row r="12">
      <c r="A12" s="4" t="inlineStr">
        <is>
          <t>Shares Issued for Vested Restricted Stock Units, shares</t>
        </is>
      </c>
      <c r="C12" s="5" t="n">
        <v>614207</v>
      </c>
    </row>
    <row r="13">
      <c r="A13" s="4" t="inlineStr">
        <is>
          <t>Stock Grants for Compensation</t>
        </is>
      </c>
      <c r="B13" s="4" t="inlineStr">
        <is>
          <t xml:space="preserve"> </t>
        </is>
      </c>
      <c r="C13" s="4" t="inlineStr">
        <is>
          <t xml:space="preserve"> </t>
        </is>
      </c>
      <c r="D13" s="5" t="n">
        <v>181589</v>
      </c>
      <c r="E13" s="4" t="inlineStr">
        <is>
          <t xml:space="preserve"> </t>
        </is>
      </c>
      <c r="F13" s="5" t="n">
        <v>181589</v>
      </c>
      <c r="G13" s="4" t="inlineStr">
        <is>
          <t xml:space="preserve"> </t>
        </is>
      </c>
      <c r="H13" s="5" t="n">
        <v>181589</v>
      </c>
    </row>
    <row r="14">
      <c r="A14" s="4" t="inlineStr">
        <is>
          <t>Stock Grants for Compensation, shares</t>
        </is>
      </c>
      <c r="C14" s="5" t="n">
        <v>1318865</v>
      </c>
    </row>
    <row r="15">
      <c r="A15" s="4" t="inlineStr">
        <is>
          <t>Deemed Dividend - Down Round Feature of Warrants</t>
        </is>
      </c>
      <c r="B15" s="4" t="inlineStr">
        <is>
          <t xml:space="preserve"> </t>
        </is>
      </c>
      <c r="C15" s="4" t="inlineStr">
        <is>
          <t xml:space="preserve"> </t>
        </is>
      </c>
      <c r="D15" s="5" t="n">
        <v>4883467</v>
      </c>
      <c r="E15" s="5" t="n">
        <v>-4883467</v>
      </c>
      <c r="F15" s="4" t="inlineStr">
        <is>
          <t xml:space="preserve"> </t>
        </is>
      </c>
      <c r="G15" s="4" t="inlineStr">
        <is>
          <t xml:space="preserve"> </t>
        </is>
      </c>
      <c r="H15" s="4" t="inlineStr">
        <is>
          <t xml:space="preserve"> </t>
        </is>
      </c>
    </row>
    <row r="16">
      <c r="A16" s="4" t="inlineStr">
        <is>
          <t>Deferred Tax Impact On Conversion Feature</t>
        </is>
      </c>
      <c r="B16" s="4" t="inlineStr">
        <is>
          <t xml:space="preserve"> </t>
        </is>
      </c>
      <c r="C16" s="4" t="inlineStr">
        <is>
          <t xml:space="preserve"> </t>
        </is>
      </c>
      <c r="D16" s="5" t="n">
        <v>-8610921</v>
      </c>
      <c r="E16" s="4" t="inlineStr">
        <is>
          <t xml:space="preserve"> </t>
        </is>
      </c>
      <c r="F16" s="5" t="n">
        <v>-8610921</v>
      </c>
      <c r="G16" s="4" t="inlineStr">
        <is>
          <t xml:space="preserve"> </t>
        </is>
      </c>
      <c r="H16" s="5" t="n">
        <v>-8610921</v>
      </c>
    </row>
    <row r="17">
      <c r="A17" s="4" t="inlineStr">
        <is>
          <t>Share-Based Compensation</t>
        </is>
      </c>
      <c r="B17" s="4" t="inlineStr">
        <is>
          <t xml:space="preserve"> </t>
        </is>
      </c>
      <c r="C17" s="4" t="inlineStr">
        <is>
          <t xml:space="preserve"> </t>
        </is>
      </c>
      <c r="D17" s="5" t="n">
        <v>1008530</v>
      </c>
      <c r="E17" s="4" t="inlineStr">
        <is>
          <t xml:space="preserve"> </t>
        </is>
      </c>
      <c r="F17" s="5" t="n">
        <v>1008530</v>
      </c>
      <c r="G17" s="4" t="inlineStr">
        <is>
          <t xml:space="preserve"> </t>
        </is>
      </c>
      <c r="H17" s="5" t="n">
        <v>1008530</v>
      </c>
    </row>
    <row r="18">
      <c r="A18" s="3" t="inlineStr">
        <is>
          <t>Non-Controlling Interest Equity Transactions</t>
        </is>
      </c>
    </row>
    <row r="19">
      <c r="A19" s="4" t="inlineStr">
        <is>
          <t>Equity Component on Debt and Debt Modification</t>
        </is>
      </c>
      <c r="B19" s="4" t="inlineStr">
        <is>
          <t xml:space="preserve"> </t>
        </is>
      </c>
      <c r="C19" s="4" t="inlineStr">
        <is>
          <t xml:space="preserve"> </t>
        </is>
      </c>
      <c r="D19" s="4" t="inlineStr">
        <is>
          <t xml:space="preserve"> </t>
        </is>
      </c>
      <c r="E19" s="4" t="inlineStr">
        <is>
          <t xml:space="preserve"> </t>
        </is>
      </c>
      <c r="F19" s="4" t="inlineStr">
        <is>
          <t xml:space="preserve"> </t>
        </is>
      </c>
      <c r="G19" s="5" t="n">
        <v>2485588</v>
      </c>
      <c r="H19" s="5" t="n">
        <v>2485588</v>
      </c>
    </row>
    <row r="20">
      <c r="A20" s="4" t="inlineStr">
        <is>
          <t>Ending balance, value at Sep. 26, 2020</t>
        </is>
      </c>
      <c r="B20" s="6" t="n">
        <v>82500</v>
      </c>
      <c r="C20" s="4" t="inlineStr">
        <is>
          <t xml:space="preserve"> </t>
        </is>
      </c>
      <c r="D20" s="5" t="n">
        <v>816321014</v>
      </c>
      <c r="E20" s="5" t="n">
        <v>-649149618</v>
      </c>
      <c r="F20" s="5" t="n">
        <v>167253895</v>
      </c>
      <c r="G20" s="5" t="n">
        <v>-359590488</v>
      </c>
      <c r="H20" s="5" t="n">
        <v>-192336593</v>
      </c>
    </row>
    <row r="21">
      <c r="A21" s="4" t="inlineStr">
        <is>
          <t>Ending balance, shares at Sep. 26, 2020</t>
        </is>
      </c>
      <c r="B21" s="5" t="n">
        <v>815295</v>
      </c>
      <c r="C21" s="5" t="n">
        <v>439396939</v>
      </c>
    </row>
    <row r="22">
      <c r="A22" s="4" t="inlineStr">
        <is>
          <t>Beginning balance, value at Jun. 26, 2021</t>
        </is>
      </c>
      <c r="B22" s="4" t="inlineStr">
        <is>
          <t xml:space="preserve"> </t>
        </is>
      </c>
      <c r="C22" s="4" t="inlineStr">
        <is>
          <t xml:space="preserve"> </t>
        </is>
      </c>
      <c r="D22" s="5" t="n">
        <v>908992686</v>
      </c>
      <c r="E22" s="5" t="n">
        <v>-717232706</v>
      </c>
      <c r="F22" s="5" t="n">
        <v>191759980</v>
      </c>
      <c r="G22" s="5" t="n">
        <v>-445393599</v>
      </c>
      <c r="H22" s="5" t="n">
        <v>-253633619</v>
      </c>
    </row>
    <row r="23">
      <c r="A23" s="4" t="inlineStr">
        <is>
          <t>Beginning balance, shares at Jun. 26, 2021</t>
        </is>
      </c>
      <c r="B23" s="4" t="inlineStr">
        <is>
          <t xml:space="preserve"> </t>
        </is>
      </c>
      <c r="C23" s="5" t="n">
        <v>726866374</v>
      </c>
    </row>
    <row r="24">
      <c r="A24" s="4" t="inlineStr">
        <is>
          <t>Net Loss</t>
        </is>
      </c>
      <c r="B24" s="4" t="inlineStr">
        <is>
          <t xml:space="preserve"> </t>
        </is>
      </c>
      <c r="C24" s="4" t="inlineStr">
        <is>
          <t xml:space="preserve"> </t>
        </is>
      </c>
      <c r="D24" s="4" t="inlineStr">
        <is>
          <t xml:space="preserve"> </t>
        </is>
      </c>
      <c r="E24" s="5" t="n">
        <v>-55330028</v>
      </c>
      <c r="F24" s="5" t="n">
        <v>-55330028</v>
      </c>
      <c r="G24" s="5" t="n">
        <v>-5280003</v>
      </c>
      <c r="H24" s="5" t="n">
        <v>-60610031</v>
      </c>
    </row>
    <row r="25">
      <c r="A25" s="3" t="inlineStr">
        <is>
          <t>Controlling Interest Equity Transactions</t>
        </is>
      </c>
    </row>
    <row r="26">
      <c r="A26" s="4" t="inlineStr">
        <is>
          <t>Shares Issued for Cash, Net of Fees</t>
        </is>
      </c>
      <c r="B26" s="4" t="inlineStr">
        <is>
          <t xml:space="preserve"> </t>
        </is>
      </c>
      <c r="C26" s="4" t="inlineStr">
        <is>
          <t xml:space="preserve"> </t>
        </is>
      </c>
      <c r="D26" s="5" t="n">
        <v>73393745</v>
      </c>
      <c r="E26" s="4" t="inlineStr">
        <is>
          <t xml:space="preserve"> </t>
        </is>
      </c>
      <c r="F26" s="5" t="n">
        <v>73393745</v>
      </c>
      <c r="G26" s="4" t="inlineStr">
        <is>
          <t xml:space="preserve"> </t>
        </is>
      </c>
      <c r="H26" s="5" t="n">
        <v>73393745</v>
      </c>
    </row>
    <row r="27">
      <c r="A27" s="4" t="inlineStr">
        <is>
          <t>Shares Issued for Cash, Net of fees, shares</t>
        </is>
      </c>
      <c r="C27" s="5" t="n">
        <v>406249973</v>
      </c>
    </row>
    <row r="28">
      <c r="A28" s="4" t="inlineStr">
        <is>
          <t>Shares Issued to Settle Debt and Accrued Interest</t>
        </is>
      </c>
      <c r="B28" s="4" t="inlineStr">
        <is>
          <t xml:space="preserve"> </t>
        </is>
      </c>
      <c r="C28" s="4" t="inlineStr">
        <is>
          <t xml:space="preserve"> </t>
        </is>
      </c>
      <c r="D28" s="5" t="n">
        <v>4030000</v>
      </c>
      <c r="E28" s="4" t="inlineStr">
        <is>
          <t xml:space="preserve"> </t>
        </is>
      </c>
      <c r="F28" s="5" t="n">
        <v>4030000</v>
      </c>
      <c r="G28" s="4" t="inlineStr">
        <is>
          <t xml:space="preserve"> </t>
        </is>
      </c>
      <c r="H28" s="5" t="n">
        <v>4030000</v>
      </c>
    </row>
    <row r="29">
      <c r="A29" s="4" t="inlineStr">
        <is>
          <t>Shares Issued to Settle Debt and Accrued Interest, shares</t>
        </is>
      </c>
      <c r="C29" s="5" t="n">
        <v>20833333</v>
      </c>
    </row>
    <row r="30">
      <c r="A30" s="4" t="inlineStr">
        <is>
          <t>Shares Issued to Settle Accounts Payable and Liabilities</t>
        </is>
      </c>
      <c r="B30" s="4" t="inlineStr">
        <is>
          <t xml:space="preserve"> </t>
        </is>
      </c>
      <c r="C30" s="4" t="inlineStr">
        <is>
          <t xml:space="preserve"> </t>
        </is>
      </c>
      <c r="D30" s="5" t="n">
        <v>700000</v>
      </c>
      <c r="E30" s="4" t="inlineStr">
        <is>
          <t xml:space="preserve"> </t>
        </is>
      </c>
      <c r="F30" s="5" t="n">
        <v>700000</v>
      </c>
      <c r="G30" s="4" t="inlineStr">
        <is>
          <t xml:space="preserve"> </t>
        </is>
      </c>
      <c r="H30" s="5" t="n">
        <v>700000</v>
      </c>
    </row>
    <row r="31">
      <c r="A31" s="4" t="inlineStr">
        <is>
          <t>Shares Issued to Settle Accounts Payable and Liabilities, shares</t>
        </is>
      </c>
      <c r="C31" s="5" t="n">
        <v>4182730</v>
      </c>
    </row>
    <row r="32">
      <c r="A32" s="4" t="inlineStr">
        <is>
          <t>Equity Component of Debt - New and Amended</t>
        </is>
      </c>
      <c r="B32" s="4" t="inlineStr">
        <is>
          <t xml:space="preserve"> </t>
        </is>
      </c>
      <c r="C32" s="4" t="inlineStr">
        <is>
          <t xml:space="preserve"> </t>
        </is>
      </c>
      <c r="D32" s="5" t="n">
        <v>41388048</v>
      </c>
      <c r="E32" s="4" t="inlineStr">
        <is>
          <t xml:space="preserve"> </t>
        </is>
      </c>
      <c r="F32" s="5" t="n">
        <v>41388048</v>
      </c>
      <c r="G32" s="4" t="inlineStr">
        <is>
          <t xml:space="preserve"> </t>
        </is>
      </c>
      <c r="H32" s="5" t="n">
        <v>41388048</v>
      </c>
    </row>
    <row r="33">
      <c r="A33" s="4" t="inlineStr">
        <is>
          <t>Redemption of MedMen Corp Redeemable Shares</t>
        </is>
      </c>
      <c r="B33" s="4" t="inlineStr">
        <is>
          <t xml:space="preserve"> </t>
        </is>
      </c>
      <c r="C33" s="4" t="inlineStr">
        <is>
          <t xml:space="preserve"> </t>
        </is>
      </c>
      <c r="D33" s="5" t="n">
        <v>1121441</v>
      </c>
      <c r="E33" s="5" t="n">
        <v>374701</v>
      </c>
      <c r="F33" s="5" t="n">
        <v>1496142</v>
      </c>
      <c r="G33" s="5" t="n">
        <v>-1496142</v>
      </c>
      <c r="H33" s="4" t="inlineStr">
        <is>
          <t xml:space="preserve"> </t>
        </is>
      </c>
    </row>
    <row r="34">
      <c r="A34" s="4" t="inlineStr">
        <is>
          <t>Redemption of MedMen Corp Redeemable Shares, shares</t>
        </is>
      </c>
      <c r="C34" s="5" t="n">
        <v>4054278</v>
      </c>
    </row>
    <row r="35">
      <c r="A35" s="4" t="inlineStr">
        <is>
          <t>Shares Issued for Vested Restricted Stock Units and Cashless Exercise of Option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Shares Issued for Vested Restricted Stock Units and Cashless Exercise of Options, shares</t>
        </is>
      </c>
      <c r="C36" s="5" t="n">
        <v>8473868</v>
      </c>
    </row>
    <row r="37">
      <c r="A37" s="4" t="inlineStr">
        <is>
          <t>Shares Issued for Exercise of Warrants</t>
        </is>
      </c>
      <c r="B37" s="4" t="inlineStr">
        <is>
          <t xml:space="preserve"> </t>
        </is>
      </c>
      <c r="C37" s="4" t="inlineStr">
        <is>
          <t xml:space="preserve"> </t>
        </is>
      </c>
      <c r="D37" s="5" t="n">
        <v>1273679</v>
      </c>
      <c r="E37" s="4" t="inlineStr">
        <is>
          <t xml:space="preserve"> </t>
        </is>
      </c>
      <c r="F37" s="5" t="n">
        <v>1273679</v>
      </c>
      <c r="G37" s="4" t="inlineStr">
        <is>
          <t xml:space="preserve"> </t>
        </is>
      </c>
      <c r="H37" s="5" t="n">
        <v>1273679</v>
      </c>
    </row>
    <row r="38">
      <c r="A38" s="4" t="inlineStr">
        <is>
          <t>Shares Issued for Exercise of Warrants, shares</t>
        </is>
      </c>
      <c r="C38" s="5" t="n">
        <v>8807605</v>
      </c>
    </row>
    <row r="39">
      <c r="A39" s="4" t="inlineStr">
        <is>
          <t>Shares Issued for Conversion of Debt</t>
        </is>
      </c>
      <c r="B39" s="4" t="inlineStr">
        <is>
          <t xml:space="preserve"> </t>
        </is>
      </c>
      <c r="C39" s="4" t="inlineStr">
        <is>
          <t xml:space="preserve"> </t>
        </is>
      </c>
      <c r="D39" s="5" t="n">
        <v>2371100</v>
      </c>
      <c r="E39" s="4" t="inlineStr">
        <is>
          <t xml:space="preserve"> </t>
        </is>
      </c>
      <c r="F39" s="5" t="n">
        <v>2371100</v>
      </c>
      <c r="G39" s="4" t="inlineStr">
        <is>
          <t xml:space="preserve"> </t>
        </is>
      </c>
      <c r="H39" s="5" t="n">
        <v>2371100</v>
      </c>
    </row>
    <row r="40">
      <c r="A40" s="4" t="inlineStr">
        <is>
          <t>Shares Issued for Conversion of Debt, shares</t>
        </is>
      </c>
      <c r="C40" s="5" t="n">
        <v>16014665</v>
      </c>
    </row>
    <row r="41">
      <c r="A41" s="4" t="inlineStr">
        <is>
          <t>Stock Grants for Compensation</t>
        </is>
      </c>
      <c r="B41" s="4" t="inlineStr">
        <is>
          <t xml:space="preserve"> </t>
        </is>
      </c>
      <c r="C41" s="4" t="inlineStr">
        <is>
          <t xml:space="preserve"> </t>
        </is>
      </c>
      <c r="D41" s="5" t="n">
        <v>1421400</v>
      </c>
      <c r="E41" s="4" t="inlineStr">
        <is>
          <t xml:space="preserve"> </t>
        </is>
      </c>
      <c r="F41" s="5" t="n">
        <v>1421400</v>
      </c>
      <c r="G41" s="4" t="inlineStr">
        <is>
          <t xml:space="preserve"> </t>
        </is>
      </c>
      <c r="H41" s="5" t="n">
        <v>1421400</v>
      </c>
    </row>
    <row r="42">
      <c r="A42" s="4" t="inlineStr">
        <is>
          <t>Stock Grants for Compensation, shares</t>
        </is>
      </c>
      <c r="C42" s="5" t="n">
        <v>1455415</v>
      </c>
    </row>
    <row r="43">
      <c r="A43" s="4" t="inlineStr">
        <is>
          <t>Deferred Tax Impact On Conversion Feature</t>
        </is>
      </c>
      <c r="B43" s="4" t="inlineStr">
        <is>
          <t xml:space="preserve"> </t>
        </is>
      </c>
      <c r="C43" s="4" t="inlineStr">
        <is>
          <t xml:space="preserve"> </t>
        </is>
      </c>
      <c r="D43" s="5" t="n">
        <v>-13057730</v>
      </c>
      <c r="E43" s="4" t="inlineStr">
        <is>
          <t xml:space="preserve"> </t>
        </is>
      </c>
      <c r="F43" s="5" t="n">
        <v>-13057730</v>
      </c>
      <c r="G43" s="4" t="inlineStr">
        <is>
          <t xml:space="preserve"> </t>
        </is>
      </c>
      <c r="H43" s="5" t="n">
        <v>-13057730</v>
      </c>
    </row>
    <row r="44">
      <c r="A44" s="4" t="inlineStr">
        <is>
          <t>Share-Based Compensation</t>
        </is>
      </c>
      <c r="B44" s="4" t="inlineStr">
        <is>
          <t xml:space="preserve"> </t>
        </is>
      </c>
      <c r="C44" s="4" t="inlineStr">
        <is>
          <t xml:space="preserve"> </t>
        </is>
      </c>
      <c r="D44" s="5" t="n">
        <v>1682677</v>
      </c>
      <c r="E44" s="4" t="inlineStr">
        <is>
          <t xml:space="preserve"> </t>
        </is>
      </c>
      <c r="F44" s="5" t="n">
        <v>1682677</v>
      </c>
      <c r="G44" s="4" t="inlineStr">
        <is>
          <t xml:space="preserve"> </t>
        </is>
      </c>
      <c r="H44" s="5" t="n">
        <v>1682677</v>
      </c>
    </row>
    <row r="45">
      <c r="A45" s="4" t="inlineStr">
        <is>
          <t>Ending balance, value at Sep. 25, 2021</t>
        </is>
      </c>
      <c r="B45" s="4" t="inlineStr">
        <is>
          <t xml:space="preserve"> </t>
        </is>
      </c>
      <c r="C45" s="4" t="inlineStr">
        <is>
          <t xml:space="preserve"> </t>
        </is>
      </c>
      <c r="D45" s="6" t="n">
        <v>1023317046</v>
      </c>
      <c r="E45" s="6" t="n">
        <v>-772188033</v>
      </c>
      <c r="F45" s="6" t="n">
        <v>251129013</v>
      </c>
      <c r="G45" s="6" t="n">
        <v>-452169744</v>
      </c>
      <c r="H45" s="6" t="n">
        <v>-201040731</v>
      </c>
    </row>
    <row r="46">
      <c r="A46" s="4" t="inlineStr">
        <is>
          <t>Ending balance, shares at Sep. 25, 2021</t>
        </is>
      </c>
      <c r="B46" s="4" t="inlineStr">
        <is>
          <t xml:space="preserve"> </t>
        </is>
      </c>
      <c r="C46" s="5" t="n">
        <v>1196938241</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46" customWidth="1" min="1" max="1"/>
    <col width="80" customWidth="1" min="2" max="2"/>
    <col width="13" customWidth="1" min="3" max="3"/>
  </cols>
  <sheetData>
    <row r="1">
      <c r="A1" s="1" t="inlineStr">
        <is>
          <t>ASSETS HELD FOR SALE (Details)</t>
        </is>
      </c>
      <c r="B1" s="2" t="inlineStr">
        <is>
          <t>3 Months Ended</t>
        </is>
      </c>
    </row>
    <row r="2">
      <c r="B2" s="2" t="inlineStr">
        <is>
          <t>Sep. 25, 2021USD ($)</t>
        </is>
      </c>
    </row>
    <row r="3">
      <c r="A3" s="3" t="inlineStr">
        <is>
          <t>Defined Benefit Plan Disclosure [Line Items]</t>
        </is>
      </c>
    </row>
    <row r="4">
      <c r="A4" s="4" t="inlineStr">
        <is>
          <t>Balance at Beginning of Period</t>
        </is>
      </c>
      <c r="B4" s="6" t="n">
        <v>49050887</v>
      </c>
    </row>
    <row r="5">
      <c r="A5" s="4" t="inlineStr">
        <is>
          <t>Balance at End of Period</t>
        </is>
      </c>
      <c r="B5" s="5" t="n">
        <v>53504810</v>
      </c>
    </row>
    <row r="6">
      <c r="A6" s="4" t="inlineStr">
        <is>
          <t>Available For Sale Subsidiaries [Member]</t>
        </is>
      </c>
    </row>
    <row r="7">
      <c r="A7" s="3" t="inlineStr">
        <is>
          <t>Defined Benefit Plan Disclosure [Line Items]</t>
        </is>
      </c>
    </row>
    <row r="8">
      <c r="A8" s="4" t="inlineStr">
        <is>
          <t>Balance at Beginning of Period</t>
        </is>
      </c>
      <c r="B8" s="4" t="inlineStr">
        <is>
          <t xml:space="preserve"> </t>
        </is>
      </c>
      <c r="C8" s="4" t="inlineStr">
        <is>
          <t>[1]</t>
        </is>
      </c>
    </row>
    <row r="9">
      <c r="A9" s="4" t="inlineStr">
        <is>
          <t>Transferred In</t>
        </is>
      </c>
      <c r="B9" s="5" t="n">
        <v>4477723</v>
      </c>
      <c r="C9" s="4" t="inlineStr">
        <is>
          <t>[1]</t>
        </is>
      </c>
    </row>
    <row r="10">
      <c r="A10" s="4" t="inlineStr">
        <is>
          <t>Ongoing Activity from Discontinued Operations</t>
        </is>
      </c>
      <c r="B10" s="4" t="inlineStr">
        <is>
          <t xml:space="preserve"> </t>
        </is>
      </c>
      <c r="C10" s="4" t="inlineStr">
        <is>
          <t>[1]</t>
        </is>
      </c>
    </row>
    <row r="11">
      <c r="A11" s="4" t="inlineStr">
        <is>
          <t>Other</t>
        </is>
      </c>
      <c r="B11" s="4" t="inlineStr">
        <is>
          <t xml:space="preserve"> </t>
        </is>
      </c>
      <c r="C11" s="4" t="inlineStr">
        <is>
          <t>[1]</t>
        </is>
      </c>
    </row>
    <row r="12">
      <c r="A12" s="4" t="inlineStr">
        <is>
          <t>Balance at End of Period</t>
        </is>
      </c>
      <c r="B12" s="5" t="n">
        <v>4477723</v>
      </c>
      <c r="C12" s="4" t="inlineStr">
        <is>
          <t>[1]</t>
        </is>
      </c>
    </row>
    <row r="13">
      <c r="A13" s="4" t="inlineStr">
        <is>
          <t>Discontinued Operations [Member]</t>
        </is>
      </c>
    </row>
    <row r="14">
      <c r="A14" s="3" t="inlineStr">
        <is>
          <t>Defined Benefit Plan Disclosure [Line Items]</t>
        </is>
      </c>
    </row>
    <row r="15">
      <c r="A15" s="4" t="inlineStr">
        <is>
          <t>Balance at Beginning of Period</t>
        </is>
      </c>
      <c r="B15" s="5" t="n">
        <v>48899098</v>
      </c>
      <c r="C15" s="4" t="inlineStr">
        <is>
          <t>[2]</t>
        </is>
      </c>
    </row>
    <row r="16">
      <c r="A16" s="4" t="inlineStr">
        <is>
          <t>Transferred In</t>
        </is>
      </c>
      <c r="B16" s="4" t="inlineStr">
        <is>
          <t xml:space="preserve"> </t>
        </is>
      </c>
      <c r="C16" s="4" t="inlineStr">
        <is>
          <t>[2]</t>
        </is>
      </c>
    </row>
    <row r="17">
      <c r="A17" s="4" t="inlineStr">
        <is>
          <t>Ongoing Activity from Discontinued Operations</t>
        </is>
      </c>
      <c r="B17" s="5" t="n">
        <v>36569</v>
      </c>
      <c r="C17" s="4" t="inlineStr">
        <is>
          <t>[2]</t>
        </is>
      </c>
    </row>
    <row r="18">
      <c r="A18" s="4" t="inlineStr">
        <is>
          <t>Other</t>
        </is>
      </c>
      <c r="B18" s="4" t="inlineStr">
        <is>
          <t xml:space="preserve"> </t>
        </is>
      </c>
      <c r="C18" s="4" t="inlineStr">
        <is>
          <t>[2]</t>
        </is>
      </c>
    </row>
    <row r="19">
      <c r="A19" s="4" t="inlineStr">
        <is>
          <t>Balance at End of Period</t>
        </is>
      </c>
      <c r="B19" s="5" t="n">
        <v>48935667</v>
      </c>
      <c r="C19" s="4" t="inlineStr">
        <is>
          <t>[2]</t>
        </is>
      </c>
    </row>
    <row r="20">
      <c r="A20" s="4" t="inlineStr">
        <is>
          <t>Total [Member]</t>
        </is>
      </c>
    </row>
    <row r="21">
      <c r="A21" s="3" t="inlineStr">
        <is>
          <t>Defined Benefit Plan Disclosure [Line Items]</t>
        </is>
      </c>
    </row>
    <row r="22">
      <c r="A22" s="4" t="inlineStr">
        <is>
          <t>Balance at Beginning of Period</t>
        </is>
      </c>
      <c r="B22" s="5" t="n">
        <v>49050887</v>
      </c>
    </row>
    <row r="23">
      <c r="A23" s="4" t="inlineStr">
        <is>
          <t>Transferred In</t>
        </is>
      </c>
      <c r="B23" s="5" t="n">
        <v>4477723</v>
      </c>
    </row>
    <row r="24">
      <c r="A24" s="4" t="inlineStr">
        <is>
          <t>Ongoing Activity from Discontinued Operations</t>
        </is>
      </c>
      <c r="B24" s="5" t="n">
        <v>36569</v>
      </c>
    </row>
    <row r="25">
      <c r="A25" s="4" t="inlineStr">
        <is>
          <t>Other</t>
        </is>
      </c>
      <c r="B25" s="5" t="n">
        <v>-60369</v>
      </c>
    </row>
    <row r="26">
      <c r="A26" s="4" t="inlineStr">
        <is>
          <t>Balance at End of Period</t>
        </is>
      </c>
      <c r="B26" s="5" t="n">
        <v>53504810</v>
      </c>
    </row>
    <row r="27">
      <c r="A27" s="4" t="inlineStr">
        <is>
          <t>Pharma Cann Assets [Member]</t>
        </is>
      </c>
    </row>
    <row r="28">
      <c r="A28" s="3" t="inlineStr">
        <is>
          <t>Defined Benefit Plan Disclosure [Line Items]</t>
        </is>
      </c>
    </row>
    <row r="29">
      <c r="A29" s="4" t="inlineStr">
        <is>
          <t>Balance at Beginning of Period</t>
        </is>
      </c>
      <c r="B29" s="5" t="n">
        <v>151789</v>
      </c>
      <c r="C29" s="4" t="inlineStr">
        <is>
          <t>[3]</t>
        </is>
      </c>
    </row>
    <row r="30">
      <c r="A30" s="4" t="inlineStr">
        <is>
          <t>Transferred In</t>
        </is>
      </c>
      <c r="B30" s="4" t="inlineStr">
        <is>
          <t xml:space="preserve"> </t>
        </is>
      </c>
      <c r="C30" s="4" t="inlineStr">
        <is>
          <t>[3]</t>
        </is>
      </c>
    </row>
    <row r="31">
      <c r="A31" s="4" t="inlineStr">
        <is>
          <t>Ongoing Activity from Discontinued Operations</t>
        </is>
      </c>
      <c r="B31" s="4" t="inlineStr">
        <is>
          <t xml:space="preserve"> </t>
        </is>
      </c>
      <c r="C31" s="4" t="inlineStr">
        <is>
          <t>[3]</t>
        </is>
      </c>
    </row>
    <row r="32">
      <c r="A32" s="4" t="inlineStr">
        <is>
          <t>Other</t>
        </is>
      </c>
      <c r="B32" s="5" t="n">
        <v>-60369</v>
      </c>
      <c r="C32" s="4" t="inlineStr">
        <is>
          <t>[3]</t>
        </is>
      </c>
    </row>
    <row r="33">
      <c r="A33" s="4" t="inlineStr">
        <is>
          <t>Balance at End of Period</t>
        </is>
      </c>
      <c r="B33" s="6" t="n">
        <v>91420</v>
      </c>
      <c r="C33" s="4" t="inlineStr">
        <is>
          <t>[3]</t>
        </is>
      </c>
    </row>
    <row r="34"/>
    <row r="35">
      <c r="A35" s="4" t="inlineStr">
        <is>
          <t>[1]</t>
        </is>
      </c>
      <c r="B35" s="4" t="inlineStr">
        <is>
          <t>Long-lived
                                            assets classified as held for sale that do not qualify as discontinued operation and classified
                                            as held for sale. Significant classes of assets and liabilities are presented in the notes
                                            to the consolidated financial statements in accordance with ASC Subtopic 360-10, “Impairment
                                            and Disposal of Long-Lived Assets” (“ASC Subtopic 360-10”).</t>
        </is>
      </c>
    </row>
    <row r="36">
      <c r="A36" s="4" t="inlineStr">
        <is>
          <t>[2]</t>
        </is>
      </c>
      <c r="B36" s="4" t="inlineStr">
        <is>
          <t>See
                                            “Note 21 – Discontinued Operations” for further information.</t>
        </is>
      </c>
    </row>
    <row r="37">
      <c r="A37" s="4" t="inlineStr">
        <is>
          <t>[3]</t>
        </is>
      </c>
      <c r="B37" s="4" t="inlineStr">
        <is>
          <t xml:space="preserve">As
of September 25, 2021, the Company has </t>
        </is>
      </c>
    </row>
  </sheetData>
  <mergeCells count="7">
    <mergeCell ref="A1:A2"/>
    <mergeCell ref="B1:C1"/>
    <mergeCell ref="B2:C2"/>
    <mergeCell ref="A34:C34"/>
    <mergeCell ref="B35:C35"/>
    <mergeCell ref="B36:C36"/>
    <mergeCell ref="B37:C37"/>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cols>
    <col width="70" customWidth="1" min="1" max="1"/>
    <col width="14" customWidth="1" min="2" max="2"/>
    <col width="14" customWidth="1" min="3" max="3"/>
    <col width="14" customWidth="1" min="4" max="4"/>
    <col width="14" customWidth="1" min="5" max="5"/>
  </cols>
  <sheetData>
    <row r="1">
      <c r="A1" s="1" t="inlineStr">
        <is>
          <t>ASSETS HELD FOR SALE (Details 1) - USD ($)</t>
        </is>
      </c>
      <c r="B1" s="2" t="inlineStr">
        <is>
          <t>Sep. 25, 2021</t>
        </is>
      </c>
      <c r="C1" s="2" t="inlineStr">
        <is>
          <t>Jun. 26, 2021</t>
        </is>
      </c>
      <c r="D1" s="2" t="inlineStr">
        <is>
          <t>Sep. 26, 2020</t>
        </is>
      </c>
      <c r="E1" s="2" t="inlineStr">
        <is>
          <t>Jun. 24, 2020</t>
        </is>
      </c>
    </row>
    <row r="2">
      <c r="A2" s="3" t="inlineStr">
        <is>
          <t>Carrying Amounts of the Assets Included in Assets Held for Sale:</t>
        </is>
      </c>
    </row>
    <row r="3">
      <c r="A3" s="4" t="inlineStr">
        <is>
          <t>Cash and Cash Equivalents</t>
        </is>
      </c>
      <c r="B3" s="6" t="n">
        <v>78223257</v>
      </c>
      <c r="C3" s="6" t="n">
        <v>11873256</v>
      </c>
      <c r="D3" s="6" t="n">
        <v>9729715</v>
      </c>
      <c r="E3" s="6" t="n">
        <v>9598736</v>
      </c>
    </row>
    <row r="4">
      <c r="A4" s="4" t="inlineStr">
        <is>
          <t>Inventory</t>
        </is>
      </c>
      <c r="B4" s="5" t="n">
        <v>19400145</v>
      </c>
      <c r="C4" s="5" t="n">
        <v>20093018</v>
      </c>
    </row>
    <row r="5">
      <c r="A5" s="4" t="inlineStr">
        <is>
          <t>Assets, Current</t>
        </is>
      </c>
      <c r="B5" s="5" t="n">
        <v>165506327</v>
      </c>
      <c r="C5" s="5" t="n">
        <v>96678670</v>
      </c>
    </row>
    <row r="6">
      <c r="A6" s="4" t="inlineStr">
        <is>
          <t>Property and Equipment, Net</t>
        </is>
      </c>
      <c r="B6" s="5" t="n">
        <v>135027586</v>
      </c>
      <c r="C6" s="5" t="n">
        <v>137830268</v>
      </c>
    </row>
    <row r="7">
      <c r="A7" s="4" t="inlineStr">
        <is>
          <t>Other Assets</t>
        </is>
      </c>
      <c r="B7" s="5" t="n">
        <v>7587744</v>
      </c>
      <c r="C7" s="5" t="n">
        <v>7869974</v>
      </c>
    </row>
    <row r="8">
      <c r="A8" s="4" t="inlineStr">
        <is>
          <t>TOTAL ASSETS OF SUBSIDIARIES CLASSIFIED AS HELD FOR SALE</t>
        </is>
      </c>
      <c r="B8" s="5" t="n">
        <v>531892520</v>
      </c>
      <c r="C8" s="5" t="n">
        <v>472463690</v>
      </c>
    </row>
    <row r="9">
      <c r="A9" s="3" t="inlineStr">
        <is>
          <t>Carrying Amounts of the Liabilities Included in Assets Held for Sale:</t>
        </is>
      </c>
    </row>
    <row r="10">
      <c r="A10" s="4" t="inlineStr">
        <is>
          <t>Accounts Payable and Accrued Liabilities</t>
        </is>
      </c>
      <c r="B10" s="5" t="n">
        <v>57960914</v>
      </c>
      <c r="C10" s="5" t="n">
        <v>57138783</v>
      </c>
    </row>
    <row r="11">
      <c r="A11" s="4" t="inlineStr">
        <is>
          <t>Other Current Liabilities</t>
        </is>
      </c>
      <c r="B11" s="5" t="n">
        <v>11163166</v>
      </c>
      <c r="C11" s="5" t="n">
        <v>15678281</v>
      </c>
    </row>
    <row r="12">
      <c r="A12" s="4" t="inlineStr">
        <is>
          <t>Liabilities, Current</t>
        </is>
      </c>
      <c r="B12" s="5" t="n">
        <v>345239748</v>
      </c>
      <c r="C12" s="5" t="n">
        <v>288607580</v>
      </c>
    </row>
    <row r="13">
      <c r="A13" s="4" t="inlineStr">
        <is>
          <t>TOTAL LIABILITIES OF SUBSIDIARIES CLASSIFIED AS HELD FOR SALE</t>
        </is>
      </c>
      <c r="B13" s="5" t="n">
        <v>732933251</v>
      </c>
      <c r="C13" s="6" t="n">
        <v>726097309</v>
      </c>
    </row>
    <row r="14">
      <c r="A14" s="4" t="inlineStr">
        <is>
          <t>Assets Held For Sale [Member]</t>
        </is>
      </c>
    </row>
    <row r="15">
      <c r="A15" s="3" t="inlineStr">
        <is>
          <t>Carrying Amounts of the Assets Included in Assets Held for Sale:</t>
        </is>
      </c>
    </row>
    <row r="16">
      <c r="A16" s="4" t="inlineStr">
        <is>
          <t>Cash and Cash Equivalents</t>
        </is>
      </c>
      <c r="B16" s="5" t="n">
        <v>275178</v>
      </c>
    </row>
    <row r="17">
      <c r="A17" s="4" t="inlineStr">
        <is>
          <t>Restricted Cash</t>
        </is>
      </c>
      <c r="B17" s="5" t="n">
        <v>730</v>
      </c>
    </row>
    <row r="18">
      <c r="A18" s="4" t="inlineStr">
        <is>
          <t>Accounts Receivable and Prepaid Expenses</t>
        </is>
      </c>
      <c r="B18" s="5" t="n">
        <v>335737</v>
      </c>
    </row>
    <row r="19">
      <c r="A19" s="4" t="inlineStr">
        <is>
          <t>Inventory</t>
        </is>
      </c>
      <c r="B19" s="5" t="n">
        <v>1390240</v>
      </c>
    </row>
    <row r="20">
      <c r="A20" s="4" t="inlineStr">
        <is>
          <t>Property and Equipment, Net</t>
        </is>
      </c>
      <c r="B20" s="5" t="n">
        <v>2228243</v>
      </c>
    </row>
    <row r="21">
      <c r="A21" s="4" t="inlineStr">
        <is>
          <t>Intangible Assets, Net</t>
        </is>
      </c>
      <c r="B21" s="5" t="n">
        <v>131007</v>
      </c>
    </row>
    <row r="22">
      <c r="A22" s="4" t="inlineStr">
        <is>
          <t>Other Assets</t>
        </is>
      </c>
      <c r="B22" s="5" t="n">
        <v>116588</v>
      </c>
    </row>
    <row r="23">
      <c r="A23" s="4" t="inlineStr">
        <is>
          <t>TOTAL ASSETS OF SUBSIDIARIES CLASSIFIED AS HELD FOR SALE</t>
        </is>
      </c>
      <c r="B23" s="5" t="n">
        <v>4477723</v>
      </c>
    </row>
    <row r="24">
      <c r="A24" s="3" t="inlineStr">
        <is>
          <t>Carrying Amounts of the Liabilities Included in Assets Held for Sale:</t>
        </is>
      </c>
    </row>
    <row r="25">
      <c r="A25" s="4" t="inlineStr">
        <is>
          <t>Accounts Payable and Accrued Liabilities</t>
        </is>
      </c>
      <c r="B25" s="5" t="n">
        <v>1083814</v>
      </c>
    </row>
    <row r="26">
      <c r="A26" s="4" t="inlineStr">
        <is>
          <t>Other Current Liabilities</t>
        </is>
      </c>
      <c r="B26" s="5" t="n">
        <v>2104472</v>
      </c>
    </row>
    <row r="27">
      <c r="A27" s="4" t="inlineStr">
        <is>
          <t>TOTAL LIABILITIES OF SUBSIDIARIES CLASSIFIED AS HELD FOR SALE</t>
        </is>
      </c>
      <c r="B27" s="6" t="n">
        <v>31882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25, 2021</t>
        </is>
      </c>
      <c r="C1" s="2" t="inlineStr">
        <is>
          <t>Jun. 26, 2021</t>
        </is>
      </c>
    </row>
    <row r="2">
      <c r="A2" s="3" t="inlineStr">
        <is>
          <t>Property, Plant and Equipment [Abstract]</t>
        </is>
      </c>
    </row>
    <row r="3">
      <c r="A3" s="4" t="inlineStr">
        <is>
          <t>Land and Buildings</t>
        </is>
      </c>
      <c r="B3" s="6" t="n">
        <v>36189824</v>
      </c>
      <c r="C3" s="6" t="n">
        <v>37400379</v>
      </c>
    </row>
    <row r="4">
      <c r="A4" s="4" t="inlineStr">
        <is>
          <t>Finance Lease Right-of-Use Assets</t>
        </is>
      </c>
      <c r="B4" s="5" t="n">
        <v>7553620</v>
      </c>
      <c r="C4" s="5" t="n">
        <v>9154137</v>
      </c>
    </row>
    <row r="5">
      <c r="A5" s="4" t="inlineStr">
        <is>
          <t>Furniture and Fixtures</t>
        </is>
      </c>
      <c r="B5" s="5" t="n">
        <v>12456783</v>
      </c>
      <c r="C5" s="5" t="n">
        <v>12525180</v>
      </c>
    </row>
    <row r="6">
      <c r="A6" s="4" t="inlineStr">
        <is>
          <t>Leasehold Improvements</t>
        </is>
      </c>
      <c r="B6" s="5" t="n">
        <v>66710520</v>
      </c>
      <c r="C6" s="5" t="n">
        <v>68437877</v>
      </c>
    </row>
    <row r="7">
      <c r="A7" s="4" t="inlineStr">
        <is>
          <t>Equipment and Software</t>
        </is>
      </c>
      <c r="B7" s="5" t="n">
        <v>24802362</v>
      </c>
      <c r="C7" s="5" t="n">
        <v>26832414</v>
      </c>
    </row>
    <row r="8">
      <c r="A8" s="4" t="inlineStr">
        <is>
          <t>Construction in Progress</t>
        </is>
      </c>
      <c r="B8" s="5" t="n">
        <v>30567131</v>
      </c>
      <c r="C8" s="5" t="n">
        <v>27144696</v>
      </c>
    </row>
    <row r="9">
      <c r="A9" s="4" t="inlineStr">
        <is>
          <t>Total Property and Equipment</t>
        </is>
      </c>
      <c r="B9" s="5" t="n">
        <v>178280240</v>
      </c>
      <c r="C9" s="5" t="n">
        <v>181494683</v>
      </c>
    </row>
    <row r="10">
      <c r="A10" s="4" t="inlineStr">
        <is>
          <t>Less Accumulated Depreciation</t>
        </is>
      </c>
      <c r="B10" s="5" t="n">
        <v>-43252654</v>
      </c>
      <c r="C10" s="5" t="n">
        <v>-43664415</v>
      </c>
    </row>
    <row r="11">
      <c r="A11" s="4" t="inlineStr">
        <is>
          <t>Property and Equipment, Net</t>
        </is>
      </c>
      <c r="B11" s="6" t="n">
        <v>135027586</v>
      </c>
      <c r="C11" s="6" t="n">
        <v>13783026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Sep. 25, 2021</t>
        </is>
      </c>
      <c r="C2" s="2" t="inlineStr">
        <is>
          <t>Sep. 26, 2020</t>
        </is>
      </c>
    </row>
    <row r="3">
      <c r="A3" s="3" t="inlineStr">
        <is>
          <t>Property, Plant and Equipment [Abstract]</t>
        </is>
      </c>
    </row>
    <row r="4">
      <c r="A4" s="4" t="inlineStr">
        <is>
          <t>Depreciation Expense</t>
        </is>
      </c>
      <c r="B4" s="6" t="n">
        <v>3730586</v>
      </c>
      <c r="C4" s="6" t="n">
        <v>5099415</v>
      </c>
    </row>
    <row r="5">
      <c r="A5" s="4" t="inlineStr">
        <is>
          <t>Cost of Good Sold</t>
        </is>
      </c>
      <c r="B5" s="5" t="n">
        <v>570625</v>
      </c>
      <c r="C5" s="5" t="n">
        <v>62447</v>
      </c>
    </row>
    <row r="6">
      <c r="A6" s="4" t="inlineStr">
        <is>
          <t>Right of use assets</t>
        </is>
      </c>
      <c r="B6" s="5" t="n">
        <v>283406</v>
      </c>
      <c r="C6" s="5" t="n">
        <v>314143</v>
      </c>
    </row>
    <row r="7">
      <c r="A7" s="4" t="inlineStr">
        <is>
          <t>Borrowing costs</t>
        </is>
      </c>
      <c r="B7" s="6" t="n">
        <v>375241</v>
      </c>
      <c r="C7" s="6" t="n">
        <v>0</v>
      </c>
    </row>
    <row r="8">
      <c r="A8" s="4" t="inlineStr">
        <is>
          <t>Average capitalization rate</t>
        </is>
      </c>
      <c r="B8" s="4" t="inlineStr">
        <is>
          <t>11.95%</t>
        </is>
      </c>
      <c r="C8" s="4" t="inlineStr">
        <is>
          <t>0.00%</t>
        </is>
      </c>
    </row>
    <row r="9">
      <c r="A9" s="4" t="inlineStr">
        <is>
          <t>Labor related costs</t>
        </is>
      </c>
      <c r="B9" s="6" t="n">
        <v>102831</v>
      </c>
      <c r="C9" s="6" t="n">
        <v>60620</v>
      </c>
    </row>
    <row r="10">
      <c r="A10" s="4" t="inlineStr">
        <is>
          <t>Construction in progress</t>
        </is>
      </c>
      <c r="B10" s="6" t="n">
        <v>57472</v>
      </c>
      <c r="C10" s="6" t="n">
        <v>8154</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25, 2021</t>
        </is>
      </c>
      <c r="C1" s="2" t="inlineStr">
        <is>
          <t>Jun. 26, 2021</t>
        </is>
      </c>
    </row>
    <row r="2">
      <c r="A2" s="3" t="inlineStr">
        <is>
          <t>Finite-Lived Intangible Assets [Line Items]</t>
        </is>
      </c>
    </row>
    <row r="3">
      <c r="A3" s="4" t="inlineStr">
        <is>
          <t>Total Intangible Assets</t>
        </is>
      </c>
      <c r="B3" s="6" t="n">
        <v>162326876</v>
      </c>
      <c r="C3" s="6" t="n">
        <v>162608015</v>
      </c>
    </row>
    <row r="4">
      <c r="A4" s="4" t="inlineStr">
        <is>
          <t>Less Accumulated Amortization</t>
        </is>
      </c>
      <c r="B4" s="5" t="n">
        <v>-50921328</v>
      </c>
      <c r="C4" s="5" t="n">
        <v>-47228487</v>
      </c>
    </row>
    <row r="5">
      <c r="A5" s="4" t="inlineStr">
        <is>
          <t>Intangible Assets, Net</t>
        </is>
      </c>
      <c r="B5" s="5" t="n">
        <v>111405548</v>
      </c>
      <c r="C5" s="5" t="n">
        <v>115379528</v>
      </c>
    </row>
    <row r="6">
      <c r="A6" s="4" t="inlineStr">
        <is>
          <t>Capitalized Software [Member]</t>
        </is>
      </c>
    </row>
    <row r="7">
      <c r="A7" s="3" t="inlineStr">
        <is>
          <t>Finite-Lived Intangible Assets [Line Items]</t>
        </is>
      </c>
    </row>
    <row r="8">
      <c r="A8" s="4" t="inlineStr">
        <is>
          <t>Total Intangible Assets</t>
        </is>
      </c>
      <c r="B8" s="5" t="n">
        <v>10158363</v>
      </c>
      <c r="C8" s="5" t="n">
        <v>9696903</v>
      </c>
    </row>
    <row r="9">
      <c r="A9" s="4" t="inlineStr">
        <is>
          <t>Less Accumulated Amortization</t>
        </is>
      </c>
      <c r="B9" s="5" t="n">
        <v>-5262713</v>
      </c>
      <c r="C9" s="5" t="n">
        <v>-4667235</v>
      </c>
    </row>
    <row r="10">
      <c r="A10" s="4" t="inlineStr">
        <is>
          <t>Management Agreement [Member]</t>
        </is>
      </c>
    </row>
    <row r="11">
      <c r="A11" s="3" t="inlineStr">
        <is>
          <t>Finite-Lived Intangible Assets [Line Items]</t>
        </is>
      </c>
    </row>
    <row r="12">
      <c r="A12" s="4" t="inlineStr">
        <is>
          <t>Total Intangible Assets</t>
        </is>
      </c>
      <c r="B12" s="5" t="n">
        <v>7594937</v>
      </c>
      <c r="C12" s="5" t="n">
        <v>7594937</v>
      </c>
    </row>
    <row r="13">
      <c r="A13" s="4" t="inlineStr">
        <is>
          <t>Less Accumulated Amortization</t>
        </is>
      </c>
      <c r="B13" s="5" t="n">
        <v>-814511</v>
      </c>
      <c r="C13" s="5" t="n">
        <v>-765136</v>
      </c>
    </row>
    <row r="14">
      <c r="A14" s="4" t="inlineStr">
        <is>
          <t>Customer Relationship [Member]</t>
        </is>
      </c>
    </row>
    <row r="15">
      <c r="A15" s="3" t="inlineStr">
        <is>
          <t>Finite-Lived Intangible Assets [Line Items]</t>
        </is>
      </c>
    </row>
    <row r="16">
      <c r="A16" s="4" t="inlineStr">
        <is>
          <t>Total Intangible Assets</t>
        </is>
      </c>
      <c r="B16" s="5" t="n">
        <v>17747600</v>
      </c>
      <c r="C16" s="5" t="n">
        <v>17747600</v>
      </c>
    </row>
    <row r="17">
      <c r="A17" s="4" t="inlineStr">
        <is>
          <t>Less Accumulated Amortization</t>
        </is>
      </c>
      <c r="B17" s="5" t="n">
        <v>-17871635</v>
      </c>
      <c r="C17" s="5" t="n">
        <v>-16463017</v>
      </c>
    </row>
    <row r="18">
      <c r="A18" s="4" t="inlineStr">
        <is>
          <t>Intellectual Property [Member]</t>
        </is>
      </c>
    </row>
    <row r="19">
      <c r="A19" s="3" t="inlineStr">
        <is>
          <t>Finite-Lived Intangible Assets [Line Items]</t>
        </is>
      </c>
    </row>
    <row r="20">
      <c r="A20" s="4" t="inlineStr">
        <is>
          <t>Total Intangible Assets</t>
        </is>
      </c>
      <c r="B20" s="5" t="n">
        <v>5534360</v>
      </c>
      <c r="C20" s="5" t="n">
        <v>6276959</v>
      </c>
    </row>
    <row r="21">
      <c r="A21" s="4" t="inlineStr">
        <is>
          <t>Less Accumulated Amortization</t>
        </is>
      </c>
      <c r="B21" s="5" t="n">
        <v>-3447295</v>
      </c>
      <c r="C21" s="5" t="n">
        <v>-3207464</v>
      </c>
    </row>
    <row r="22">
      <c r="A22" s="4" t="inlineStr">
        <is>
          <t>Dispensary License [Member]</t>
        </is>
      </c>
    </row>
    <row r="23">
      <c r="A23" s="3" t="inlineStr">
        <is>
          <t>Finite-Lived Intangible Assets [Line Items]</t>
        </is>
      </c>
    </row>
    <row r="24">
      <c r="A24" s="4" t="inlineStr">
        <is>
          <t>Total Intangible Assets</t>
        </is>
      </c>
      <c r="B24" s="5" t="n">
        <v>121291616</v>
      </c>
      <c r="C24" s="5" t="n">
        <v>121291616</v>
      </c>
    </row>
    <row r="25">
      <c r="A25" s="4" t="inlineStr">
        <is>
          <t>Less Accumulated Amortization</t>
        </is>
      </c>
      <c r="B25" s="6" t="n">
        <v>-23525174</v>
      </c>
      <c r="C25" s="6" t="n">
        <v>-22125635</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INTANGIBLE ASSETS (Details Narrative) - USD ($)</t>
        </is>
      </c>
      <c r="B1" s="2" t="inlineStr">
        <is>
          <t>3 Months Ended</t>
        </is>
      </c>
    </row>
    <row r="2">
      <c r="B2" s="2" t="inlineStr">
        <is>
          <t>Sep. 25, 2021</t>
        </is>
      </c>
      <c r="C2" s="2" t="inlineStr">
        <is>
          <t>Sep. 26, 2020</t>
        </is>
      </c>
    </row>
    <row r="3">
      <c r="A3" s="3" t="inlineStr">
        <is>
          <t>Goodwill and Intangible Assets Disclosure [Abstract]</t>
        </is>
      </c>
    </row>
    <row r="4">
      <c r="A4" s="4" t="inlineStr">
        <is>
          <t>Amortization expense</t>
        </is>
      </c>
      <c r="B4" s="6" t="n">
        <v>3869188</v>
      </c>
      <c r="C4" s="6" t="n">
        <v>2992461</v>
      </c>
    </row>
    <row r="5">
      <c r="A5" s="4" t="inlineStr">
        <is>
          <t>Impairment on intellectual property asset</t>
        </is>
      </c>
      <c r="B5" s="5" t="n">
        <v>435240</v>
      </c>
    </row>
    <row r="6">
      <c r="A6" s="4" t="inlineStr">
        <is>
          <t>Share based compensation</t>
        </is>
      </c>
      <c r="B6" s="6" t="n">
        <v>26375</v>
      </c>
      <c r="C6" s="6" t="n">
        <v>24819</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ACCOUNTS PAYABLE AND ACCRUED LIABILITIES (Details) - USD ($)</t>
        </is>
      </c>
      <c r="B1" s="2" t="inlineStr">
        <is>
          <t>Sep. 25, 2021</t>
        </is>
      </c>
      <c r="C1" s="2" t="inlineStr">
        <is>
          <t>Jun. 26, 2021</t>
        </is>
      </c>
    </row>
    <row r="2">
      <c r="A2" s="3" t="inlineStr">
        <is>
          <t>Extinguishment of Debt [Line Items]</t>
        </is>
      </c>
    </row>
    <row r="3">
      <c r="A3" s="4" t="inlineStr">
        <is>
          <t>Other Accrued Liabilities</t>
        </is>
      </c>
      <c r="B3" s="6" t="n">
        <v>400000</v>
      </c>
    </row>
    <row r="4">
      <c r="A4" s="4" t="inlineStr">
        <is>
          <t>Total Accounts Payable and Accrued Liabilities</t>
        </is>
      </c>
      <c r="B4" s="5" t="n">
        <v>11163166</v>
      </c>
      <c r="C4" s="6" t="n">
        <v>15678281</v>
      </c>
    </row>
    <row r="5">
      <c r="A5" s="4" t="inlineStr">
        <is>
          <t>Accounts Payable and Accrued Liabilities [Member]</t>
        </is>
      </c>
    </row>
    <row r="6">
      <c r="A6" s="3" t="inlineStr">
        <is>
          <t>Extinguishment of Debt [Line Items]</t>
        </is>
      </c>
    </row>
    <row r="7">
      <c r="A7" s="4" t="inlineStr">
        <is>
          <t>Accounts Payable</t>
        </is>
      </c>
      <c r="B7" s="5" t="n">
        <v>32190817</v>
      </c>
      <c r="C7" s="5" t="n">
        <v>35064380</v>
      </c>
    </row>
    <row r="8">
      <c r="A8" s="4" t="inlineStr">
        <is>
          <t>Accrued Liabilities</t>
        </is>
      </c>
      <c r="B8" s="5" t="n">
        <v>15268115</v>
      </c>
      <c r="C8" s="5" t="n">
        <v>11470700</v>
      </c>
    </row>
    <row r="9">
      <c r="A9" s="4" t="inlineStr">
        <is>
          <t>Other Accrued Liabilities</t>
        </is>
      </c>
      <c r="B9" s="5" t="n">
        <v>10501982</v>
      </c>
      <c r="C9" s="5" t="n">
        <v>10603703</v>
      </c>
    </row>
    <row r="10">
      <c r="A10" s="4" t="inlineStr">
        <is>
          <t>Total Accounts Payable and Accrued Liabilities</t>
        </is>
      </c>
      <c r="B10" s="6" t="n">
        <v>57960914</v>
      </c>
      <c r="C10" s="6" t="n">
        <v>57138783</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21" customWidth="1" min="2" max="2"/>
  </cols>
  <sheetData>
    <row r="1">
      <c r="A1" s="1" t="inlineStr">
        <is>
          <t>DERIVATIVE LIABILITIES (Details) - Derivative Liabilities One [Member]</t>
        </is>
      </c>
      <c r="B1" s="2" t="inlineStr">
        <is>
          <t>Sep. 25, 2021USD ($)</t>
        </is>
      </c>
    </row>
    <row r="2">
      <c r="A2" s="3" t="inlineStr">
        <is>
          <t>Debt Securities, Held-to-maturity, Allowance for Credit Loss [Line Items]</t>
        </is>
      </c>
    </row>
    <row r="3">
      <c r="A3" s="4" t="inlineStr">
        <is>
          <t>Balance at Beginning of Period</t>
        </is>
      </c>
      <c r="B3" s="6" t="n">
        <v>6935520</v>
      </c>
    </row>
    <row r="4">
      <c r="A4" s="4" t="inlineStr">
        <is>
          <t>Initial Recognition of Derivative Liabilities</t>
        </is>
      </c>
      <c r="B4" s="5" t="n">
        <v>30500000</v>
      </c>
    </row>
    <row r="5">
      <c r="A5" s="4" t="inlineStr">
        <is>
          <t>Change in Fair Value of Derivative Liabilities</t>
        </is>
      </c>
      <c r="B5" s="5" t="n">
        <v>-2105415</v>
      </c>
    </row>
    <row r="6">
      <c r="A6" s="4" t="inlineStr">
        <is>
          <t>Balance at End of Period</t>
        </is>
      </c>
      <c r="B6" s="6" t="n">
        <v>35330105</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74" customWidth="1" min="1" max="1"/>
    <col width="24" customWidth="1" min="2" max="2"/>
  </cols>
  <sheetData>
    <row r="1">
      <c r="A1" s="1" t="inlineStr">
        <is>
          <t>DERIVATIVE LIABILITIES (Details 1)</t>
        </is>
      </c>
      <c r="B1" s="2" t="inlineStr">
        <is>
          <t>3 Months Ended</t>
        </is>
      </c>
    </row>
    <row r="2">
      <c r="B2" s="2" t="inlineStr">
        <is>
          <t>Sep. 25, 2021$ / shares</t>
        </is>
      </c>
    </row>
    <row r="3">
      <c r="A3" s="3" t="inlineStr">
        <is>
          <t>Debt Securities, Held-to-maturity, Allowance for Credit Loss [Line Items]</t>
        </is>
      </c>
    </row>
    <row r="4">
      <c r="A4" s="4" t="inlineStr">
        <is>
          <t>Average Stock Price</t>
        </is>
      </c>
      <c r="B4" s="7" t="n">
        <v>0.3</v>
      </c>
    </row>
    <row r="5">
      <c r="A5" s="4" t="inlineStr">
        <is>
          <t>Term in Years</t>
        </is>
      </c>
      <c r="B5" s="4" t="inlineStr">
        <is>
          <t>5 months 23 days</t>
        </is>
      </c>
    </row>
    <row r="6">
      <c r="A6" s="4" t="inlineStr">
        <is>
          <t>Expected Stock Price Volatility</t>
        </is>
      </c>
      <c r="B6" s="4" t="inlineStr">
        <is>
          <t>74.87%</t>
        </is>
      </c>
    </row>
    <row r="7">
      <c r="A7" s="4" t="inlineStr">
        <is>
          <t>Top Up Provision [Member]</t>
        </is>
      </c>
    </row>
    <row r="8">
      <c r="A8" s="3" t="inlineStr">
        <is>
          <t>Debt Securities, Held-to-maturity, Allowance for Credit Loss [Line Items]</t>
        </is>
      </c>
    </row>
    <row r="9">
      <c r="A9" s="4" t="inlineStr">
        <is>
          <t>Average Stock Price</t>
        </is>
      </c>
      <c r="B9" s="7" t="n">
        <v>0.27</v>
      </c>
    </row>
    <row r="10">
      <c r="A10" s="4" t="inlineStr">
        <is>
          <t>Weighted-Average Probability</t>
        </is>
      </c>
      <c r="B10" s="4" t="inlineStr">
        <is>
          <t>58.33%</t>
        </is>
      </c>
    </row>
    <row r="11">
      <c r="A11" s="4" t="inlineStr">
        <is>
          <t>Term in Years</t>
        </is>
      </c>
      <c r="B11" s="4" t="inlineStr">
        <is>
          <t>5 years</t>
        </is>
      </c>
    </row>
    <row r="12">
      <c r="A12" s="4" t="inlineStr">
        <is>
          <t>Expected Stock Price Volatility</t>
        </is>
      </c>
      <c r="B12" s="4" t="inlineStr">
        <is>
          <t>120.00%</t>
        </is>
      </c>
    </row>
    <row r="13">
      <c r="A13" s="4" t="inlineStr">
        <is>
          <t>Short Term Warrant [Member]</t>
        </is>
      </c>
    </row>
    <row r="14">
      <c r="A14" s="3" t="inlineStr">
        <is>
          <t>Debt Securities, Held-to-maturity, Allowance for Credit Loss [Line Items]</t>
        </is>
      </c>
    </row>
    <row r="15">
      <c r="A15" s="4" t="inlineStr">
        <is>
          <t>Average Stock Price</t>
        </is>
      </c>
      <c r="B15" s="7" t="n">
        <v>0.27</v>
      </c>
    </row>
    <row r="16">
      <c r="A16" s="4" t="inlineStr">
        <is>
          <t>Term in Years</t>
        </is>
      </c>
      <c r="B16" s="4" t="inlineStr">
        <is>
          <t>4 months 13 days</t>
        </is>
      </c>
    </row>
    <row r="17">
      <c r="A17" s="4" t="inlineStr">
        <is>
          <t>Expected Stock Price Volatility</t>
        </is>
      </c>
      <c r="B17" s="4" t="inlineStr">
        <is>
          <t>120.00%</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8" customWidth="1" min="1" max="1"/>
    <col width="20" customWidth="1" min="2" max="2"/>
  </cols>
  <sheetData>
    <row r="1">
      <c r="A1" s="1" t="inlineStr">
        <is>
          <t>DERIVATIVE LIABILITIES (Details 2)</t>
        </is>
      </c>
      <c r="B1" s="2" t="inlineStr">
        <is>
          <t>Sep. 25, 2021shares</t>
        </is>
      </c>
    </row>
    <row r="2">
      <c r="A2" s="3" t="inlineStr">
        <is>
          <t>Derivative Instruments and Hedging Activities Disclosure [Abstract]</t>
        </is>
      </c>
    </row>
    <row r="3">
      <c r="A3" s="4" t="inlineStr">
        <is>
          <t>September 2018 Bought Deal Equity Financing</t>
        </is>
      </c>
      <c r="B3" s="5" t="n">
        <v>7840909</v>
      </c>
    </row>
    <row r="4">
      <c r="A4" s="4" t="inlineStr">
        <is>
          <t>December 2018 Bought Deal Equity Financing</t>
        </is>
      </c>
      <c r="B4" s="5" t="n">
        <v>13640000</v>
      </c>
    </row>
    <row r="5">
      <c r="A5" s="4" t="inlineStr">
        <is>
          <t>March 2021 Private Placement</t>
        </is>
      </c>
      <c r="B5" s="5" t="n">
        <v>50000000</v>
      </c>
    </row>
    <row r="6">
      <c r="A6" s="4" t="inlineStr">
        <is>
          <t>[custom:Total-0]</t>
        </is>
      </c>
      <c r="B6" s="5" t="n">
        <v>7148090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3 Months Ended</t>
        </is>
      </c>
    </row>
    <row r="2">
      <c r="B2" s="2" t="inlineStr">
        <is>
          <t>Sep. 25, 2021</t>
        </is>
      </c>
      <c r="C2" s="2" t="inlineStr">
        <is>
          <t>Sep. 26, 2020</t>
        </is>
      </c>
    </row>
    <row r="3">
      <c r="A3" s="3" t="inlineStr">
        <is>
          <t>CASH FLOWS FROM OPERATING ACTIVITIES:</t>
        </is>
      </c>
    </row>
    <row r="4">
      <c r="A4" s="4" t="inlineStr">
        <is>
          <t>Net Loss from Continuing Operations</t>
        </is>
      </c>
      <c r="B4" s="6" t="n">
        <v>-54162781</v>
      </c>
      <c r="C4" s="6" t="n">
        <v>-26598343</v>
      </c>
    </row>
    <row r="5">
      <c r="A5" s="3" t="inlineStr">
        <is>
          <t>Adjustments to Reconcile Net Loss to Net Cash Used in Operating Activities:</t>
        </is>
      </c>
    </row>
    <row r="6">
      <c r="A6" s="4" t="inlineStr">
        <is>
          <t>Deferred Tax Recovery</t>
        </is>
      </c>
      <c r="B6" s="5" t="n">
        <v>-4497141</v>
      </c>
      <c r="C6" s="5" t="n">
        <v>-8749513</v>
      </c>
    </row>
    <row r="7">
      <c r="A7" s="4" t="inlineStr">
        <is>
          <t>Depreciation and Amortization</t>
        </is>
      </c>
      <c r="B7" s="5" t="n">
        <v>7599774</v>
      </c>
      <c r="C7" s="5" t="n">
        <v>8071192</v>
      </c>
    </row>
    <row r="8">
      <c r="A8" s="4" t="inlineStr">
        <is>
          <t>Non-Cash Operating Lease Costs</t>
        </is>
      </c>
      <c r="B8" s="5" t="n">
        <v>6595652</v>
      </c>
      <c r="C8" s="5" t="n">
        <v>6740984</v>
      </c>
    </row>
    <row r="9">
      <c r="A9" s="4" t="inlineStr">
        <is>
          <t>Accretion of Debt Discount and Loan Origination Fees</t>
        </is>
      </c>
      <c r="B9" s="5" t="n">
        <v>7844299</v>
      </c>
      <c r="C9" s="5" t="n">
        <v>1687055</v>
      </c>
    </row>
    <row r="10">
      <c r="A10" s="4" t="inlineStr">
        <is>
          <t>Gain on Lease Terminations</t>
        </is>
      </c>
      <c r="B10" s="4" t="inlineStr">
        <is>
          <t xml:space="preserve"> </t>
        </is>
      </c>
      <c r="C10" s="5" t="n">
        <v>-15919946</v>
      </c>
    </row>
    <row r="11">
      <c r="A11" s="4" t="inlineStr">
        <is>
          <t>Accretion of Deferred Gain on Sale of Property</t>
        </is>
      </c>
      <c r="B11" s="5" t="n">
        <v>-141657</v>
      </c>
      <c r="C11" s="5" t="n">
        <v>-141659</v>
      </c>
    </row>
    <row r="12">
      <c r="A12" s="4" t="inlineStr">
        <is>
          <t>Impairment of Assets</t>
        </is>
      </c>
      <c r="B12" s="5" t="n">
        <v>435241</v>
      </c>
      <c r="C12" s="5" t="n">
        <v>789709</v>
      </c>
    </row>
    <row r="13">
      <c r="A13" s="4" t="inlineStr">
        <is>
          <t>Gain on Disposal of Assets Held for Sale</t>
        </is>
      </c>
      <c r="B13" s="4" t="inlineStr">
        <is>
          <t xml:space="preserve"> </t>
        </is>
      </c>
      <c r="C13" s="5" t="n">
        <v>-12415479</v>
      </c>
    </row>
    <row r="14">
      <c r="A14" s="4" t="inlineStr">
        <is>
          <t>Realized and Unrealized Changes in Fair Value of Contingent Consideration</t>
        </is>
      </c>
      <c r="B14" s="4" t="inlineStr">
        <is>
          <t xml:space="preserve"> </t>
        </is>
      </c>
      <c r="C14" s="5" t="n">
        <v>302834</v>
      </c>
    </row>
    <row r="15">
      <c r="A15" s="4" t="inlineStr">
        <is>
          <t>Change in Fair Value of Derivative Liabilities</t>
        </is>
      </c>
      <c r="B15" s="5" t="n">
        <v>-2105415</v>
      </c>
      <c r="C15" s="4" t="inlineStr">
        <is>
          <t xml:space="preserve"> </t>
        </is>
      </c>
    </row>
    <row r="16">
      <c r="A16" s="4" t="inlineStr">
        <is>
          <t>(Gain) Loss on Extinguishment of Debt</t>
        </is>
      </c>
      <c r="B16" s="5" t="n">
        <v>-10233610</v>
      </c>
      <c r="C16" s="5" t="n">
        <v>10129646</v>
      </c>
    </row>
    <row r="17">
      <c r="A17" s="4" t="inlineStr">
        <is>
          <t>Share-Based Compensation</t>
        </is>
      </c>
      <c r="B17" s="5" t="n">
        <v>3104077</v>
      </c>
      <c r="C17" s="5" t="n">
        <v>1347604</v>
      </c>
    </row>
    <row r="18">
      <c r="A18" s="4" t="inlineStr">
        <is>
          <t>Interest Capitalized to Senior Secured Convertible Debt and Notes Payable</t>
        </is>
      </c>
      <c r="B18" s="5" t="n">
        <v>7837693</v>
      </c>
      <c r="C18" s="4" t="inlineStr">
        <is>
          <t xml:space="preserve"> </t>
        </is>
      </c>
    </row>
    <row r="19">
      <c r="A19" s="4" t="inlineStr">
        <is>
          <t>Interest Capitalized to Finance Lease Liabilities</t>
        </is>
      </c>
      <c r="B19" s="5" t="n">
        <v>377885</v>
      </c>
      <c r="C19" s="4" t="inlineStr">
        <is>
          <t xml:space="preserve"> </t>
        </is>
      </c>
    </row>
    <row r="20">
      <c r="A20" s="3" t="inlineStr">
        <is>
          <t>Changes in Operating Assets and Liabilities:</t>
        </is>
      </c>
    </row>
    <row r="21">
      <c r="A21" s="4" t="inlineStr">
        <is>
          <t>Accounts Receivable and Prepaid Expenses</t>
        </is>
      </c>
      <c r="B21" s="5" t="n">
        <v>664697</v>
      </c>
      <c r="C21" s="5" t="n">
        <v>-1533090</v>
      </c>
    </row>
    <row r="22">
      <c r="A22" s="4" t="inlineStr">
        <is>
          <t>Inventory</t>
        </is>
      </c>
      <c r="B22" s="5" t="n">
        <v>-697367</v>
      </c>
      <c r="C22" s="5" t="n">
        <v>1568281</v>
      </c>
    </row>
    <row r="23">
      <c r="A23" s="4" t="inlineStr">
        <is>
          <t>Other Current Assets</t>
        </is>
      </c>
      <c r="B23" s="5" t="n">
        <v>282230</v>
      </c>
      <c r="C23" s="5" t="n">
        <v>1991837</v>
      </c>
    </row>
    <row r="24">
      <c r="A24" s="4" t="inlineStr">
        <is>
          <t>Other Assets</t>
        </is>
      </c>
      <c r="B24" s="4" t="inlineStr">
        <is>
          <t xml:space="preserve"> </t>
        </is>
      </c>
      <c r="C24" s="5" t="n">
        <v>443507</v>
      </c>
    </row>
    <row r="25">
      <c r="A25" s="4" t="inlineStr">
        <is>
          <t>Accounts Payable and Accrued Liabilities</t>
        </is>
      </c>
      <c r="B25" s="5" t="n">
        <v>4390486</v>
      </c>
      <c r="C25" s="5" t="n">
        <v>-763459</v>
      </c>
    </row>
    <row r="26">
      <c r="A26" s="4" t="inlineStr">
        <is>
          <t>Interest Payments on Finance Leases</t>
        </is>
      </c>
      <c r="B26" s="5" t="n">
        <v>-1784541</v>
      </c>
      <c r="C26" s="5" t="n">
        <v>-1523821</v>
      </c>
    </row>
    <row r="27">
      <c r="A27" s="4" t="inlineStr">
        <is>
          <t>Cash Payments - Operating Lease Liabilities</t>
        </is>
      </c>
      <c r="B27" s="5" t="n">
        <v>-5742616</v>
      </c>
      <c r="C27" s="5" t="n">
        <v>-8411146</v>
      </c>
    </row>
    <row r="28">
      <c r="A28" s="4" t="inlineStr">
        <is>
          <t>Income Taxes Payable</t>
        </is>
      </c>
      <c r="B28" s="5" t="n">
        <v>21707961</v>
      </c>
      <c r="C28" s="5" t="n">
        <v>20935889</v>
      </c>
    </row>
    <row r="29">
      <c r="A29" s="4" t="inlineStr">
        <is>
          <t>Other Current Liabilities</t>
        </is>
      </c>
      <c r="B29" s="5" t="n">
        <v>-2410643</v>
      </c>
      <c r="C29" s="5" t="n">
        <v>8189938</v>
      </c>
    </row>
    <row r="30">
      <c r="A30" s="4" t="inlineStr">
        <is>
          <t>Due to Related Party</t>
        </is>
      </c>
      <c r="B30" s="4" t="inlineStr">
        <is>
          <t xml:space="preserve"> </t>
        </is>
      </c>
      <c r="C30" s="5" t="n">
        <v>-3100</v>
      </c>
    </row>
    <row r="31">
      <c r="A31" s="4" t="inlineStr">
        <is>
          <t>NET CASH USED IN CONTINUED OPERATING ACTIVITIES</t>
        </is>
      </c>
      <c r="B31" s="5" t="n">
        <v>-20935776</v>
      </c>
      <c r="C31" s="5" t="n">
        <v>-13861080</v>
      </c>
    </row>
    <row r="32">
      <c r="A32" s="4" t="inlineStr">
        <is>
          <t>Net Cash Used in Discontinued Operating Activities</t>
        </is>
      </c>
      <c r="B32" s="5" t="n">
        <v>-2057818</v>
      </c>
      <c r="C32" s="5" t="n">
        <v>-4297641</v>
      </c>
    </row>
    <row r="33">
      <c r="A33" s="4" t="inlineStr">
        <is>
          <t>NET CASH USED IN OPERATING ACTIVITIES</t>
        </is>
      </c>
      <c r="B33" s="5" t="n">
        <v>-22993594</v>
      </c>
      <c r="C33" s="5" t="n">
        <v>-18158721</v>
      </c>
    </row>
    <row r="34">
      <c r="A34" s="3" t="inlineStr">
        <is>
          <t>CASH FLOWS FROM INVESTING ACTIVITIES:</t>
        </is>
      </c>
    </row>
    <row r="35">
      <c r="A35" s="4" t="inlineStr">
        <is>
          <t>Purchases of Property and Equipment</t>
        </is>
      </c>
      <c r="B35" s="5" t="n">
        <v>-3156147</v>
      </c>
      <c r="C35" s="5" t="n">
        <v>-280586</v>
      </c>
    </row>
    <row r="36">
      <c r="A36" s="4" t="inlineStr">
        <is>
          <t>Additions to Intangible Assets</t>
        </is>
      </c>
      <c r="B36" s="5" t="n">
        <v>-461456</v>
      </c>
      <c r="C36" s="5" t="n">
        <v>-55505</v>
      </c>
    </row>
    <row r="37">
      <c r="A37" s="4" t="inlineStr">
        <is>
          <t>Proceeds from Sale of Assets Held for Sale and Other Assets</t>
        </is>
      </c>
      <c r="B37" s="4" t="inlineStr">
        <is>
          <t xml:space="preserve"> </t>
        </is>
      </c>
      <c r="C37" s="5" t="n">
        <v>10000000</v>
      </c>
    </row>
    <row r="38">
      <c r="A38" s="4" t="inlineStr">
        <is>
          <t>Restricted Cash</t>
        </is>
      </c>
      <c r="B38" s="5" t="n">
        <v>730</v>
      </c>
      <c r="C38" s="4" t="inlineStr">
        <is>
          <t xml:space="preserve"> </t>
        </is>
      </c>
    </row>
    <row r="39">
      <c r="A39" s="4" t="inlineStr">
        <is>
          <t>NET CASH (USED IN) PROVIDED BY INVESTING ACTIVITIES</t>
        </is>
      </c>
      <c r="B39" s="5" t="n">
        <v>-3616873</v>
      </c>
      <c r="C39" s="5" t="n">
        <v>9663909</v>
      </c>
    </row>
    <row r="40">
      <c r="A40" s="3" t="inlineStr">
        <is>
          <t>CASH FLOWS FROM FINANCING ACTIVITIES:</t>
        </is>
      </c>
    </row>
    <row r="41">
      <c r="A41" s="4" t="inlineStr">
        <is>
          <t>Issuance of Subordinate Voting Shares for Cash</t>
        </is>
      </c>
      <c r="B41" s="5" t="n">
        <v>95000000</v>
      </c>
      <c r="C41" s="4" t="inlineStr">
        <is>
          <t xml:space="preserve"> </t>
        </is>
      </c>
    </row>
    <row r="42">
      <c r="A42" s="4" t="inlineStr">
        <is>
          <t>Payment of Stock Issuance Costs Relating to Private Placement</t>
        </is>
      </c>
      <c r="B42" s="5" t="n">
        <v>-5352505</v>
      </c>
    </row>
    <row r="43">
      <c r="A43" s="4" t="inlineStr">
        <is>
          <t>Exercise of Warrants for Cash</t>
        </is>
      </c>
      <c r="B43" s="5" t="n">
        <v>1273679</v>
      </c>
      <c r="C43" s="4" t="inlineStr">
        <is>
          <t xml:space="preserve"> </t>
        </is>
      </c>
    </row>
    <row r="44">
      <c r="A44" s="4" t="inlineStr">
        <is>
          <t>Payment of Loan Amendment Fee</t>
        </is>
      </c>
      <c r="B44" s="4" t="inlineStr">
        <is>
          <t xml:space="preserve"> </t>
        </is>
      </c>
      <c r="C44" s="4" t="inlineStr">
        <is>
          <t xml:space="preserve"> </t>
        </is>
      </c>
    </row>
    <row r="45">
      <c r="A45" s="4" t="inlineStr">
        <is>
          <t>Payment of Debt Issuance Costs Relating to Senior Secured Convertible Credit Facility</t>
        </is>
      </c>
      <c r="B45" s="5" t="n">
        <v>-2608964</v>
      </c>
      <c r="C45" s="5" t="n">
        <v>4825000</v>
      </c>
    </row>
    <row r="46">
      <c r="A46" s="4" t="inlineStr">
        <is>
          <t>Proceeds from Issuance of Notes Payable</t>
        </is>
      </c>
      <c r="B46" s="5" t="n">
        <v>5000000</v>
      </c>
      <c r="C46" s="5" t="n">
        <v>4125000</v>
      </c>
    </row>
    <row r="47">
      <c r="A47" s="4" t="inlineStr">
        <is>
          <t>Principal Repayments of Notes Payable</t>
        </is>
      </c>
      <c r="B47" s="5" t="n">
        <v>-75605</v>
      </c>
      <c r="C47" s="5" t="n">
        <v>-284330</v>
      </c>
    </row>
    <row r="48">
      <c r="A48" s="4" t="inlineStr">
        <is>
          <t>Principal Repayments of Finance Lease Liability</t>
        </is>
      </c>
      <c r="B48" s="5" t="n">
        <v>-959</v>
      </c>
      <c r="C48" s="5" t="n">
        <v>-39879</v>
      </c>
    </row>
    <row r="49">
      <c r="A49" s="4" t="inlineStr">
        <is>
          <t>NET CASH PROVIDED BY FINANCING ACTIVITIES</t>
        </is>
      </c>
      <c r="B49" s="5" t="n">
        <v>93235646</v>
      </c>
      <c r="C49" s="5" t="n">
        <v>8625791</v>
      </c>
    </row>
    <row r="50">
      <c r="A50" s="4" t="inlineStr">
        <is>
          <t>NET INCREASE IN CASH AND CASH EQUIVALENTS</t>
        </is>
      </c>
      <c r="B50" s="5" t="n">
        <v>66625179</v>
      </c>
      <c r="C50" s="5" t="n">
        <v>130979</v>
      </c>
    </row>
    <row r="51">
      <c r="A51" s="4" t="inlineStr">
        <is>
          <t>Cash Included in Assets Held for Sale</t>
        </is>
      </c>
      <c r="B51" s="5" t="n">
        <v>-275178</v>
      </c>
      <c r="C51" s="4" t="inlineStr">
        <is>
          <t xml:space="preserve"> </t>
        </is>
      </c>
    </row>
    <row r="52">
      <c r="A52" s="4" t="inlineStr">
        <is>
          <t>Cash and Cash Equivalents, Beginning of Period</t>
        </is>
      </c>
      <c r="B52" s="5" t="n">
        <v>11873256</v>
      </c>
      <c r="C52" s="5" t="n">
        <v>9598736</v>
      </c>
    </row>
    <row r="53">
      <c r="A53" s="4" t="inlineStr">
        <is>
          <t>CASH AND CASH EQUIVALENTS, END OF PERIOD</t>
        </is>
      </c>
      <c r="B53" s="5" t="n">
        <v>78223257</v>
      </c>
      <c r="C53" s="5" t="n">
        <v>9729715</v>
      </c>
    </row>
    <row r="54">
      <c r="A54" s="3" t="inlineStr">
        <is>
          <t>SUPPLEMENTAL DISCLOSURE FOR CASH FLOW INFORMATION</t>
        </is>
      </c>
    </row>
    <row r="55">
      <c r="A55" s="4" t="inlineStr">
        <is>
          <t>Cash Paid for Interest</t>
        </is>
      </c>
      <c r="B55" s="5" t="n">
        <v>2577039</v>
      </c>
      <c r="C55" s="5" t="n">
        <v>1295556</v>
      </c>
    </row>
    <row r="56">
      <c r="A56" s="3" t="inlineStr">
        <is>
          <t>Non-Cash Investing and Financing Activities:</t>
        </is>
      </c>
    </row>
    <row r="57">
      <c r="A57" s="4" t="inlineStr">
        <is>
          <t>Net Assets Transferred to Held for Sale</t>
        </is>
      </c>
      <c r="B57" s="5" t="n">
        <v>4476993</v>
      </c>
      <c r="C57" s="5" t="n">
        <v>6614987</v>
      </c>
    </row>
    <row r="58">
      <c r="A58" s="4" t="inlineStr">
        <is>
          <t>Receivable Recorded on Asset Held for Sale</t>
        </is>
      </c>
      <c r="B58" s="4" t="inlineStr">
        <is>
          <t xml:space="preserve"> </t>
        </is>
      </c>
      <c r="C58" s="5" t="n">
        <v>9407879</v>
      </c>
    </row>
    <row r="59">
      <c r="A59" s="4" t="inlineStr">
        <is>
          <t>Lease Terminations and Amendments</t>
        </is>
      </c>
      <c r="B59" s="4" t="inlineStr">
        <is>
          <t xml:space="preserve"> </t>
        </is>
      </c>
      <c r="C59" s="5" t="n">
        <v>34250918</v>
      </c>
    </row>
    <row r="60">
      <c r="A60" s="4" t="inlineStr">
        <is>
          <t>Redemption of MedMen Corp Redeemable Shares</t>
        </is>
      </c>
      <c r="B60" s="5" t="n">
        <v>1496142</v>
      </c>
      <c r="C60" s="5" t="n">
        <v>14370838</v>
      </c>
    </row>
    <row r="61">
      <c r="A61" s="4" t="inlineStr">
        <is>
          <t>Derivative Liability Incurred on Convertible Facility and Equity Financing</t>
        </is>
      </c>
      <c r="B61" s="5" t="n">
        <v>30500000</v>
      </c>
      <c r="C61" s="4" t="inlineStr">
        <is>
          <t xml:space="preserve"> </t>
        </is>
      </c>
    </row>
    <row r="62">
      <c r="A62" s="4" t="inlineStr">
        <is>
          <t>Conversion of Convertible Debentures</t>
        </is>
      </c>
      <c r="B62" s="5" t="n">
        <v>2371100</v>
      </c>
      <c r="C62" s="4" t="inlineStr">
        <is>
          <t xml:space="preserve"> </t>
        </is>
      </c>
    </row>
    <row r="63">
      <c r="A63" s="4" t="inlineStr">
        <is>
          <t>Shares Issued to Settle Debt and Lender Fees</t>
        </is>
      </c>
      <c r="B63" s="5" t="n">
        <v>4030000</v>
      </c>
      <c r="C63" s="4" t="inlineStr">
        <is>
          <t xml:space="preserve"> </t>
        </is>
      </c>
    </row>
    <row r="64">
      <c r="A64" s="4" t="inlineStr">
        <is>
          <t>Shares Issued to Settle Accounts Payable and Liabilities</t>
        </is>
      </c>
      <c r="B64" s="5" t="n">
        <v>700000</v>
      </c>
      <c r="C64" s="5" t="n">
        <v>516618</v>
      </c>
    </row>
    <row r="65">
      <c r="A65" s="4" t="inlineStr">
        <is>
          <t>Equity Component of Debt - New and Amended</t>
        </is>
      </c>
      <c r="B65" s="5" t="n">
        <v>41388047</v>
      </c>
      <c r="C65" s="5" t="n">
        <v>2883786</v>
      </c>
    </row>
    <row r="66">
      <c r="A66" s="4" t="inlineStr">
        <is>
          <t>Release of Investments for Liabilities</t>
        </is>
      </c>
      <c r="B66" s="4" t="inlineStr">
        <is>
          <t xml:space="preserve"> </t>
        </is>
      </c>
      <c r="C66" s="5" t="n">
        <v>750000</v>
      </c>
    </row>
    <row r="67">
      <c r="A67" s="4" t="inlineStr">
        <is>
          <t>Deferred Tax Impact on Conversion Feature</t>
        </is>
      </c>
      <c r="B67" s="6" t="n">
        <v>13057730</v>
      </c>
      <c r="C67" s="6" t="n">
        <v>861092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8" customWidth="1" min="1" max="1"/>
    <col width="24" customWidth="1" min="2" max="2"/>
  </cols>
  <sheetData>
    <row r="1">
      <c r="A1" s="1" t="inlineStr">
        <is>
          <t>DERIVATIVE LIABILITIES (Details 3)</t>
        </is>
      </c>
      <c r="B1" s="2" t="inlineStr">
        <is>
          <t>3 Months Ended</t>
        </is>
      </c>
    </row>
    <row r="2">
      <c r="B2" s="2" t="inlineStr">
        <is>
          <t>Sep. 25, 2021$ / shares</t>
        </is>
      </c>
    </row>
    <row r="3">
      <c r="A3" s="3" t="inlineStr">
        <is>
          <t>Derivative Instruments and Hedging Activities Disclosure [Abstract]</t>
        </is>
      </c>
    </row>
    <row r="4">
      <c r="A4" s="4" t="inlineStr">
        <is>
          <t>Expected Stock Price Volatility</t>
        </is>
      </c>
      <c r="B4" s="4" t="inlineStr">
        <is>
          <t>74.87%</t>
        </is>
      </c>
    </row>
    <row r="5">
      <c r="A5" s="4" t="inlineStr">
        <is>
          <t>Risk-Free Annual Interest Rate</t>
        </is>
      </c>
      <c r="B5" s="4" t="inlineStr">
        <is>
          <t>0.05%</t>
        </is>
      </c>
    </row>
    <row r="6">
      <c r="A6" s="4" t="inlineStr">
        <is>
          <t>Expected Life</t>
        </is>
      </c>
      <c r="B6" s="4" t="inlineStr">
        <is>
          <t>5 months 23 days</t>
        </is>
      </c>
    </row>
    <row r="7">
      <c r="A7" s="4" t="inlineStr">
        <is>
          <t>Share Price</t>
        </is>
      </c>
      <c r="B7" s="7" t="n">
        <v>0.3</v>
      </c>
    </row>
    <row r="8">
      <c r="A8" s="4" t="inlineStr">
        <is>
          <t>Exercise Price</t>
        </is>
      </c>
      <c r="B8" s="7" t="n">
        <v>0.4</v>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53" customWidth="1" min="1" max="1"/>
    <col width="16" customWidth="1" min="2" max="2"/>
    <col width="15" customWidth="1" min="3" max="3"/>
    <col width="14" customWidth="1" min="4" max="4"/>
  </cols>
  <sheetData>
    <row r="1">
      <c r="A1" s="1" t="inlineStr">
        <is>
          <t>DERIVATIVE LIABILITIES (Details Narrative) - USD ($)</t>
        </is>
      </c>
      <c r="B1" s="2" t="inlineStr">
        <is>
          <t>1 Months Ended</t>
        </is>
      </c>
      <c r="C1" s="2" t="inlineStr">
        <is>
          <t>3 Months Ended</t>
        </is>
      </c>
    </row>
    <row r="2">
      <c r="B2" s="2" t="inlineStr">
        <is>
          <t>Aug. 17, 2021</t>
        </is>
      </c>
      <c r="C2" s="2" t="inlineStr">
        <is>
          <t>Sep. 25, 2021</t>
        </is>
      </c>
      <c r="D2" s="2" t="inlineStr">
        <is>
          <t>Sep. 26, 2020</t>
        </is>
      </c>
    </row>
    <row r="3">
      <c r="A3" s="3" t="inlineStr">
        <is>
          <t>Subsidiary, Sale of Stock [Line Items]</t>
        </is>
      </c>
    </row>
    <row r="4">
      <c r="A4" s="4" t="inlineStr">
        <is>
          <t>Share price</t>
        </is>
      </c>
      <c r="C4" s="7" t="n">
        <v>0.3</v>
      </c>
    </row>
    <row r="5">
      <c r="A5" s="4" t="inlineStr">
        <is>
          <t>Proceed form warrant exercise</t>
        </is>
      </c>
      <c r="C5" s="6" t="n">
        <v>1273679</v>
      </c>
      <c r="D5" s="4" t="inlineStr">
        <is>
          <t xml:space="preserve"> </t>
        </is>
      </c>
    </row>
    <row r="6">
      <c r="A6" s="4" t="inlineStr">
        <is>
          <t>Derivative liability</t>
        </is>
      </c>
      <c r="B6" s="6" t="n">
        <v>19400000</v>
      </c>
      <c r="C6" s="6" t="n">
        <v>3146251</v>
      </c>
    </row>
    <row r="7">
      <c r="A7" s="4" t="inlineStr">
        <is>
          <t>Investors [Member]</t>
        </is>
      </c>
    </row>
    <row r="8">
      <c r="A8" s="3" t="inlineStr">
        <is>
          <t>Subsidiary, Sale of Stock [Line Items]</t>
        </is>
      </c>
    </row>
    <row r="9">
      <c r="A9" s="4" t="inlineStr">
        <is>
          <t>Proceed form warrant exercise</t>
        </is>
      </c>
      <c r="B9" s="6" t="n">
        <v>30000000</v>
      </c>
    </row>
    <row r="10">
      <c r="A10" s="4" t="inlineStr">
        <is>
          <t>Warrant expiration date</t>
        </is>
      </c>
      <c r="B10" s="4" t="inlineStr">
        <is>
          <t>Dec. 31,
		2021</t>
        </is>
      </c>
    </row>
    <row r="11">
      <c r="A11" s="4" t="inlineStr">
        <is>
          <t>Private Placement [Member]</t>
        </is>
      </c>
    </row>
    <row r="12">
      <c r="A12" s="3" t="inlineStr">
        <is>
          <t>Subsidiary, Sale of Stock [Line Items]</t>
        </is>
      </c>
    </row>
    <row r="13">
      <c r="A13" s="4" t="inlineStr">
        <is>
          <t>Equity investment</t>
        </is>
      </c>
      <c r="B13" s="5" t="n">
        <v>416666640</v>
      </c>
    </row>
    <row r="14">
      <c r="A14" s="4" t="inlineStr">
        <is>
          <t>Share price</t>
        </is>
      </c>
      <c r="B14" s="7" t="n">
        <v>0.24</v>
      </c>
    </row>
  </sheetData>
  <mergeCells count="2">
    <mergeCell ref="A1:A2"/>
    <mergeCell ref="C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2" customWidth="1" min="1" max="1"/>
    <col width="15" customWidth="1" min="2" max="2"/>
    <col width="14" customWidth="1" min="3" max="3"/>
    <col width="14" customWidth="1" min="4" max="4"/>
  </cols>
  <sheetData>
    <row r="1">
      <c r="A1" s="1" t="inlineStr">
        <is>
          <t>LEASES (Details) - USD ($)</t>
        </is>
      </c>
      <c r="B1" s="2" t="inlineStr">
        <is>
          <t>3 Months Ended</t>
        </is>
      </c>
    </row>
    <row r="2">
      <c r="B2" s="2" t="inlineStr">
        <is>
          <t>Sep. 25, 2021</t>
        </is>
      </c>
      <c r="C2" s="2" t="inlineStr">
        <is>
          <t>Sep. 26, 2020</t>
        </is>
      </c>
      <c r="D2" s="2" t="inlineStr">
        <is>
          <t>Jun. 26, 2021</t>
        </is>
      </c>
    </row>
    <row r="3">
      <c r="A3" s="3" t="inlineStr">
        <is>
          <t>Finance Lease Cost:</t>
        </is>
      </c>
    </row>
    <row r="4">
      <c r="A4" s="4" t="inlineStr">
        <is>
          <t>Amortization of Finance Lease Right-of-Use Assets</t>
        </is>
      </c>
      <c r="B4" s="6" t="n">
        <v>283406</v>
      </c>
      <c r="C4" s="6" t="n">
        <v>314143</v>
      </c>
    </row>
    <row r="5">
      <c r="A5" s="4" t="inlineStr">
        <is>
          <t>Interest on Lease Liabilities</t>
        </is>
      </c>
      <c r="B5" s="5" t="n">
        <v>1784541</v>
      </c>
      <c r="C5" s="5" t="n">
        <v>1523821</v>
      </c>
    </row>
    <row r="6">
      <c r="A6" s="4" t="inlineStr">
        <is>
          <t>Operating Lease Cost</t>
        </is>
      </c>
      <c r="B6" s="5" t="n">
        <v>6595652</v>
      </c>
      <c r="C6" s="5" t="n">
        <v>6740984</v>
      </c>
    </row>
    <row r="7">
      <c r="A7" s="4" t="inlineStr">
        <is>
          <t>Total Lease Expenses</t>
        </is>
      </c>
      <c r="B7" s="5" t="n">
        <v>8663599</v>
      </c>
      <c r="C7" s="5" t="n">
        <v>8578948</v>
      </c>
    </row>
    <row r="8">
      <c r="A8" s="3" t="inlineStr">
        <is>
          <t>Cash Paid for Amounts Included in the Measurement of Lease Liabilities:</t>
        </is>
      </c>
    </row>
    <row r="9">
      <c r="A9" s="4" t="inlineStr">
        <is>
          <t>Financing Cash Flows from Finance Leases</t>
        </is>
      </c>
      <c r="B9" s="5" t="n">
        <v>959</v>
      </c>
      <c r="C9" s="5" t="n">
        <v>39879</v>
      </c>
    </row>
    <row r="10">
      <c r="A10" s="4" t="inlineStr">
        <is>
          <t>Operating Cash Flows from Operating Leases</t>
        </is>
      </c>
      <c r="B10" s="6" t="n">
        <v>5742616</v>
      </c>
      <c r="C10" s="6" t="n">
        <v>8411146</v>
      </c>
    </row>
    <row r="11">
      <c r="A11" s="4" t="inlineStr">
        <is>
          <t>Weighted-Average Remaining Lease Term (Years) - Finance Leases</t>
        </is>
      </c>
      <c r="B11" s="4" t="inlineStr">
        <is>
          <t>47 years</t>
        </is>
      </c>
      <c r="D11" s="4" t="inlineStr">
        <is>
          <t>38 years</t>
        </is>
      </c>
    </row>
    <row r="12">
      <c r="A12" s="4" t="inlineStr">
        <is>
          <t>Weighted-Average Remaining Lease Term (Years) - Operating Leases</t>
        </is>
      </c>
      <c r="B12" s="4" t="inlineStr">
        <is>
          <t>7 years</t>
        </is>
      </c>
      <c r="D12" s="4" t="inlineStr">
        <is>
          <t>8 years</t>
        </is>
      </c>
    </row>
    <row r="13">
      <c r="A13" s="4" t="inlineStr">
        <is>
          <t>Weighted-Average Discount Rate - Finance Leases</t>
        </is>
      </c>
      <c r="B13" s="4" t="inlineStr">
        <is>
          <t>17.86%</t>
        </is>
      </c>
      <c r="D13" s="4" t="inlineStr">
        <is>
          <t>16.22%</t>
        </is>
      </c>
    </row>
    <row r="14">
      <c r="A14" s="4" t="inlineStr">
        <is>
          <t>Weighted-Average Discount Rate - Operating Leases</t>
        </is>
      </c>
      <c r="B14" s="4" t="inlineStr">
        <is>
          <t>13.14%</t>
        </is>
      </c>
      <c r="D14" s="4" t="inlineStr">
        <is>
          <t>13.50%</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35" customWidth="1" min="1" max="1"/>
    <col width="21" customWidth="1" min="2" max="2"/>
  </cols>
  <sheetData>
    <row r="1">
      <c r="A1" s="1" t="inlineStr">
        <is>
          <t>LEASES (Details 1)</t>
        </is>
      </c>
      <c r="B1" s="2" t="inlineStr">
        <is>
          <t>Sep. 25, 2021USD ($)</t>
        </is>
      </c>
    </row>
    <row r="2">
      <c r="A2" s="3" t="inlineStr">
        <is>
          <t>Leases [Abstract]</t>
        </is>
      </c>
    </row>
    <row r="3">
      <c r="A3" s="4" t="inlineStr">
        <is>
          <t>June 25, 2022 (remaining)</t>
        </is>
      </c>
      <c r="B3" s="6" t="n">
        <v>17910606</v>
      </c>
    </row>
    <row r="4">
      <c r="A4" s="4" t="inlineStr">
        <is>
          <t>June 25, 2022 (remaining)</t>
        </is>
      </c>
      <c r="B4" s="5" t="n">
        <v>4002169</v>
      </c>
    </row>
    <row r="5">
      <c r="A5" s="4" t="inlineStr">
        <is>
          <t>June 24, 2023</t>
        </is>
      </c>
      <c r="B5" s="5" t="n">
        <v>24054763</v>
      </c>
    </row>
    <row r="6">
      <c r="A6" s="4" t="inlineStr">
        <is>
          <t>June 24, 2023</t>
        </is>
      </c>
      <c r="B6" s="5" t="n">
        <v>5484327</v>
      </c>
    </row>
    <row r="7">
      <c r="A7" s="4" t="inlineStr">
        <is>
          <t>June 29, 2024</t>
        </is>
      </c>
      <c r="B7" s="5" t="n">
        <v>28079476</v>
      </c>
    </row>
    <row r="8">
      <c r="A8" s="4" t="inlineStr">
        <is>
          <t>June 29, 2024</t>
        </is>
      </c>
      <c r="B8" s="5" t="n">
        <v>9860306</v>
      </c>
    </row>
    <row r="9">
      <c r="A9" s="4" t="inlineStr">
        <is>
          <t>June 28, 2025</t>
        </is>
      </c>
      <c r="B9" s="5" t="n">
        <v>21942722</v>
      </c>
    </row>
    <row r="10">
      <c r="A10" s="4" t="inlineStr">
        <is>
          <t>June 28, 2025</t>
        </is>
      </c>
      <c r="B10" s="5" t="n">
        <v>6517465</v>
      </c>
    </row>
    <row r="11">
      <c r="A11" s="4" t="inlineStr">
        <is>
          <t>June 27, 2026</t>
        </is>
      </c>
      <c r="B11" s="5" t="n">
        <v>22359868</v>
      </c>
    </row>
    <row r="12">
      <c r="A12" s="4" t="inlineStr">
        <is>
          <t>June 27, 2026</t>
        </is>
      </c>
      <c r="B12" s="5" t="n">
        <v>6712989</v>
      </c>
    </row>
    <row r="13">
      <c r="A13" s="4" t="inlineStr">
        <is>
          <t>Thereafter</t>
        </is>
      </c>
      <c r="B13" s="5" t="n">
        <v>97850346</v>
      </c>
    </row>
    <row r="14">
      <c r="A14" s="4" t="inlineStr">
        <is>
          <t>Thereafter</t>
        </is>
      </c>
      <c r="B14" s="5" t="n">
        <v>1069366620</v>
      </c>
    </row>
    <row r="15">
      <c r="A15" s="4" t="inlineStr">
        <is>
          <t>Total lease payment</t>
        </is>
      </c>
      <c r="B15" s="5" t="n">
        <v>212197781</v>
      </c>
    </row>
    <row r="16">
      <c r="A16" s="4" t="inlineStr">
        <is>
          <t>Total lease payment</t>
        </is>
      </c>
      <c r="B16" s="5" t="n">
        <v>1101943876</v>
      </c>
    </row>
    <row r="17">
      <c r="A17" s="4" t="inlineStr">
        <is>
          <t>Less: Interest</t>
        </is>
      </c>
      <c r="B17" s="5" t="n">
        <v>-104638758</v>
      </c>
    </row>
    <row r="18">
      <c r="A18" s="4" t="inlineStr">
        <is>
          <t>Less: Interest</t>
        </is>
      </c>
      <c r="B18" s="5" t="n">
        <v>-1072314256</v>
      </c>
    </row>
    <row r="19">
      <c r="A19" s="4" t="inlineStr">
        <is>
          <t>Present Value of Lease Liabilities</t>
        </is>
      </c>
      <c r="B19" s="5" t="n">
        <v>107559023</v>
      </c>
    </row>
    <row r="20">
      <c r="A20" s="4" t="inlineStr">
        <is>
          <t>Present Value of Lease Liabilities</t>
        </is>
      </c>
      <c r="B20" s="6" t="n">
        <v>2962962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S PAYABLE (Details) - USD ($)</t>
        </is>
      </c>
      <c r="B1" s="2" t="inlineStr">
        <is>
          <t>Sep. 25, 2021</t>
        </is>
      </c>
      <c r="C1" s="2" t="inlineStr">
        <is>
          <t>Jun. 26, 2021</t>
        </is>
      </c>
    </row>
    <row r="2">
      <c r="A2" s="3" t="inlineStr">
        <is>
          <t>Short-term Debt [Line Items]</t>
        </is>
      </c>
    </row>
    <row r="3">
      <c r="A3" s="4" t="inlineStr">
        <is>
          <t>Finance liabilities</t>
        </is>
      </c>
      <c r="B3" s="6" t="n">
        <v>204770</v>
      </c>
      <c r="C3" s="6" t="n">
        <v>205595</v>
      </c>
    </row>
    <row r="4">
      <c r="A4" s="4" t="inlineStr">
        <is>
          <t>Total notes Payables</t>
        </is>
      </c>
      <c r="B4" s="5" t="n">
        <v>85573489</v>
      </c>
      <c r="C4" s="5" t="n">
        <v>87618934</v>
      </c>
    </row>
    <row r="5">
      <c r="A5" s="4" t="inlineStr">
        <is>
          <t>Convertible Notes Payable [Member]</t>
        </is>
      </c>
    </row>
    <row r="6">
      <c r="A6" s="3" t="inlineStr">
        <is>
          <t>Short-term Debt [Line Items]</t>
        </is>
      </c>
    </row>
    <row r="7">
      <c r="A7" s="4" t="inlineStr">
        <is>
          <t>Finance liabilities</t>
        </is>
      </c>
      <c r="B7" s="5" t="n">
        <v>83400000</v>
      </c>
      <c r="C7" s="5" t="n">
        <v>83400000</v>
      </c>
    </row>
    <row r="8">
      <c r="A8" s="4" t="inlineStr">
        <is>
          <t>Non-revolving, senior secured term notes</t>
        </is>
      </c>
      <c r="B8" s="5" t="n">
        <v>113333005</v>
      </c>
      <c r="C8" s="5" t="n">
        <v>109318116</v>
      </c>
    </row>
    <row r="9">
      <c r="A9" s="4" t="inlineStr">
        <is>
          <t>Convertible debentures</t>
        </is>
      </c>
      <c r="B9" s="4" t="inlineStr">
        <is>
          <t xml:space="preserve"> </t>
        </is>
      </c>
      <c r="C9" s="5" t="n">
        <v>2500000</v>
      </c>
    </row>
    <row r="10">
      <c r="A10" s="4" t="inlineStr">
        <is>
          <t>Promissory notes</t>
        </is>
      </c>
      <c r="B10" s="5" t="n">
        <v>2148226</v>
      </c>
      <c r="C10" s="5" t="n">
        <v>2204476</v>
      </c>
    </row>
    <row r="11">
      <c r="A11" s="4" t="inlineStr">
        <is>
          <t>Promissory notes</t>
        </is>
      </c>
      <c r="B11" s="5" t="n">
        <v>2158072</v>
      </c>
      <c r="C11" s="5" t="n">
        <v>2195896</v>
      </c>
    </row>
    <row r="12">
      <c r="A12" s="4" t="inlineStr">
        <is>
          <t>Other</t>
        </is>
      </c>
      <c r="B12" s="5" t="n">
        <v>15418</v>
      </c>
      <c r="C12" s="5" t="n">
        <v>15418</v>
      </c>
    </row>
    <row r="13">
      <c r="A13" s="4" t="inlineStr">
        <is>
          <t>Total notes Payables</t>
        </is>
      </c>
      <c r="B13" s="5" t="n">
        <v>201054721</v>
      </c>
      <c r="C13" s="5" t="n">
        <v>199633906</v>
      </c>
    </row>
    <row r="14">
      <c r="A14" s="4" t="inlineStr">
        <is>
          <t>Less. Unamortization Debt Issuance Cost an Loan Origination Fess</t>
        </is>
      </c>
      <c r="B14" s="5" t="n">
        <v>-4848771</v>
      </c>
      <c r="C14" s="5" t="n">
        <v>-8518578</v>
      </c>
    </row>
    <row r="15">
      <c r="A15" s="4" t="inlineStr">
        <is>
          <t>Net Amount</t>
        </is>
      </c>
      <c r="B15" s="5" t="n">
        <v>196205950</v>
      </c>
      <c r="C15" s="5" t="n">
        <v>191115328</v>
      </c>
    </row>
    <row r="16">
      <c r="A16" s="4" t="inlineStr">
        <is>
          <t>Less Current Portion of Notes Payable</t>
        </is>
      </c>
      <c r="B16" s="5" t="n">
        <v>-110632461</v>
      </c>
      <c r="C16" s="5" t="n">
        <v>-103496394</v>
      </c>
    </row>
    <row r="17">
      <c r="A17" s="4" t="inlineStr">
        <is>
          <t>Notes Payables, net of Current Portion</t>
        </is>
      </c>
      <c r="B17" s="6" t="n">
        <v>85573489</v>
      </c>
      <c r="C17" s="6" t="n">
        <v>8761893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3" customWidth="1" min="1" max="1"/>
    <col width="21" customWidth="1" min="2" max="2"/>
  </cols>
  <sheetData>
    <row r="1">
      <c r="A1" s="1" t="inlineStr">
        <is>
          <t>NOTES PAYABLE (Details 1) - Notes Payable [Member]</t>
        </is>
      </c>
      <c r="B1" s="2" t="inlineStr">
        <is>
          <t>3 Months Ended</t>
        </is>
      </c>
    </row>
    <row r="2">
      <c r="B2" s="2" t="inlineStr">
        <is>
          <t>Sep. 25, 2021USD ($)</t>
        </is>
      </c>
    </row>
    <row r="3">
      <c r="A3" s="3" t="inlineStr">
        <is>
          <t>Short-term Debt [Line Items]</t>
        </is>
      </c>
    </row>
    <row r="4">
      <c r="A4" s="4" t="inlineStr">
        <is>
          <t>Balance at Beginning of Year</t>
        </is>
      </c>
      <c r="B4" s="6" t="n">
        <v>191115328</v>
      </c>
    </row>
    <row r="5">
      <c r="A5" s="4" t="inlineStr">
        <is>
          <t>Cash additions</t>
        </is>
      </c>
      <c r="B5" s="5" t="n">
        <v>5000000</v>
      </c>
    </row>
    <row r="6">
      <c r="A6" s="4" t="inlineStr">
        <is>
          <t>Paid in kind interest Capitalized</t>
        </is>
      </c>
      <c r="B6" s="5" t="n">
        <v>4014889</v>
      </c>
    </row>
    <row r="7">
      <c r="A7" s="4" t="inlineStr">
        <is>
          <t>Cash payments</t>
        </is>
      </c>
      <c r="B7" s="5" t="n">
        <v>-75605</v>
      </c>
    </row>
    <row r="8">
      <c r="A8" s="4" t="inlineStr">
        <is>
          <t>Conversion of Convertible Debentures</t>
        </is>
      </c>
      <c r="B8" s="5" t="n">
        <v>-2371100</v>
      </c>
    </row>
    <row r="9">
      <c r="A9" s="4" t="inlineStr">
        <is>
          <t>Derivative Liability Incurred on Settlement of Debt</t>
        </is>
      </c>
      <c r="B9" s="5" t="n">
        <v>-3146251</v>
      </c>
    </row>
    <row r="10">
      <c r="A10" s="4" t="inlineStr">
        <is>
          <t>Shares Issued to Settle Debt</t>
        </is>
      </c>
      <c r="B10" s="5" t="n">
        <v>-4030000</v>
      </c>
    </row>
    <row r="11">
      <c r="A11" s="4" t="inlineStr">
        <is>
          <t>Non-Cash Loss on Extinguishment of Debt</t>
        </is>
      </c>
      <c r="B11" s="5" t="n">
        <v>2176251</v>
      </c>
    </row>
    <row r="12">
      <c r="A12" s="4" t="inlineStr">
        <is>
          <t>Accreation of debt discount</t>
        </is>
      </c>
      <c r="B12" s="5" t="n">
        <v>1478358</v>
      </c>
    </row>
    <row r="13">
      <c r="A13" s="4" t="inlineStr">
        <is>
          <t>Accretion of Debt Discount included in Discontinued Operations</t>
        </is>
      </c>
      <c r="B13" s="5" t="n">
        <v>2044080</v>
      </c>
    </row>
    <row r="14">
      <c r="A14" s="4" t="inlineStr">
        <is>
          <t>Balance at End of Year</t>
        </is>
      </c>
      <c r="B14" s="5" t="n">
        <v>196205950</v>
      </c>
    </row>
    <row r="15">
      <c r="A15" s="4" t="inlineStr">
        <is>
          <t>Less Current portion of notes payables</t>
        </is>
      </c>
      <c r="B15" s="5" t="n">
        <v>-110632461</v>
      </c>
    </row>
    <row r="16">
      <c r="A16" s="4" t="inlineStr">
        <is>
          <t>Notes payable, Net of Current portion</t>
        </is>
      </c>
      <c r="B16" s="6" t="n">
        <v>8557348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cols>
    <col width="64" customWidth="1" min="1" max="1"/>
    <col width="80" customWidth="1" min="2" max="2"/>
    <col width="14" customWidth="1" min="3" max="3"/>
    <col width="15" customWidth="1" min="4" max="4"/>
    <col width="14" customWidth="1" min="5" max="5"/>
    <col width="14" customWidth="1" min="6" max="6"/>
  </cols>
  <sheetData>
    <row r="1">
      <c r="A1" s="1" t="inlineStr">
        <is>
          <t>NOTES PAYABLE (Details Narrative) - USD ($)</t>
        </is>
      </c>
      <c r="B1" s="2" t="inlineStr">
        <is>
          <t>1 Months Ended</t>
        </is>
      </c>
      <c r="D1" s="2" t="inlineStr">
        <is>
          <t>3 Months Ended</t>
        </is>
      </c>
    </row>
    <row r="2">
      <c r="B2" s="2" t="inlineStr">
        <is>
          <t>Aug. 17, 2021</t>
        </is>
      </c>
      <c r="C2" s="2" t="inlineStr">
        <is>
          <t>Jun. 28, 2021</t>
        </is>
      </c>
      <c r="D2" s="2" t="inlineStr">
        <is>
          <t>Sep. 25, 2021</t>
        </is>
      </c>
      <c r="E2" s="2" t="inlineStr">
        <is>
          <t>Sep. 26, 2020</t>
        </is>
      </c>
      <c r="F2" s="2" t="inlineStr">
        <is>
          <t>Jul. 29, 2021</t>
        </is>
      </c>
    </row>
    <row r="3">
      <c r="A3" s="3" t="inlineStr">
        <is>
          <t>Short-term Debt [Line Items]</t>
        </is>
      </c>
    </row>
    <row r="4">
      <c r="A4" s="4" t="inlineStr">
        <is>
          <t>Derivative liability allocated</t>
        </is>
      </c>
      <c r="B4" s="6" t="n">
        <v>19400000</v>
      </c>
      <c r="D4" s="6" t="n">
        <v>3146251</v>
      </c>
    </row>
    <row r="5">
      <c r="A5" s="4" t="inlineStr">
        <is>
          <t>Loss on extinguishment</t>
        </is>
      </c>
      <c r="D5" s="5" t="n">
        <v>-10233610</v>
      </c>
      <c r="E5" s="6" t="n">
        <v>10129655</v>
      </c>
    </row>
    <row r="6">
      <c r="A6" s="4" t="inlineStr">
        <is>
          <t>Convertible Debt [Member]</t>
        </is>
      </c>
    </row>
    <row r="7">
      <c r="A7" s="3" t="inlineStr">
        <is>
          <t>Short-term Debt [Line Items]</t>
        </is>
      </c>
    </row>
    <row r="8">
      <c r="A8" s="4" t="inlineStr">
        <is>
          <t>Proceeds convertible debenture</t>
        </is>
      </c>
      <c r="C8" s="6" t="n">
        <v>2500000</v>
      </c>
    </row>
    <row r="9">
      <c r="A9" s="4" t="inlineStr">
        <is>
          <t>Convertible Debt [Member] | Class B Subordinate Voting [Member]</t>
        </is>
      </c>
    </row>
    <row r="10">
      <c r="A10" s="3" t="inlineStr">
        <is>
          <t>Short-term Debt [Line Items]</t>
        </is>
      </c>
    </row>
    <row r="11">
      <c r="A11" s="4" t="inlineStr">
        <is>
          <t>Issuance of subordinate voting shares, shares</t>
        </is>
      </c>
      <c r="C11" s="5" t="n">
        <v>16014664</v>
      </c>
    </row>
    <row r="12">
      <c r="A12" s="4" t="inlineStr">
        <is>
          <t>Issuance of subordinate voting shares, amount</t>
        </is>
      </c>
      <c r="C12" s="6" t="n">
        <v>2007620</v>
      </c>
    </row>
    <row r="13">
      <c r="A13" s="4" t="inlineStr">
        <is>
          <t>Warrants outstanding</t>
        </is>
      </c>
      <c r="C13" s="5" t="n">
        <v>8807605</v>
      </c>
    </row>
    <row r="14">
      <c r="A14" s="4" t="inlineStr">
        <is>
          <t>Net exercise price</t>
        </is>
      </c>
      <c r="C14" s="6" t="n">
        <v>1622377</v>
      </c>
    </row>
    <row r="15">
      <c r="A15" s="4" t="inlineStr">
        <is>
          <t>Unsecured Debt [Member]</t>
        </is>
      </c>
    </row>
    <row r="16">
      <c r="A16" s="3" t="inlineStr">
        <is>
          <t>Short-term Debt [Line Items]</t>
        </is>
      </c>
    </row>
    <row r="17">
      <c r="A17" s="4" t="inlineStr">
        <is>
          <t>Short term debt</t>
        </is>
      </c>
      <c r="F17" s="6" t="n">
        <v>5000000</v>
      </c>
    </row>
    <row r="18">
      <c r="A18" s="4" t="inlineStr">
        <is>
          <t>Rate of Interest</t>
        </is>
      </c>
      <c r="F18" s="4" t="inlineStr">
        <is>
          <t>600.00%</t>
        </is>
      </c>
    </row>
    <row r="19">
      <c r="A19" s="4" t="inlineStr">
        <is>
          <t>Debt description</t>
        </is>
      </c>
      <c r="B19" s="4" t="inlineStr">
        <is>
          <t>the
Company settled the promissory note by the issuance of 20,833,333 units, consisting of 20,833,333 Subordinate Voting Shares and
5,208,333 warrants, based on an issue price of $0.24 and the relative portion of the Short-Term Warrant.</t>
        </is>
      </c>
    </row>
    <row r="20">
      <c r="A20" s="4" t="inlineStr">
        <is>
          <t>Loss on extinguishment</t>
        </is>
      </c>
      <c r="D20" s="5" t="n">
        <v>2176251</v>
      </c>
    </row>
    <row r="21">
      <c r="A21" s="4" t="inlineStr">
        <is>
          <t>Notes Payable [Member]</t>
        </is>
      </c>
    </row>
    <row r="22">
      <c r="A22" s="3" t="inlineStr">
        <is>
          <t>Short-term Debt [Line Items]</t>
        </is>
      </c>
    </row>
    <row r="23">
      <c r="A23" s="4" t="inlineStr">
        <is>
          <t>Shares Issued to Settle Debt</t>
        </is>
      </c>
      <c r="D23" s="6" t="n">
        <v>4030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SENIOR SECURED CONVERTIBLE CREDIT FACILITY (Details ) - USD ($)</t>
        </is>
      </c>
      <c r="B1" s="2" t="inlineStr">
        <is>
          <t>Sep. 25, 2021</t>
        </is>
      </c>
      <c r="C1" s="2" t="inlineStr">
        <is>
          <t>Jun. 26, 2021</t>
        </is>
      </c>
    </row>
    <row r="2">
      <c r="A2" s="3" t="inlineStr">
        <is>
          <t>Debt Securities, Held-to-maturity, Allowance for Credit Loss [Line Items]</t>
        </is>
      </c>
    </row>
    <row r="3">
      <c r="A3" s="4" t="inlineStr">
        <is>
          <t>Total Drawn On Senior Secured Convertible Credit Facility</t>
        </is>
      </c>
      <c r="B3" s="6" t="n">
        <v>223379781</v>
      </c>
      <c r="C3" s="6" t="n">
        <v>219827377</v>
      </c>
    </row>
    <row r="4">
      <c r="A4" s="4" t="inlineStr">
        <is>
          <t>Less Unamortize Debt Discount</t>
        </is>
      </c>
      <c r="B4" s="5" t="n">
        <v>-109876515</v>
      </c>
      <c r="C4" s="5" t="n">
        <v>-49005984</v>
      </c>
    </row>
    <row r="5">
      <c r="A5" s="4" t="inlineStr">
        <is>
          <t>Senior Secured Convertible Credit Facility Net</t>
        </is>
      </c>
      <c r="B5" s="5" t="n">
        <v>113503266</v>
      </c>
      <c r="C5" s="5" t="n">
        <v>170821393</v>
      </c>
    </row>
    <row r="6">
      <c r="A6" s="4" t="inlineStr">
        <is>
          <t>Secured Convertible Note [Member]</t>
        </is>
      </c>
    </row>
    <row r="7">
      <c r="A7" s="3" t="inlineStr">
        <is>
          <t>Debt Securities, Held-to-maturity, Allowance for Credit Loss [Line Items]</t>
        </is>
      </c>
    </row>
    <row r="8">
      <c r="A8" s="4" t="inlineStr">
        <is>
          <t>Total Drawn On Senior Secured Convertible Credit Facility</t>
        </is>
      </c>
      <c r="B8" s="5" t="n">
        <v>21502530</v>
      </c>
      <c r="C8" s="5" t="n">
        <v>21112530</v>
      </c>
    </row>
    <row r="9">
      <c r="A9" s="4" t="inlineStr">
        <is>
          <t>Secured Convertible Note 1 [Member]</t>
        </is>
      </c>
    </row>
    <row r="10">
      <c r="A10" s="3" t="inlineStr">
        <is>
          <t>Debt Securities, Held-to-maturity, Allowance for Credit Loss [Line Items]</t>
        </is>
      </c>
    </row>
    <row r="11">
      <c r="A11" s="4" t="inlineStr">
        <is>
          <t>Total Drawn On Senior Secured Convertible Credit Facility</t>
        </is>
      </c>
      <c r="B11" s="5" t="n">
        <v>92410860</v>
      </c>
      <c r="C11" s="5" t="n">
        <v>91185378</v>
      </c>
    </row>
    <row r="12">
      <c r="A12" s="4" t="inlineStr">
        <is>
          <t>Secured Convertible Note 2 [Member]</t>
        </is>
      </c>
    </row>
    <row r="13">
      <c r="A13" s="3" t="inlineStr">
        <is>
          <t>Debt Securities, Held-to-maturity, Allowance for Credit Loss [Line Items]</t>
        </is>
      </c>
    </row>
    <row r="14">
      <c r="A14" s="4" t="inlineStr">
        <is>
          <t>Total Drawn On Senior Secured Convertible Credit Facility</t>
        </is>
      </c>
      <c r="B14" s="5" t="n">
        <v>30114083</v>
      </c>
      <c r="C14" s="5" t="n">
        <v>29580445</v>
      </c>
    </row>
    <row r="15">
      <c r="A15" s="4" t="inlineStr">
        <is>
          <t>Secured Convertible Note 3 [Member]</t>
        </is>
      </c>
    </row>
    <row r="16">
      <c r="A16" s="3" t="inlineStr">
        <is>
          <t>Debt Securities, Held-to-maturity, Allowance for Credit Loss [Line Items]</t>
        </is>
      </c>
    </row>
    <row r="17">
      <c r="A17" s="4" t="inlineStr">
        <is>
          <t>Total Drawn On Senior Secured Convertible Credit Facility</t>
        </is>
      </c>
      <c r="B17" s="5" t="n">
        <v>11660790</v>
      </c>
      <c r="C17" s="5" t="n">
        <v>11454144</v>
      </c>
    </row>
    <row r="18">
      <c r="A18" s="4" t="inlineStr">
        <is>
          <t>Secured Convertible Note 4 [Member]</t>
        </is>
      </c>
    </row>
    <row r="19">
      <c r="A19" s="3" t="inlineStr">
        <is>
          <t>Debt Securities, Held-to-maturity, Allowance for Credit Loss [Line Items]</t>
        </is>
      </c>
    </row>
    <row r="20">
      <c r="A20" s="4" t="inlineStr">
        <is>
          <t>Total Drawn On Senior Secured Convertible Credit Facility</t>
        </is>
      </c>
      <c r="B20" s="5" t="n">
        <v>13715973</v>
      </c>
      <c r="C20" s="5" t="n">
        <v>13496906</v>
      </c>
    </row>
    <row r="21">
      <c r="A21" s="4" t="inlineStr">
        <is>
          <t>Secured Convertible Note 5 [Member]</t>
        </is>
      </c>
    </row>
    <row r="22">
      <c r="A22" s="3" t="inlineStr">
        <is>
          <t>Debt Securities, Held-to-maturity, Allowance for Credit Loss [Line Items]</t>
        </is>
      </c>
    </row>
    <row r="23">
      <c r="A23" s="4" t="inlineStr">
        <is>
          <t>Total Drawn On Senior Secured Convertible Credit Facility</t>
        </is>
      </c>
      <c r="B23" s="5" t="n">
        <v>22013655</v>
      </c>
      <c r="C23" s="5" t="n">
        <v>21623561</v>
      </c>
    </row>
    <row r="24">
      <c r="A24" s="4" t="inlineStr">
        <is>
          <t>Secured Convertible Note 6 [Member]</t>
        </is>
      </c>
    </row>
    <row r="25">
      <c r="A25" s="3" t="inlineStr">
        <is>
          <t>Debt Securities, Held-to-maturity, Allowance for Credit Loss [Line Items]</t>
        </is>
      </c>
    </row>
    <row r="26">
      <c r="A26" s="4" t="inlineStr">
        <is>
          <t>Total Drawn On Senior Secured Convertible Credit Facility</t>
        </is>
      </c>
      <c r="B26" s="5" t="n">
        <v>3078500</v>
      </c>
      <c r="C26" s="5" t="n">
        <v>3027003</v>
      </c>
    </row>
    <row r="27">
      <c r="A27" s="4" t="inlineStr">
        <is>
          <t>Secured Convertible Note 7 [Member]</t>
        </is>
      </c>
    </row>
    <row r="28">
      <c r="A28" s="3" t="inlineStr">
        <is>
          <t>Debt Securities, Held-to-maturity, Allowance for Credit Loss [Line Items]</t>
        </is>
      </c>
    </row>
    <row r="29">
      <c r="A29" s="4" t="inlineStr">
        <is>
          <t>Total Drawn On Senior Secured Convertible Credit Facility</t>
        </is>
      </c>
      <c r="B29" s="5" t="n">
        <v>5953444</v>
      </c>
      <c r="C29" s="5" t="n">
        <v>5847933</v>
      </c>
    </row>
    <row r="30">
      <c r="A30" s="4" t="inlineStr">
        <is>
          <t>Secured Convertible Note 8 [Member]</t>
        </is>
      </c>
    </row>
    <row r="31">
      <c r="A31" s="3" t="inlineStr">
        <is>
          <t>Debt Securities, Held-to-maturity, Allowance for Credit Loss [Line Items]</t>
        </is>
      </c>
    </row>
    <row r="32">
      <c r="A32" s="4" t="inlineStr">
        <is>
          <t>Total Drawn On Senior Secured Convertible Credit Facility</t>
        </is>
      </c>
      <c r="B32" s="5" t="n">
        <v>9293339</v>
      </c>
      <c r="C32" s="5" t="n">
        <v>9104665</v>
      </c>
    </row>
    <row r="33">
      <c r="A33" s="4" t="inlineStr">
        <is>
          <t>Secured Convertible Note 9 [Member]</t>
        </is>
      </c>
    </row>
    <row r="34">
      <c r="A34" s="3" t="inlineStr">
        <is>
          <t>Debt Securities, Held-to-maturity, Allowance for Credit Loss [Line Items]</t>
        </is>
      </c>
    </row>
    <row r="35">
      <c r="A35" s="4" t="inlineStr">
        <is>
          <t>Total Drawn On Senior Secured Convertible Credit Facility</t>
        </is>
      </c>
      <c r="B35" s="5" t="n">
        <v>2058460</v>
      </c>
      <c r="C35" s="5" t="n">
        <v>2021984</v>
      </c>
    </row>
    <row r="36">
      <c r="A36" s="4" t="inlineStr">
        <is>
          <t>Secured Convertible Note 10 [Member]</t>
        </is>
      </c>
    </row>
    <row r="37">
      <c r="A37" s="3" t="inlineStr">
        <is>
          <t>Debt Securities, Held-to-maturity, Allowance for Credit Loss [Line Items]</t>
        </is>
      </c>
    </row>
    <row r="38">
      <c r="A38" s="4" t="inlineStr">
        <is>
          <t>Total Drawn On Senior Secured Convertible Credit Facility</t>
        </is>
      </c>
      <c r="B38" s="6" t="n">
        <v>11578147</v>
      </c>
      <c r="C38" s="6" t="n">
        <v>11372828</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6"/>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ENIOR SECURED CONVERTIBLE CREDIT FACILITY (Details 1) - USD ($)</t>
        </is>
      </c>
      <c r="B1" s="2" t="inlineStr">
        <is>
          <t>3 Months Ended</t>
        </is>
      </c>
    </row>
    <row r="2">
      <c r="B2" s="2" t="inlineStr">
        <is>
          <t>Sep. 25, 2021</t>
        </is>
      </c>
      <c r="C2" s="2" t="inlineStr">
        <is>
          <t>Sep. 26, 2020</t>
        </is>
      </c>
    </row>
    <row r="3">
      <c r="A3" s="3" t="inlineStr">
        <is>
          <t>Share-based Compensation Arrangement by Share-based Payment Award [Line Items]</t>
        </is>
      </c>
    </row>
    <row r="4">
      <c r="A4" s="4" t="inlineStr">
        <is>
          <t>Equity Component Debt - New and Amended</t>
        </is>
      </c>
      <c r="B4" s="6" t="n">
        <v>41388048</v>
      </c>
      <c r="C4" s="6" t="n">
        <v>21660379</v>
      </c>
    </row>
    <row r="5">
      <c r="A5" s="4" t="inlineStr">
        <is>
          <t>Senior Secured Convertible Total [Member]</t>
        </is>
      </c>
    </row>
    <row r="6">
      <c r="A6" s="3" t="inlineStr">
        <is>
          <t>Share-based Compensation Arrangement by Share-based Payment Award [Line Items]</t>
        </is>
      </c>
    </row>
    <row r="7">
      <c r="A7" s="4" t="inlineStr">
        <is>
          <t>Paid-In-Kind Interest Capitalized</t>
        </is>
      </c>
      <c r="B7" s="5" t="n">
        <v>3822804</v>
      </c>
    </row>
    <row r="8">
      <c r="A8" s="4" t="inlineStr">
        <is>
          <t>Gain (Loss) on Extinguishment of Debt, before Write off of Debt Issuance Cost</t>
        </is>
      </c>
      <c r="B8" s="5" t="n">
        <v>-12409861</v>
      </c>
    </row>
    <row r="9">
      <c r="A9" s="4" t="inlineStr">
        <is>
          <t>Equity Component Debt - New and Amended</t>
        </is>
      </c>
      <c r="B9" s="5" t="n">
        <v>-41388047</v>
      </c>
    </row>
    <row r="10">
      <c r="A10" s="4" t="inlineStr">
        <is>
          <t>Net Effect on Debt of Derivative</t>
        </is>
      </c>
      <c r="B10" s="5" t="n">
        <v>-11100000</v>
      </c>
    </row>
    <row r="11">
      <c r="A11" s="4" t="inlineStr">
        <is>
          <t>Cash Paid for Debt Issuance Costs</t>
        </is>
      </c>
      <c r="B11" s="5" t="n">
        <v>-2608964</v>
      </c>
    </row>
    <row r="12">
      <c r="A12" s="4" t="inlineStr">
        <is>
          <t>Amortization of Debt Discounts</t>
        </is>
      </c>
      <c r="B12" s="5" t="n">
        <v>6365941</v>
      </c>
    </row>
    <row r="13">
      <c r="A13" s="4" t="inlineStr">
        <is>
          <t>Tranche One [Member]</t>
        </is>
      </c>
    </row>
    <row r="14">
      <c r="A14" s="3" t="inlineStr">
        <is>
          <t>Share-based Compensation Arrangement by Share-based Payment Award [Line Items]</t>
        </is>
      </c>
    </row>
    <row r="15">
      <c r="A15" s="4" t="inlineStr">
        <is>
          <t>Balance at Beginning of Year</t>
        </is>
      </c>
      <c r="B15" s="5" t="n">
        <v>97900493</v>
      </c>
    </row>
    <row r="16">
      <c r="A16" s="4" t="inlineStr">
        <is>
          <t>Paid-In-Kind Interest Capitalized</t>
        </is>
      </c>
      <c r="B16" s="5" t="n">
        <v>1882881</v>
      </c>
    </row>
    <row r="17">
      <c r="A17" s="4" t="inlineStr">
        <is>
          <t>Gain (Loss) on Extinguishment of Debt, before Write off of Debt Issuance Cost</t>
        </is>
      </c>
      <c r="B17" s="5" t="n">
        <v>730188</v>
      </c>
    </row>
    <row r="18">
      <c r="A18" s="4" t="inlineStr">
        <is>
          <t>Equity Component Debt - New and Amended</t>
        </is>
      </c>
      <c r="B18" s="5" t="n">
        <v>-25909107</v>
      </c>
    </row>
    <row r="19">
      <c r="A19" s="4" t="inlineStr">
        <is>
          <t>Net Effect on Debt of Derivative</t>
        </is>
      </c>
      <c r="B19" s="5" t="n">
        <v>-5665272</v>
      </c>
    </row>
    <row r="20">
      <c r="A20" s="4" t="inlineStr">
        <is>
          <t>Cash Paid for Debt Issuance Costs</t>
        </is>
      </c>
      <c r="B20" s="5" t="n">
        <v>-1331576</v>
      </c>
    </row>
    <row r="21">
      <c r="A21" s="4" t="inlineStr">
        <is>
          <t>Amortization of Debt Discounts</t>
        </is>
      </c>
      <c r="B21" s="5" t="n">
        <v>2656531</v>
      </c>
    </row>
    <row r="22">
      <c r="A22" s="4" t="inlineStr">
        <is>
          <t>Balance at end of period</t>
        </is>
      </c>
      <c r="B22" s="5" t="n">
        <v>70264138</v>
      </c>
    </row>
    <row r="23">
      <c r="A23" s="4" t="inlineStr">
        <is>
          <t>Tranche Two [Member]</t>
        </is>
      </c>
    </row>
    <row r="24">
      <c r="A24" s="3" t="inlineStr">
        <is>
          <t>Share-based Compensation Arrangement by Share-based Payment Award [Line Items]</t>
        </is>
      </c>
    </row>
    <row r="25">
      <c r="A25" s="4" t="inlineStr">
        <is>
          <t>Balance at Beginning of Year</t>
        </is>
      </c>
      <c r="B25" s="5" t="n">
        <v>25266134</v>
      </c>
    </row>
    <row r="26">
      <c r="A26" s="4" t="inlineStr">
        <is>
          <t>Paid-In-Kind Interest Capitalized</t>
        </is>
      </c>
      <c r="B26" s="5" t="n">
        <v>533638</v>
      </c>
    </row>
    <row r="27">
      <c r="A27" s="4" t="inlineStr">
        <is>
          <t>Gain (Loss) on Extinguishment of Debt, before Write off of Debt Issuance Cost</t>
        </is>
      </c>
      <c r="B27" s="5" t="n">
        <v>1036340</v>
      </c>
    </row>
    <row r="28">
      <c r="A28" s="4" t="inlineStr">
        <is>
          <t>Equity Component Debt - New and Amended</t>
        </is>
      </c>
      <c r="B28" s="5" t="n">
        <v>-6956945</v>
      </c>
    </row>
    <row r="29">
      <c r="A29" s="4" t="inlineStr">
        <is>
          <t>Net Effect on Debt of Derivative</t>
        </is>
      </c>
      <c r="B29" s="5" t="n">
        <v>-1495087</v>
      </c>
    </row>
    <row r="30">
      <c r="A30" s="4" t="inlineStr">
        <is>
          <t>Cash Paid for Debt Issuance Costs</t>
        </is>
      </c>
      <c r="B30" s="5" t="n">
        <v>-351408</v>
      </c>
    </row>
    <row r="31">
      <c r="A31" s="4" t="inlineStr">
        <is>
          <t>Amortization of Debt Discounts</t>
        </is>
      </c>
      <c r="B31" s="5" t="n">
        <v>563748</v>
      </c>
    </row>
    <row r="32">
      <c r="A32" s="4" t="inlineStr">
        <is>
          <t>Balance at end of period</t>
        </is>
      </c>
      <c r="B32" s="5" t="n">
        <v>18596420</v>
      </c>
    </row>
    <row r="33">
      <c r="A33" s="4" t="inlineStr">
        <is>
          <t>Tranche Three [Member]</t>
        </is>
      </c>
    </row>
    <row r="34">
      <c r="A34" s="3" t="inlineStr">
        <is>
          <t>Share-based Compensation Arrangement by Share-based Payment Award [Line Items]</t>
        </is>
      </c>
    </row>
    <row r="35">
      <c r="A35" s="4" t="inlineStr">
        <is>
          <t>Balance at Beginning of Year</t>
        </is>
      </c>
      <c r="B35" s="5" t="n">
        <v>9716459</v>
      </c>
    </row>
    <row r="36">
      <c r="A36" s="4" t="inlineStr">
        <is>
          <t>Paid-In-Kind Interest Capitalized</t>
        </is>
      </c>
      <c r="B36" s="5" t="n">
        <v>206645</v>
      </c>
    </row>
    <row r="37">
      <c r="A37" s="4" t="inlineStr">
        <is>
          <t>Gain (Loss) on Extinguishment of Debt, before Write off of Debt Issuance Cost</t>
        </is>
      </c>
      <c r="B37" s="5" t="n">
        <v>463655</v>
      </c>
    </row>
    <row r="38">
      <c r="A38" s="4" t="inlineStr">
        <is>
          <t>Equity Component Debt - New and Amended</t>
        </is>
      </c>
      <c r="B38" s="5" t="n">
        <v>-2693872</v>
      </c>
    </row>
    <row r="39">
      <c r="A39" s="4" t="inlineStr">
        <is>
          <t>Net Effect on Debt of Derivative</t>
        </is>
      </c>
      <c r="B39" s="5" t="n">
        <v>-578928</v>
      </c>
    </row>
    <row r="40">
      <c r="A40" s="4" t="inlineStr">
        <is>
          <t>Cash Paid for Debt Issuance Costs</t>
        </is>
      </c>
      <c r="B40" s="5" t="n">
        <v>-136072</v>
      </c>
    </row>
    <row r="41">
      <c r="A41" s="4" t="inlineStr">
        <is>
          <t>Amortization of Debt Discounts</t>
        </is>
      </c>
      <c r="B41" s="5" t="n">
        <v>224657</v>
      </c>
    </row>
    <row r="42">
      <c r="A42" s="4" t="inlineStr">
        <is>
          <t>Balance at end of period</t>
        </is>
      </c>
      <c r="B42" s="5" t="n">
        <v>7202544</v>
      </c>
    </row>
    <row r="43">
      <c r="A43" s="4" t="inlineStr">
        <is>
          <t>Tranche Four [Member]</t>
        </is>
      </c>
    </row>
    <row r="44">
      <c r="A44" s="3" t="inlineStr">
        <is>
          <t>Share-based Compensation Arrangement by Share-based Payment Award [Line Items]</t>
        </is>
      </c>
    </row>
    <row r="45">
      <c r="A45" s="4" t="inlineStr">
        <is>
          <t>Balance at Beginning of Year</t>
        </is>
      </c>
      <c r="B45" s="5" t="n">
        <v>2406966</v>
      </c>
    </row>
    <row r="46">
      <c r="A46" s="4" t="inlineStr">
        <is>
          <t>Paid-In-Kind Interest Capitalized</t>
        </is>
      </c>
      <c r="B46" s="5" t="n">
        <v>219067</v>
      </c>
    </row>
    <row r="47">
      <c r="A47" s="4" t="inlineStr">
        <is>
          <t>Gain (Loss) on Extinguishment of Debt, before Write off of Debt Issuance Cost</t>
        </is>
      </c>
      <c r="B47" s="5" t="n">
        <v>-6023142</v>
      </c>
    </row>
    <row r="48">
      <c r="A48" s="4" t="inlineStr">
        <is>
          <t>Equity Component Debt - New and Amended</t>
        </is>
      </c>
      <c r="B48" s="5" t="n">
        <v>3709995</v>
      </c>
    </row>
    <row r="49">
      <c r="A49" s="4" t="inlineStr">
        <is>
          <t>Net Effect on Debt of Derivative</t>
        </is>
      </c>
      <c r="B49" s="5" t="n">
        <v>-680963</v>
      </c>
    </row>
    <row r="50">
      <c r="A50" s="4" t="inlineStr">
        <is>
          <t>Cash Paid for Debt Issuance Costs</t>
        </is>
      </c>
      <c r="B50" s="5" t="n">
        <v>-160055</v>
      </c>
    </row>
    <row r="51">
      <c r="A51" s="4" t="inlineStr">
        <is>
          <t>Amortization of Debt Discounts</t>
        </is>
      </c>
      <c r="B51" s="5" t="n">
        <v>684871</v>
      </c>
    </row>
    <row r="52">
      <c r="A52" s="4" t="inlineStr">
        <is>
          <t>Balance at end of period</t>
        </is>
      </c>
      <c r="B52" s="5" t="n">
        <v>156739</v>
      </c>
    </row>
    <row r="53">
      <c r="A53" s="4" t="inlineStr">
        <is>
          <t>Incremental Advance One [Member]</t>
        </is>
      </c>
    </row>
    <row r="54">
      <c r="A54" s="3" t="inlineStr">
        <is>
          <t>Share-based Compensation Arrangement by Share-based Payment Award [Line Items]</t>
        </is>
      </c>
    </row>
    <row r="55">
      <c r="A55" s="4" t="inlineStr">
        <is>
          <t>Balance at Beginning of Year</t>
        </is>
      </c>
      <c r="B55" s="5" t="n">
        <v>1392158</v>
      </c>
    </row>
    <row r="56">
      <c r="A56" s="4" t="inlineStr">
        <is>
          <t>Paid-In-Kind Interest Capitalized</t>
        </is>
      </c>
      <c r="B56" s="5" t="n">
        <v>54498</v>
      </c>
    </row>
    <row r="57">
      <c r="A57" s="4" t="inlineStr">
        <is>
          <t>Gain (Loss) on Extinguishment of Debt, before Write off of Debt Issuance Cost</t>
        </is>
      </c>
      <c r="B57" s="5" t="n">
        <v>-1634070</v>
      </c>
    </row>
    <row r="58">
      <c r="A58" s="4" t="inlineStr">
        <is>
          <t>Equity Component Debt - New and Amended</t>
        </is>
      </c>
      <c r="B58" s="5" t="n">
        <v>218454</v>
      </c>
    </row>
    <row r="59">
      <c r="A59" s="4" t="inlineStr">
        <is>
          <t>Net Effect on Debt of Derivative</t>
        </is>
      </c>
      <c r="B59" s="5" t="n">
        <v>-152843</v>
      </c>
    </row>
    <row r="60">
      <c r="A60" s="4" t="inlineStr">
        <is>
          <t>Cash Paid for Debt Issuance Costs</t>
        </is>
      </c>
      <c r="B60" s="5" t="n">
        <v>-35924</v>
      </c>
    </row>
    <row r="61">
      <c r="A61" s="4" t="inlineStr">
        <is>
          <t>Amortization of Debt Discounts</t>
        </is>
      </c>
      <c r="B61" s="5" t="n">
        <v>192678</v>
      </c>
    </row>
    <row r="62">
      <c r="A62" s="4" t="inlineStr">
        <is>
          <t>Balance at end of period</t>
        </is>
      </c>
      <c r="B62" s="5" t="n">
        <v>34951</v>
      </c>
    </row>
    <row r="63">
      <c r="A63" s="4" t="inlineStr">
        <is>
          <t>Incremental Advance Two [Member]</t>
        </is>
      </c>
    </row>
    <row r="64">
      <c r="A64" s="3" t="inlineStr">
        <is>
          <t>Share-based Compensation Arrangement by Share-based Payment Award [Line Items]</t>
        </is>
      </c>
    </row>
    <row r="65">
      <c r="A65" s="4" t="inlineStr">
        <is>
          <t>Balance at Beginning of Year</t>
        </is>
      </c>
      <c r="B65" s="5" t="n">
        <v>3195414</v>
      </c>
    </row>
    <row r="66">
      <c r="A66" s="4" t="inlineStr">
        <is>
          <t>Paid-In-Kind Interest Capitalized</t>
        </is>
      </c>
      <c r="B66" s="5" t="n">
        <v>105510</v>
      </c>
    </row>
    <row r="67">
      <c r="A67" s="4" t="inlineStr">
        <is>
          <t>Gain (Loss) on Extinguishment of Debt, before Write off of Debt Issuance Cost</t>
        </is>
      </c>
      <c r="B67" s="5" t="n">
        <v>-1528691</v>
      </c>
    </row>
    <row r="68">
      <c r="A68" s="4" t="inlineStr">
        <is>
          <t>Equity Component Debt - New and Amended</t>
        </is>
      </c>
      <c r="B68" s="5" t="n">
        <v>-1684086</v>
      </c>
    </row>
    <row r="69">
      <c r="A69" s="4" t="inlineStr">
        <is>
          <t>Net Effect on Debt of Derivative</t>
        </is>
      </c>
      <c r="B69" s="5" t="n">
        <v>-295573</v>
      </c>
    </row>
    <row r="70">
      <c r="A70" s="4" t="inlineStr">
        <is>
          <t>Cash Paid for Debt Issuance Costs</t>
        </is>
      </c>
      <c r="B70" s="5" t="n">
        <v>-69472</v>
      </c>
    </row>
    <row r="71">
      <c r="A71" s="4" t="inlineStr">
        <is>
          <t>Amortization of Debt Discounts</t>
        </is>
      </c>
      <c r="B71" s="5" t="n">
        <v>343773</v>
      </c>
    </row>
    <row r="72">
      <c r="A72" s="4" t="inlineStr">
        <is>
          <t>Balance at end of period</t>
        </is>
      </c>
      <c r="B72" s="5" t="n">
        <v>66875</v>
      </c>
    </row>
    <row r="73">
      <c r="A73" s="4" t="inlineStr">
        <is>
          <t>Advance 3rd [Member]</t>
        </is>
      </c>
    </row>
    <row r="74">
      <c r="A74" s="3" t="inlineStr">
        <is>
          <t>Share-based Compensation Arrangement by Share-based Payment Award [Line Items]</t>
        </is>
      </c>
    </row>
    <row r="75">
      <c r="A75" s="4" t="inlineStr">
        <is>
          <t>Balance at Beginning of Year</t>
        </is>
      </c>
      <c r="B75" s="5" t="n">
        <v>4081198</v>
      </c>
    </row>
    <row r="76">
      <c r="A76" s="4" t="inlineStr">
        <is>
          <t>Paid-In-Kind Interest Capitalized</t>
        </is>
      </c>
      <c r="B76" s="5" t="n">
        <v>205319</v>
      </c>
    </row>
    <row r="77">
      <c r="A77" s="4" t="inlineStr">
        <is>
          <t>Gain (Loss) on Extinguishment of Debt, before Write off of Debt Issuance Cost</t>
        </is>
      </c>
      <c r="B77" s="5" t="n">
        <v>-3386103</v>
      </c>
    </row>
    <row r="78">
      <c r="A78" s="4" t="inlineStr">
        <is>
          <t>Equity Component Debt - New and Amended</t>
        </is>
      </c>
      <c r="B78" s="5" t="n">
        <v>-805481</v>
      </c>
    </row>
    <row r="79">
      <c r="A79" s="4" t="inlineStr">
        <is>
          <t>Net Effect on Debt of Derivative</t>
        </is>
      </c>
      <c r="B79" s="5" t="n">
        <v>-574825</v>
      </c>
    </row>
    <row r="80">
      <c r="A80" s="4" t="inlineStr">
        <is>
          <t>Cash Paid for Debt Issuance Costs</t>
        </is>
      </c>
      <c r="B80" s="5" t="n">
        <v>-135108</v>
      </c>
    </row>
    <row r="81">
      <c r="A81" s="4" t="inlineStr">
        <is>
          <t>Amortization of Debt Discounts</t>
        </is>
      </c>
      <c r="B81" s="5" t="n">
        <v>744785</v>
      </c>
    </row>
    <row r="82">
      <c r="A82" s="4" t="inlineStr">
        <is>
          <t>Balance at end of period</t>
        </is>
      </c>
      <c r="B82" s="5" t="n">
        <v>129785</v>
      </c>
    </row>
    <row r="83">
      <c r="A83" s="4" t="inlineStr">
        <is>
          <t>Amendment Fee Notes [Member]</t>
        </is>
      </c>
    </row>
    <row r="84">
      <c r="A84" s="3" t="inlineStr">
        <is>
          <t>Share-based Compensation Arrangement by Share-based Payment Award [Line Items]</t>
        </is>
      </c>
    </row>
    <row r="85">
      <c r="A85" s="4" t="inlineStr">
        <is>
          <t>Balance at Beginning of Year</t>
        </is>
      </c>
      <c r="B85" s="5" t="n">
        <v>18973030</v>
      </c>
    </row>
    <row r="86">
      <c r="A86" s="4" t="inlineStr">
        <is>
          <t>Paid-In-Kind Interest Capitalized</t>
        </is>
      </c>
      <c r="B86" s="5" t="n">
        <v>390095</v>
      </c>
    </row>
    <row r="87">
      <c r="A87" s="4" t="inlineStr">
        <is>
          <t>Gain (Loss) on Extinguishment of Debt, before Write off of Debt Issuance Cost</t>
        </is>
      </c>
      <c r="B87" s="5" t="n">
        <v>175528</v>
      </c>
    </row>
    <row r="88">
      <c r="A88" s="4" t="inlineStr">
        <is>
          <t>Equity Component Debt - New and Amended</t>
        </is>
      </c>
      <c r="B88" s="5" t="n">
        <v>-5085586</v>
      </c>
    </row>
    <row r="89">
      <c r="A89" s="4" t="inlineStr">
        <is>
          <t>Net Effect on Debt of Derivative</t>
        </is>
      </c>
      <c r="B89" s="5" t="n">
        <v>-1092922</v>
      </c>
    </row>
    <row r="90">
      <c r="A90" s="4" t="inlineStr">
        <is>
          <t>Cash Paid for Debt Issuance Costs</t>
        </is>
      </c>
      <c r="B90" s="5" t="n">
        <v>-256882</v>
      </c>
    </row>
    <row r="91">
      <c r="A91" s="4" t="inlineStr">
        <is>
          <t>Amortization of Debt Discounts</t>
        </is>
      </c>
      <c r="B91" s="5" t="n">
        <v>493869</v>
      </c>
    </row>
    <row r="92">
      <c r="A92" s="4" t="inlineStr">
        <is>
          <t>Balance at end of period</t>
        </is>
      </c>
      <c r="B92" s="5" t="n">
        <v>13597132</v>
      </c>
    </row>
    <row r="93">
      <c r="A93" s="4" t="inlineStr">
        <is>
          <t>Restatement Fee Notes [Member]</t>
        </is>
      </c>
    </row>
    <row r="94">
      <c r="A94" s="3" t="inlineStr">
        <is>
          <t>Share-based Compensation Arrangement by Share-based Payment Award [Line Items]</t>
        </is>
      </c>
    </row>
    <row r="95">
      <c r="A95" s="4" t="inlineStr">
        <is>
          <t>Balance at Beginning of Year</t>
        </is>
      </c>
      <c r="B95" s="5" t="n">
        <v>5866301</v>
      </c>
    </row>
    <row r="96">
      <c r="A96" s="4" t="inlineStr">
        <is>
          <t>Paid-In-Kind Interest Capitalized</t>
        </is>
      </c>
      <c r="B96" s="5" t="n">
        <v>188674</v>
      </c>
    </row>
    <row r="97">
      <c r="A97" s="4" t="inlineStr">
        <is>
          <t>Gain (Loss) on Extinguishment of Debt, before Write off of Debt Issuance Cost</t>
        </is>
      </c>
      <c r="B97" s="5" t="n">
        <v>-2243726</v>
      </c>
    </row>
    <row r="98">
      <c r="A98" s="4" t="inlineStr">
        <is>
          <t>Equity Component Debt - New and Amended</t>
        </is>
      </c>
      <c r="B98" s="5" t="n">
        <v>-2181419</v>
      </c>
    </row>
    <row r="99">
      <c r="A99" s="4" t="inlineStr">
        <is>
          <t>Net Effect on Debt of Derivative</t>
        </is>
      </c>
      <c r="B99" s="5" t="n">
        <v>-461390</v>
      </c>
    </row>
    <row r="100">
      <c r="A100" s="4" t="inlineStr">
        <is>
          <t>Cash Paid for Debt Issuance Costs</t>
        </is>
      </c>
      <c r="B100" s="5" t="n">
        <v>-108446</v>
      </c>
    </row>
    <row r="101">
      <c r="A101" s="4" t="inlineStr">
        <is>
          <t>Amortization of Debt Discounts</t>
        </is>
      </c>
      <c r="B101" s="5" t="n">
        <v>459646</v>
      </c>
    </row>
    <row r="102">
      <c r="A102" s="4" t="inlineStr">
        <is>
          <t>Balance at end of period</t>
        </is>
      </c>
      <c r="B102" s="5" t="n">
        <v>1519640</v>
      </c>
    </row>
    <row r="103">
      <c r="A103" s="4" t="inlineStr">
        <is>
          <t>Second Restatement Fee Notes [Member]</t>
        </is>
      </c>
    </row>
    <row r="104">
      <c r="A104" s="3" t="inlineStr">
        <is>
          <t>Share-based Compensation Arrangement by Share-based Payment Award [Line Items]</t>
        </is>
      </c>
    </row>
    <row r="105">
      <c r="A105" s="4" t="inlineStr">
        <is>
          <t>Balance at Beginning of Year</t>
        </is>
      </c>
      <c r="B105" s="5" t="n">
        <v>2023240</v>
      </c>
    </row>
    <row r="106">
      <c r="A106" s="4" t="inlineStr">
        <is>
          <t>Paid-In-Kind Interest Capitalized</t>
        </is>
      </c>
      <c r="B106" s="5" t="n">
        <v>36477</v>
      </c>
    </row>
    <row r="107">
      <c r="A107" s="4" t="inlineStr">
        <is>
          <t>Gain (Loss) on Extinguishment of Debt, before Write off of Debt Issuance Cost</t>
        </is>
      </c>
      <c r="B107" s="5" t="n">
        <v>160</v>
      </c>
    </row>
    <row r="108">
      <c r="A108" s="4" t="inlineStr">
        <is>
          <t>Equity Component Debt - New and Amended</t>
        </is>
      </c>
      <c r="B108" s="4" t="inlineStr">
        <is>
          <t xml:space="preserve"> </t>
        </is>
      </c>
    </row>
    <row r="109">
      <c r="A109" s="4" t="inlineStr">
        <is>
          <t>Net Effect on Debt of Derivative</t>
        </is>
      </c>
      <c r="B109" s="5" t="n">
        <v>-102197</v>
      </c>
    </row>
    <row r="110">
      <c r="A110" s="4" t="inlineStr">
        <is>
          <t>Cash Paid for Debt Issuance Costs</t>
        </is>
      </c>
      <c r="B110" s="5" t="n">
        <v>-24021</v>
      </c>
    </row>
    <row r="111">
      <c r="A111" s="4" t="inlineStr">
        <is>
          <t>Amortization of Debt Discounts</t>
        </is>
      </c>
      <c r="B111" s="5" t="n">
        <v>1383</v>
      </c>
    </row>
    <row r="112">
      <c r="A112" s="4" t="inlineStr">
        <is>
          <t>Balance at end of period</t>
        </is>
      </c>
      <c r="B112" s="5" t="n">
        <v>1935042</v>
      </c>
    </row>
    <row r="113">
      <c r="A113" s="4" t="inlineStr">
        <is>
          <t>Senior Secured Convertible Total [Member]</t>
        </is>
      </c>
    </row>
    <row r="114">
      <c r="A114" s="3" t="inlineStr">
        <is>
          <t>Share-based Compensation Arrangement by Share-based Payment Award [Line Items]</t>
        </is>
      </c>
    </row>
    <row r="115">
      <c r="A115" s="4" t="inlineStr">
        <is>
          <t>Balance at Beginning of Year</t>
        </is>
      </c>
      <c r="B115" s="5" t="n">
        <v>170821393</v>
      </c>
    </row>
    <row r="116">
      <c r="A116" s="4" t="inlineStr">
        <is>
          <t>Balance at end of period</t>
        </is>
      </c>
      <c r="B116" s="6" t="n">
        <v>113503266</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NIOR SECURED CONVERTIBLE CREDIT FACILITY (Details Narrative) - USD ($)</t>
        </is>
      </c>
      <c r="B1" s="2" t="inlineStr">
        <is>
          <t>Sep. 25, 2021</t>
        </is>
      </c>
      <c r="C1" s="2" t="inlineStr">
        <is>
          <t>Aug. 17, 2021</t>
        </is>
      </c>
    </row>
    <row r="2">
      <c r="A2" s="3" t="inlineStr">
        <is>
          <t>Collaborative Arrangement and Arrangement Other than Collaborative [Line Items]</t>
        </is>
      </c>
    </row>
    <row r="3">
      <c r="A3" s="4" t="inlineStr">
        <is>
          <t>Ownership percentage</t>
        </is>
      </c>
      <c r="B3" s="4" t="inlineStr">
        <is>
          <t>10.00%</t>
        </is>
      </c>
    </row>
    <row r="4">
      <c r="A4" s="4" t="inlineStr">
        <is>
          <t>S P V [Member]</t>
        </is>
      </c>
    </row>
    <row r="5">
      <c r="A5" s="3" t="inlineStr">
        <is>
          <t>Collaborative Arrangement and Arrangement Other than Collaborative [Line Items]</t>
        </is>
      </c>
    </row>
    <row r="6">
      <c r="A6" s="4" t="inlineStr">
        <is>
          <t>Aggregate principal amount</t>
        </is>
      </c>
      <c r="C6" s="6" t="n">
        <v>165800000</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OPERATIONS</t>
        </is>
      </c>
      <c r="B1" s="2" t="inlineStr">
        <is>
          <t>3 Months Ended</t>
        </is>
      </c>
    </row>
    <row r="2">
      <c r="B2" s="2" t="inlineStr">
        <is>
          <t>Sep. 25, 2021</t>
        </is>
      </c>
    </row>
    <row r="3">
      <c r="A3" s="3" t="inlineStr">
        <is>
          <t>Accounting Policies [Abstract]</t>
        </is>
      </c>
    </row>
    <row r="4">
      <c r="A4" s="4" t="inlineStr">
        <is>
          <t>NATURE OF OPERATIONS</t>
        </is>
      </c>
      <c r="B4" s="4" t="inlineStr">
        <is>
          <t>1. NATURE
OF OPERATIONS MedMen
Enterprises Inc. (“MedMen Enterprises” or the “Company”), formerly known as Ladera Ventures Corp., was incorporated
under the Business Corporations Act (British Columbia) on May 21, 1987. The Company’s Class B Subordinate Voting Shares are listed
on the Canadian Securities Exchange under the symbol “MMEN”, on the OTCQX under the symbol “MMNFF”, on the Frankfurt
Stock Exchange under the symbol “OJS.F”, on the Stuttgart Stock Exchange under the symbol “OJS.SG”, on the Munich
Stock Exchange under the symbol “OJS.MU”, on the Berlin Stock Exchange under the symbol “OJS.BE” and on the Dusseldorf
Stock Exchange under the symbol “OJS.DU”. The head office and principal address of the Company is 10115 Jefferson Boulevard,
Culver City, California 90232. The Company’s registered and records office address is 885 West Georgia Street, Suite 2200, Vancouver,
British Columbia Canada V6C 3E8. The Company operates through its principal wholly-owned subsidiaries, MM CAN USA, Inc., a California
corporation (“MM CAN” or “MedMen Corp”), and MM Enterprises USA, LLC, a Delaware limited liability company (“MM
Enterprises USA”). MM
CAN was converted into a California corporation (from a Delaware corporation) on May 16, 2018 and is based in Culver City, California.
The head office and principal address of MM CAN is 10115 Jefferson Boulevard, Culver City, California 90232. MM
Enterprises USA was formed on January 9, 2018 and is based in Culver City, California. The head office and principal address of MM Enterprises
USA is 10115 Jefferson Boulevard, Culver City, California 90232. MM Enterprises USA was formed as a joint venture whose contributors
were MMMG, LLC (“MMMG”); MedMen Opportunity Fund, LP (“Fund I”); MedMen Opportunity Fund II, LP (“Fund
II”), The MedMen of Nevada 2, LLC (“MMNV2”); DHSM Investors, LLC (“DHS Owner”); and Bloomfield Partners
Utica, LLC (“Utica Owner”) (collectively, the “MedMen Group of Companies”). On
January 24, 2018, pursuant to a Formation and Contribution Agreement (the “Agreement”), a roll-up transaction was consummated
whereby the assets and liabilities of The MedMen Group of Companies were transferred into MM Enterprises USA. In return, the MedMen Group
of Companies received 217,184,382</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2"/>
  <sheetViews>
    <sheetView workbookViewId="0">
      <selection activeCell="A1" sqref="A1"/>
    </sheetView>
  </sheetViews>
  <sheetFormatPr baseColWidth="8" defaultRowHeight="15"/>
  <cols>
    <col width="80" customWidth="1" min="1" max="1"/>
    <col width="20" customWidth="1" min="2" max="2"/>
  </cols>
  <sheetData>
    <row r="1">
      <c r="A1" s="1" t="inlineStr">
        <is>
          <t>SHAREHOLDERS' EQUITY (Details)</t>
        </is>
      </c>
      <c r="B1" s="2" t="inlineStr">
        <is>
          <t>3 Months Ended</t>
        </is>
      </c>
    </row>
    <row r="2">
      <c r="B2" s="2" t="inlineStr">
        <is>
          <t>Sep. 25, 2021shares</t>
        </is>
      </c>
    </row>
    <row r="3">
      <c r="A3" s="3" t="inlineStr">
        <is>
          <t>Class of Warrant or Right [Line Items]</t>
        </is>
      </c>
    </row>
    <row r="4">
      <c r="A4" s="4" t="inlineStr">
        <is>
          <t>Shares Issued for Vested Restricted Stock Units and Cashless Exercise of Options</t>
        </is>
      </c>
      <c r="B4" s="5" t="n">
        <v>4696435</v>
      </c>
    </row>
    <row r="5">
      <c r="A5" s="4" t="inlineStr">
        <is>
          <t>Mm Can Usa Class B Redeemable Units [Member]</t>
        </is>
      </c>
    </row>
    <row r="6">
      <c r="A6" s="3" t="inlineStr">
        <is>
          <t>Class of Warrant or Right [Line Items]</t>
        </is>
      </c>
    </row>
    <row r="7">
      <c r="A7" s="4" t="inlineStr">
        <is>
          <t>Beginning balance, shares</t>
        </is>
      </c>
      <c r="B7" s="5" t="n">
        <v>95212601</v>
      </c>
    </row>
    <row r="8">
      <c r="A8" s="4" t="inlineStr">
        <is>
          <t>Shares Issued for Cash, Net of Fees</t>
        </is>
      </c>
      <c r="B8" s="4" t="inlineStr">
        <is>
          <t xml:space="preserve"> </t>
        </is>
      </c>
    </row>
    <row r="9">
      <c r="A9" s="4" t="inlineStr">
        <is>
          <t>Shares Issued to Settle Debt and Accrued Interest</t>
        </is>
      </c>
      <c r="B9" s="4" t="inlineStr">
        <is>
          <t xml:space="preserve"> </t>
        </is>
      </c>
    </row>
    <row r="10">
      <c r="A10" s="4" t="inlineStr">
        <is>
          <t>Shares Issued to Settle Accounts Payable and Liabilities</t>
        </is>
      </c>
      <c r="B10" s="4" t="inlineStr">
        <is>
          <t xml:space="preserve"> </t>
        </is>
      </c>
    </row>
    <row r="11">
      <c r="A11" s="4" t="inlineStr">
        <is>
          <t>Redemption of MedMen Corp Redeemable Shares</t>
        </is>
      </c>
      <c r="B11" s="5" t="n">
        <v>-4054278</v>
      </c>
    </row>
    <row r="12">
      <c r="A12" s="4" t="inlineStr">
        <is>
          <t>Shares Issued for Vested Restricted Stock Units and Cashless Exercise of Options</t>
        </is>
      </c>
      <c r="B12" s="4" t="inlineStr">
        <is>
          <t xml:space="preserve"> </t>
        </is>
      </c>
    </row>
    <row r="13">
      <c r="A13" s="4" t="inlineStr">
        <is>
          <t>Shares Issued for Exercise of Warrants</t>
        </is>
      </c>
      <c r="B13" s="4" t="inlineStr">
        <is>
          <t xml:space="preserve"> </t>
        </is>
      </c>
    </row>
    <row r="14">
      <c r="A14" s="4" t="inlineStr">
        <is>
          <t>Shares Issued for Conversion of Debt</t>
        </is>
      </c>
      <c r="B14" s="4" t="inlineStr">
        <is>
          <t xml:space="preserve"> </t>
        </is>
      </c>
    </row>
    <row r="15">
      <c r="A15" s="4" t="inlineStr">
        <is>
          <t>Stock Grants for Compensation</t>
        </is>
      </c>
      <c r="B15" s="4" t="inlineStr">
        <is>
          <t xml:space="preserve"> </t>
        </is>
      </c>
    </row>
    <row r="16">
      <c r="A16" s="4" t="inlineStr">
        <is>
          <t>Ending balance, shares</t>
        </is>
      </c>
      <c r="B16" s="5" t="n">
        <v>91158323</v>
      </c>
    </row>
    <row r="17">
      <c r="A17" s="4" t="inlineStr">
        <is>
          <t>Mm Enterprises Usa Common Units [Member]</t>
        </is>
      </c>
    </row>
    <row r="18">
      <c r="A18" s="3" t="inlineStr">
        <is>
          <t>Class of Warrant or Right [Line Items]</t>
        </is>
      </c>
    </row>
    <row r="19">
      <c r="A19" s="4" t="inlineStr">
        <is>
          <t>Beginning balance, shares</t>
        </is>
      </c>
      <c r="B19" s="5" t="n">
        <v>725016</v>
      </c>
    </row>
    <row r="20">
      <c r="A20" s="4" t="inlineStr">
        <is>
          <t>Shares Issued for Cash, Net of Fees</t>
        </is>
      </c>
      <c r="B20" s="4" t="inlineStr">
        <is>
          <t xml:space="preserve"> </t>
        </is>
      </c>
    </row>
    <row r="21">
      <c r="A21" s="4" t="inlineStr">
        <is>
          <t>Shares Issued to Settle Debt and Accrued Interest</t>
        </is>
      </c>
      <c r="B21" s="4" t="inlineStr">
        <is>
          <t xml:space="preserve"> </t>
        </is>
      </c>
    </row>
    <row r="22">
      <c r="A22" s="4" t="inlineStr">
        <is>
          <t>Shares Issued to Settle Accounts Payable and Liabilities</t>
        </is>
      </c>
      <c r="B22" s="4" t="inlineStr">
        <is>
          <t xml:space="preserve"> </t>
        </is>
      </c>
    </row>
    <row r="23">
      <c r="A23" s="4" t="inlineStr">
        <is>
          <t>Redemption of MedMen Corp Redeemable Shares</t>
        </is>
      </c>
      <c r="B23" s="4" t="inlineStr">
        <is>
          <t xml:space="preserve"> </t>
        </is>
      </c>
    </row>
    <row r="24">
      <c r="A24" s="4" t="inlineStr">
        <is>
          <t>Shares Issued for Vested Restricted Stock Units and Cashless Exercise of Options</t>
        </is>
      </c>
      <c r="B24" s="4" t="inlineStr">
        <is>
          <t xml:space="preserve"> </t>
        </is>
      </c>
    </row>
    <row r="25">
      <c r="A25" s="4" t="inlineStr">
        <is>
          <t>Shares Issued for Exercise of Warrants</t>
        </is>
      </c>
      <c r="B25" s="4" t="inlineStr">
        <is>
          <t xml:space="preserve"> </t>
        </is>
      </c>
    </row>
    <row r="26">
      <c r="A26" s="4" t="inlineStr">
        <is>
          <t>Shares Issued for Conversion of Debt</t>
        </is>
      </c>
      <c r="B26" s="4" t="inlineStr">
        <is>
          <t xml:space="preserve"> </t>
        </is>
      </c>
    </row>
    <row r="27">
      <c r="A27" s="4" t="inlineStr">
        <is>
          <t>Stock Grants for Compensation</t>
        </is>
      </c>
      <c r="B27" s="4" t="inlineStr">
        <is>
          <t xml:space="preserve"> </t>
        </is>
      </c>
    </row>
    <row r="28">
      <c r="A28" s="4" t="inlineStr">
        <is>
          <t>Ending balance, shares</t>
        </is>
      </c>
      <c r="B28" s="5" t="n">
        <v>725016</v>
      </c>
    </row>
    <row r="29">
      <c r="A29" s="4" t="inlineStr">
        <is>
          <t>Subordinate Voting Shares [Member]</t>
        </is>
      </c>
    </row>
    <row r="30">
      <c r="A30" s="3" t="inlineStr">
        <is>
          <t>Class of Warrant or Right [Line Items]</t>
        </is>
      </c>
    </row>
    <row r="31">
      <c r="A31" s="4" t="inlineStr">
        <is>
          <t>Beginning balance, shares</t>
        </is>
      </c>
      <c r="B31" s="5" t="n">
        <v>726866374</v>
      </c>
    </row>
    <row r="32">
      <c r="A32" s="4" t="inlineStr">
        <is>
          <t>Shares Issued for Cash, Net of Fees</t>
        </is>
      </c>
      <c r="B32" s="5" t="n">
        <v>406249973</v>
      </c>
    </row>
    <row r="33">
      <c r="A33" s="4" t="inlineStr">
        <is>
          <t>Shares Issued to Settle Debt and Accrued Interest</t>
        </is>
      </c>
      <c r="B33" s="5" t="n">
        <v>20833333</v>
      </c>
    </row>
    <row r="34">
      <c r="A34" s="4" t="inlineStr">
        <is>
          <t>Shares Issued to Settle Accounts Payable and Liabilities</t>
        </is>
      </c>
      <c r="B34" s="5" t="n">
        <v>4182730</v>
      </c>
    </row>
    <row r="35">
      <c r="A35" s="4" t="inlineStr">
        <is>
          <t>Redemption of MedMen Corp Redeemable Shares</t>
        </is>
      </c>
      <c r="B35" s="5" t="n">
        <v>4054278</v>
      </c>
    </row>
    <row r="36">
      <c r="A36" s="4" t="inlineStr">
        <is>
          <t>Shares Issued for Vested Restricted Stock Units and Cashless Exercise of Options</t>
        </is>
      </c>
      <c r="B36" s="5" t="n">
        <v>8473868</v>
      </c>
    </row>
    <row r="37">
      <c r="A37" s="4" t="inlineStr">
        <is>
          <t>Shares Issued for Exercise of Warrants</t>
        </is>
      </c>
      <c r="B37" s="5" t="n">
        <v>8807605</v>
      </c>
    </row>
    <row r="38">
      <c r="A38" s="4" t="inlineStr">
        <is>
          <t>Shares Issued for Conversion of Debt</t>
        </is>
      </c>
      <c r="B38" s="5" t="n">
        <v>16014665</v>
      </c>
    </row>
    <row r="39">
      <c r="A39" s="4" t="inlineStr">
        <is>
          <t>Stock Grants for Compensation</t>
        </is>
      </c>
      <c r="B39" s="5" t="n">
        <v>1455415</v>
      </c>
    </row>
    <row r="40">
      <c r="A40" s="4" t="inlineStr">
        <is>
          <t>Ending balance, shares</t>
        </is>
      </c>
      <c r="B40" s="5" t="n">
        <v>1196938241</v>
      </c>
    </row>
    <row r="41">
      <c r="A41" s="4" t="inlineStr">
        <is>
          <t>Super Voting Shares [Member]</t>
        </is>
      </c>
    </row>
    <row r="42">
      <c r="A42" s="3" t="inlineStr">
        <is>
          <t>Class of Warrant or Right [Line Items]</t>
        </is>
      </c>
    </row>
    <row r="43">
      <c r="A43" s="4" t="inlineStr">
        <is>
          <t>Beginning balance, shares</t>
        </is>
      </c>
      <c r="B43" s="4" t="inlineStr">
        <is>
          <t xml:space="preserve"> </t>
        </is>
      </c>
    </row>
    <row r="44">
      <c r="A44" s="4" t="inlineStr">
        <is>
          <t>Shares Issued for Cash, Net of Fees</t>
        </is>
      </c>
      <c r="B44" s="4" t="inlineStr">
        <is>
          <t xml:space="preserve"> </t>
        </is>
      </c>
    </row>
    <row r="45">
      <c r="A45" s="4" t="inlineStr">
        <is>
          <t>Shares Issued to Settle Debt and Accrued Interest</t>
        </is>
      </c>
      <c r="B45" s="4" t="inlineStr">
        <is>
          <t xml:space="preserve"> </t>
        </is>
      </c>
    </row>
    <row r="46">
      <c r="A46" s="4" t="inlineStr">
        <is>
          <t>Shares Issued to Settle Accounts Payable and Liabilities</t>
        </is>
      </c>
      <c r="B46" s="4" t="inlineStr">
        <is>
          <t xml:space="preserve"> </t>
        </is>
      </c>
    </row>
    <row r="47">
      <c r="A47" s="4" t="inlineStr">
        <is>
          <t>Redemption of MedMen Corp Redeemable Shares</t>
        </is>
      </c>
      <c r="B47" s="4" t="inlineStr">
        <is>
          <t xml:space="preserve"> </t>
        </is>
      </c>
    </row>
    <row r="48">
      <c r="A48" s="4" t="inlineStr">
        <is>
          <t>Shares Issued for Vested Restricted Stock Units and Cashless Exercise of Options</t>
        </is>
      </c>
      <c r="B48" s="4" t="inlineStr">
        <is>
          <t xml:space="preserve"> </t>
        </is>
      </c>
    </row>
    <row r="49">
      <c r="A49" s="4" t="inlineStr">
        <is>
          <t>Shares Issued for Exercise of Warrants</t>
        </is>
      </c>
      <c r="B49" s="4" t="inlineStr">
        <is>
          <t xml:space="preserve"> </t>
        </is>
      </c>
    </row>
    <row r="50">
      <c r="A50" s="4" t="inlineStr">
        <is>
          <t>Shares Issued for Conversion of Debt</t>
        </is>
      </c>
      <c r="B50" s="4" t="inlineStr">
        <is>
          <t xml:space="preserve"> </t>
        </is>
      </c>
    </row>
    <row r="51">
      <c r="A51" s="4" t="inlineStr">
        <is>
          <t>Stock Grants for Compensation</t>
        </is>
      </c>
      <c r="B51" s="4" t="inlineStr">
        <is>
          <t xml:space="preserve"> </t>
        </is>
      </c>
    </row>
    <row r="52">
      <c r="A52" s="4" t="inlineStr">
        <is>
          <t>Ending balance, shares</t>
        </is>
      </c>
      <c r="B52"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59" customWidth="1" min="1" max="1"/>
    <col width="15" customWidth="1" min="2" max="2"/>
    <col width="14" customWidth="1" min="3" max="3"/>
  </cols>
  <sheetData>
    <row r="1">
      <c r="A1" s="1" t="inlineStr">
        <is>
          <t>SHAREHOLDERS EQUITY (Details 1) - USD ($)</t>
        </is>
      </c>
      <c r="B1" s="2" t="inlineStr">
        <is>
          <t>3 Months Ended</t>
        </is>
      </c>
    </row>
    <row r="2">
      <c r="B2" s="2" t="inlineStr">
        <is>
          <t>Sep. 25, 2021</t>
        </is>
      </c>
      <c r="C2" s="2" t="inlineStr">
        <is>
          <t>Sep. 26, 2020</t>
        </is>
      </c>
    </row>
    <row r="3">
      <c r="A3" s="4" t="inlineStr">
        <is>
          <t>Vies Total [Member]</t>
        </is>
      </c>
    </row>
    <row r="4">
      <c r="A4" s="3" t="inlineStr">
        <is>
          <t>Defined Benefit Plan Disclosure [Line Items]</t>
        </is>
      </c>
    </row>
    <row r="5">
      <c r="A5" s="4" t="inlineStr">
        <is>
          <t>Revenues</t>
        </is>
      </c>
      <c r="B5" s="6" t="n">
        <v>7077591</v>
      </c>
      <c r="C5" s="6" t="n">
        <v>5684735</v>
      </c>
    </row>
    <row r="6">
      <c r="A6" s="4" t="inlineStr">
        <is>
          <t>Net (Loss) Income Attributable to Non-Controlling Interest</t>
        </is>
      </c>
      <c r="B6" s="5" t="n">
        <v>494345</v>
      </c>
      <c r="C6" s="5" t="n">
        <v>-546750</v>
      </c>
    </row>
    <row r="7">
      <c r="A7" s="4" t="inlineStr">
        <is>
          <t>Venice Caregivers Foundation Inc [Member]</t>
        </is>
      </c>
    </row>
    <row r="8">
      <c r="A8" s="3" t="inlineStr">
        <is>
          <t>Defined Benefit Plan Disclosure [Line Items]</t>
        </is>
      </c>
    </row>
    <row r="9">
      <c r="A9" s="4" t="inlineStr">
        <is>
          <t>Current Assets</t>
        </is>
      </c>
      <c r="B9" s="5" t="n">
        <v>1209576</v>
      </c>
      <c r="C9" s="5" t="n">
        <v>1365867</v>
      </c>
    </row>
    <row r="10">
      <c r="A10" s="4" t="inlineStr">
        <is>
          <t>Non-Current Assets</t>
        </is>
      </c>
      <c r="B10" s="5" t="n">
        <v>12244054</v>
      </c>
      <c r="C10" s="5" t="n">
        <v>12596223</v>
      </c>
    </row>
    <row r="11">
      <c r="A11" s="4" t="inlineStr">
        <is>
          <t>Total Assets</t>
        </is>
      </c>
      <c r="B11" s="5" t="n">
        <v>13453630</v>
      </c>
      <c r="C11" s="5" t="n">
        <v>13962090</v>
      </c>
    </row>
    <row r="12">
      <c r="A12" s="4" t="inlineStr">
        <is>
          <t>Current Liabilities</t>
        </is>
      </c>
      <c r="B12" s="5" t="n">
        <v>8558602</v>
      </c>
      <c r="C12" s="5" t="n">
        <v>8760561</v>
      </c>
    </row>
    <row r="13">
      <c r="A13" s="4" t="inlineStr">
        <is>
          <t>Non-Current Liabilities</t>
        </is>
      </c>
      <c r="B13" s="5" t="n">
        <v>9416063</v>
      </c>
      <c r="C13" s="5" t="n">
        <v>9350037</v>
      </c>
    </row>
    <row r="14">
      <c r="A14" s="4" t="inlineStr">
        <is>
          <t>Total Liabilities</t>
        </is>
      </c>
      <c r="B14" s="5" t="n">
        <v>17974665</v>
      </c>
      <c r="C14" s="5" t="n">
        <v>18110598</v>
      </c>
    </row>
    <row r="15">
      <c r="A15" s="4" t="inlineStr">
        <is>
          <t>Non-Controlling Interest</t>
        </is>
      </c>
      <c r="B15" s="5" t="n">
        <v>-4521035</v>
      </c>
      <c r="C15" s="5" t="n">
        <v>-4148508</v>
      </c>
    </row>
    <row r="16">
      <c r="A16" s="4" t="inlineStr">
        <is>
          <t>Revenues</t>
        </is>
      </c>
      <c r="B16" s="5" t="n">
        <v>2533056</v>
      </c>
      <c r="C16" s="5" t="n">
        <v>2245915</v>
      </c>
    </row>
    <row r="17">
      <c r="A17" s="4" t="inlineStr">
        <is>
          <t>Net (Loss) Income Attributable to Non-Controlling Interest</t>
        </is>
      </c>
      <c r="B17" s="5" t="n">
        <v>-372527</v>
      </c>
      <c r="C17" s="5" t="n">
        <v>-885911</v>
      </c>
    </row>
    <row r="18">
      <c r="A18" s="4" t="inlineStr">
        <is>
          <t>L A X Fund Two Group L L C [Member]</t>
        </is>
      </c>
    </row>
    <row r="19">
      <c r="A19" s="3" t="inlineStr">
        <is>
          <t>Defined Benefit Plan Disclosure [Line Items]</t>
        </is>
      </c>
    </row>
    <row r="20">
      <c r="A20" s="4" t="inlineStr">
        <is>
          <t>Current Assets</t>
        </is>
      </c>
      <c r="B20" s="5" t="n">
        <v>419415</v>
      </c>
      <c r="C20" s="5" t="n">
        <v>500648</v>
      </c>
    </row>
    <row r="21">
      <c r="A21" s="4" t="inlineStr">
        <is>
          <t>Non-Current Assets</t>
        </is>
      </c>
      <c r="B21" s="5" t="n">
        <v>2960842</v>
      </c>
      <c r="C21" s="5" t="n">
        <v>2864806</v>
      </c>
    </row>
    <row r="22">
      <c r="A22" s="4" t="inlineStr">
        <is>
          <t>Total Assets</t>
        </is>
      </c>
      <c r="B22" s="5" t="n">
        <v>3380257</v>
      </c>
      <c r="C22" s="5" t="n">
        <v>3365454</v>
      </c>
    </row>
    <row r="23">
      <c r="A23" s="4" t="inlineStr">
        <is>
          <t>Current Liabilities</t>
        </is>
      </c>
      <c r="B23" s="5" t="n">
        <v>11212934</v>
      </c>
      <c r="C23" s="5" t="n">
        <v>10302246</v>
      </c>
    </row>
    <row r="24">
      <c r="A24" s="4" t="inlineStr">
        <is>
          <t>Non-Current Liabilities</t>
        </is>
      </c>
      <c r="B24" s="5" t="n">
        <v>2378653</v>
      </c>
      <c r="C24" s="5" t="n">
        <v>2442330</v>
      </c>
    </row>
    <row r="25">
      <c r="A25" s="4" t="inlineStr">
        <is>
          <t>Total Liabilities</t>
        </is>
      </c>
      <c r="B25" s="5" t="n">
        <v>13591587</v>
      </c>
      <c r="C25" s="5" t="n">
        <v>12744576</v>
      </c>
    </row>
    <row r="26">
      <c r="A26" s="4" t="inlineStr">
        <is>
          <t>Non-Controlling Interest</t>
        </is>
      </c>
      <c r="B26" s="5" t="n">
        <v>-10211330</v>
      </c>
      <c r="C26" s="5" t="n">
        <v>-9379122</v>
      </c>
    </row>
    <row r="27">
      <c r="A27" s="4" t="inlineStr">
        <is>
          <t>Revenues</t>
        </is>
      </c>
      <c r="B27" s="4" t="inlineStr">
        <is>
          <t xml:space="preserve"> </t>
        </is>
      </c>
      <c r="C27" s="4" t="inlineStr">
        <is>
          <t xml:space="preserve"> </t>
        </is>
      </c>
    </row>
    <row r="28">
      <c r="A28" s="4" t="inlineStr">
        <is>
          <t>Net (Loss) Income Attributable to Non-Controlling Interest</t>
        </is>
      </c>
      <c r="B28" s="5" t="n">
        <v>-832208</v>
      </c>
      <c r="C28" s="5" t="n">
        <v>-763967</v>
      </c>
    </row>
    <row r="29">
      <c r="A29" s="4" t="inlineStr">
        <is>
          <t>Natures Cure Inc [Member]</t>
        </is>
      </c>
    </row>
    <row r="30">
      <c r="A30" s="3" t="inlineStr">
        <is>
          <t>Defined Benefit Plan Disclosure [Line Items]</t>
        </is>
      </c>
    </row>
    <row r="31">
      <c r="A31" s="4" t="inlineStr">
        <is>
          <t>Current Assets</t>
        </is>
      </c>
      <c r="B31" s="5" t="n">
        <v>15102072</v>
      </c>
      <c r="C31" s="5" t="n">
        <v>13260675</v>
      </c>
    </row>
    <row r="32">
      <c r="A32" s="4" t="inlineStr">
        <is>
          <t>Non-Current Assets</t>
        </is>
      </c>
      <c r="B32" s="5" t="n">
        <v>4961913</v>
      </c>
      <c r="C32" s="5" t="n">
        <v>4957685</v>
      </c>
    </row>
    <row r="33">
      <c r="A33" s="4" t="inlineStr">
        <is>
          <t>Total Assets</t>
        </is>
      </c>
      <c r="B33" s="5" t="n">
        <v>20063985</v>
      </c>
      <c r="C33" s="5" t="n">
        <v>18218360</v>
      </c>
    </row>
    <row r="34">
      <c r="A34" s="4" t="inlineStr">
        <is>
          <t>Current Liabilities</t>
        </is>
      </c>
      <c r="B34" s="5" t="n">
        <v>2924859</v>
      </c>
      <c r="C34" s="5" t="n">
        <v>2778312</v>
      </c>
    </row>
    <row r="35">
      <c r="A35" s="4" t="inlineStr">
        <is>
          <t>Non-Current Liabilities</t>
        </is>
      </c>
      <c r="B35" s="5" t="n">
        <v>1146318</v>
      </c>
      <c r="C35" s="5" t="n">
        <v>1146320</v>
      </c>
    </row>
    <row r="36">
      <c r="A36" s="4" t="inlineStr">
        <is>
          <t>Total Liabilities</t>
        </is>
      </c>
      <c r="B36" s="5" t="n">
        <v>4071177</v>
      </c>
      <c r="C36" s="5" t="n">
        <v>3924632</v>
      </c>
    </row>
    <row r="37">
      <c r="A37" s="4" t="inlineStr">
        <is>
          <t>Non-Controlling Interest</t>
        </is>
      </c>
      <c r="B37" s="5" t="n">
        <v>15992808</v>
      </c>
      <c r="C37" s="5" t="n">
        <v>14293728</v>
      </c>
    </row>
    <row r="38">
      <c r="A38" s="4" t="inlineStr">
        <is>
          <t>Revenues</t>
        </is>
      </c>
      <c r="B38" s="5" t="n">
        <v>4544535</v>
      </c>
      <c r="C38" s="5" t="n">
        <v>3438820</v>
      </c>
    </row>
    <row r="39">
      <c r="A39" s="4" t="inlineStr">
        <is>
          <t>Net (Loss) Income Attributable to Non-Controlling Interest</t>
        </is>
      </c>
      <c r="B39" s="5" t="n">
        <v>1699080</v>
      </c>
      <c r="C39" s="5" t="n">
        <v>1103128</v>
      </c>
    </row>
    <row r="40">
      <c r="A40" s="4" t="inlineStr">
        <is>
          <t>Vies Total [Member]</t>
        </is>
      </c>
    </row>
    <row r="41">
      <c r="A41" s="3" t="inlineStr">
        <is>
          <t>Defined Benefit Plan Disclosure [Line Items]</t>
        </is>
      </c>
    </row>
    <row r="42">
      <c r="A42" s="4" t="inlineStr">
        <is>
          <t>Current Assets</t>
        </is>
      </c>
      <c r="B42" s="5" t="n">
        <v>16731063</v>
      </c>
      <c r="C42" s="5" t="n">
        <v>15127190</v>
      </c>
    </row>
    <row r="43">
      <c r="A43" s="4" t="inlineStr">
        <is>
          <t>Non-Current Assets</t>
        </is>
      </c>
      <c r="B43" s="5" t="n">
        <v>20166809</v>
      </c>
      <c r="C43" s="5" t="n">
        <v>20418714</v>
      </c>
    </row>
    <row r="44">
      <c r="A44" s="4" t="inlineStr">
        <is>
          <t>Total Assets</t>
        </is>
      </c>
      <c r="B44" s="5" t="n">
        <v>36897872</v>
      </c>
      <c r="C44" s="5" t="n">
        <v>35545904</v>
      </c>
    </row>
    <row r="45">
      <c r="A45" s="4" t="inlineStr">
        <is>
          <t>Current Liabilities</t>
        </is>
      </c>
      <c r="B45" s="5" t="n">
        <v>22696395</v>
      </c>
      <c r="C45" s="5" t="n">
        <v>21841119</v>
      </c>
    </row>
    <row r="46">
      <c r="A46" s="4" t="inlineStr">
        <is>
          <t>Non-Current Liabilities</t>
        </is>
      </c>
      <c r="B46" s="5" t="n">
        <v>12941034</v>
      </c>
      <c r="C46" s="5" t="n">
        <v>12938687</v>
      </c>
    </row>
    <row r="47">
      <c r="A47" s="4" t="inlineStr">
        <is>
          <t>Total Liabilities</t>
        </is>
      </c>
      <c r="B47" s="5" t="n">
        <v>35637429</v>
      </c>
      <c r="C47" s="5" t="n">
        <v>34779806</v>
      </c>
    </row>
    <row r="48">
      <c r="A48" s="4" t="inlineStr">
        <is>
          <t>Non-Controlling Interest</t>
        </is>
      </c>
      <c r="B48" s="6" t="n">
        <v>1260443</v>
      </c>
      <c r="C48" s="6" t="n">
        <v>766098</v>
      </c>
    </row>
  </sheetData>
  <mergeCells count="2">
    <mergeCell ref="A1:A2"/>
    <mergeCell ref="B1:C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53" customWidth="1" min="1" max="1"/>
    <col width="27" customWidth="1" min="2" max="2"/>
  </cols>
  <sheetData>
    <row r="1">
      <c r="A1" s="1" t="inlineStr">
        <is>
          <t>SHAREHOLDERS' EQUITY (Details 2)</t>
        </is>
      </c>
      <c r="B1" s="2" t="inlineStr">
        <is>
          <t>3 Months Ended</t>
        </is>
      </c>
    </row>
    <row r="2">
      <c r="B2" s="2" t="inlineStr">
        <is>
          <t>Sep. 25, 2021USD ($)shares</t>
        </is>
      </c>
    </row>
    <row r="3">
      <c r="A3" s="4" t="inlineStr">
        <is>
          <t>Other Non Controlling Interests [Member]</t>
        </is>
      </c>
    </row>
    <row r="4">
      <c r="A4" s="3" t="inlineStr">
        <is>
          <t>Defined Benefit Plan Disclosure [Line Items]</t>
        </is>
      </c>
    </row>
    <row r="5">
      <c r="A5" s="4" t="inlineStr">
        <is>
          <t>Balance at beginning</t>
        </is>
      </c>
      <c r="B5" s="6" t="n">
        <v>-446159697</v>
      </c>
    </row>
    <row r="6">
      <c r="A6" s="4" t="inlineStr">
        <is>
          <t>Net Income (Loss)</t>
        </is>
      </c>
      <c r="B6" s="6" t="n">
        <v>-5774348</v>
      </c>
    </row>
    <row r="7">
      <c r="A7" s="4" t="inlineStr">
        <is>
          <t>Redemption of MedMen Corp Redeemable Shares | shares</t>
        </is>
      </c>
      <c r="B7" s="5" t="n">
        <v>-1496142</v>
      </c>
    </row>
    <row r="8">
      <c r="A8" s="4" t="inlineStr">
        <is>
          <t>Balance at end</t>
        </is>
      </c>
      <c r="B8" s="6" t="n">
        <v>-453430187</v>
      </c>
    </row>
    <row r="9">
      <c r="A9" s="4" t="inlineStr">
        <is>
          <t>Total [Member]</t>
        </is>
      </c>
    </row>
    <row r="10">
      <c r="A10" s="3" t="inlineStr">
        <is>
          <t>Defined Benefit Plan Disclosure [Line Items]</t>
        </is>
      </c>
    </row>
    <row r="11">
      <c r="A11" s="4" t="inlineStr">
        <is>
          <t>Balance at beginning</t>
        </is>
      </c>
      <c r="B11" s="5" t="n">
        <v>-445393599</v>
      </c>
    </row>
    <row r="12">
      <c r="A12" s="4" t="inlineStr">
        <is>
          <t>Net Income (Loss)</t>
        </is>
      </c>
      <c r="B12" s="6" t="n">
        <v>-5280003</v>
      </c>
    </row>
    <row r="13">
      <c r="A13" s="4" t="inlineStr">
        <is>
          <t>Redemption of MedMen Corp Redeemable Shares | shares</t>
        </is>
      </c>
      <c r="B13" s="5" t="n">
        <v>-1496142</v>
      </c>
    </row>
    <row r="14">
      <c r="A14" s="4" t="inlineStr">
        <is>
          <t>Balance at end</t>
        </is>
      </c>
      <c r="B14" s="6" t="n">
        <v>-452169744</v>
      </c>
    </row>
    <row r="15">
      <c r="A15" s="4" t="inlineStr">
        <is>
          <t>Venice Caregivers Foundation Inc [Member]</t>
        </is>
      </c>
    </row>
    <row r="16">
      <c r="A16" s="3" t="inlineStr">
        <is>
          <t>Defined Benefit Plan Disclosure [Line Items]</t>
        </is>
      </c>
    </row>
    <row r="17">
      <c r="A17" s="4" t="inlineStr">
        <is>
          <t>Balance at beginning</t>
        </is>
      </c>
      <c r="B17" s="5" t="n">
        <v>-4148508</v>
      </c>
    </row>
    <row r="18">
      <c r="A18" s="4" t="inlineStr">
        <is>
          <t>Net Income (Loss)</t>
        </is>
      </c>
      <c r="B18" s="6" t="n">
        <v>-372527</v>
      </c>
    </row>
    <row r="19">
      <c r="A19" s="4" t="inlineStr">
        <is>
          <t>Redemption of MedMen Corp Redeemable Shares | shares</t>
        </is>
      </c>
      <c r="B19" s="4" t="inlineStr">
        <is>
          <t xml:space="preserve"> </t>
        </is>
      </c>
    </row>
    <row r="20">
      <c r="A20" s="4" t="inlineStr">
        <is>
          <t>Balance at end</t>
        </is>
      </c>
      <c r="B20" s="6" t="n">
        <v>-4521035</v>
      </c>
    </row>
    <row r="21">
      <c r="A21" s="4" t="inlineStr">
        <is>
          <t>L A X Fund Two Group L L C [Member]</t>
        </is>
      </c>
    </row>
    <row r="22">
      <c r="A22" s="3" t="inlineStr">
        <is>
          <t>Defined Benefit Plan Disclosure [Line Items]</t>
        </is>
      </c>
    </row>
    <row r="23">
      <c r="A23" s="4" t="inlineStr">
        <is>
          <t>Balance at beginning</t>
        </is>
      </c>
      <c r="B23" s="5" t="n">
        <v>-9379122</v>
      </c>
    </row>
    <row r="24">
      <c r="A24" s="4" t="inlineStr">
        <is>
          <t>Net Income (Loss)</t>
        </is>
      </c>
      <c r="B24" s="6" t="n">
        <v>-832208</v>
      </c>
    </row>
    <row r="25">
      <c r="A25" s="4" t="inlineStr">
        <is>
          <t>Redemption of MedMen Corp Redeemable Shares | shares</t>
        </is>
      </c>
      <c r="B25" s="4" t="inlineStr">
        <is>
          <t xml:space="preserve"> </t>
        </is>
      </c>
    </row>
    <row r="26">
      <c r="A26" s="4" t="inlineStr">
        <is>
          <t>Balance at end</t>
        </is>
      </c>
      <c r="B26" s="6" t="n">
        <v>-10211330</v>
      </c>
    </row>
    <row r="27">
      <c r="A27" s="4" t="inlineStr">
        <is>
          <t>Natures Cure Inc [Member]</t>
        </is>
      </c>
    </row>
    <row r="28">
      <c r="A28" s="3" t="inlineStr">
        <is>
          <t>Defined Benefit Plan Disclosure [Line Items]</t>
        </is>
      </c>
    </row>
    <row r="29">
      <c r="A29" s="4" t="inlineStr">
        <is>
          <t>Balance at beginning</t>
        </is>
      </c>
      <c r="B29" s="5" t="n">
        <v>14293728</v>
      </c>
    </row>
    <row r="30">
      <c r="A30" s="4" t="inlineStr">
        <is>
          <t>Net Income (Loss)</t>
        </is>
      </c>
      <c r="B30" s="6" t="n">
        <v>1699080</v>
      </c>
    </row>
    <row r="31">
      <c r="A31" s="4" t="inlineStr">
        <is>
          <t>Redemption of MedMen Corp Redeemable Shares | shares</t>
        </is>
      </c>
      <c r="B31" s="4" t="inlineStr">
        <is>
          <t xml:space="preserve"> </t>
        </is>
      </c>
    </row>
    <row r="32">
      <c r="A32" s="4" t="inlineStr">
        <is>
          <t>Balance at end</t>
        </is>
      </c>
      <c r="B32" s="6" t="n">
        <v>15992808</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1" customWidth="1" min="1" max="1"/>
    <col width="14" customWidth="1" min="2" max="2"/>
    <col width="14" customWidth="1" min="3" max="3"/>
  </cols>
  <sheetData>
    <row r="1">
      <c r="A1" s="1" t="inlineStr">
        <is>
          <t>SHAREHOLDERS’ EQUITY (Details Narrative)</t>
        </is>
      </c>
      <c r="B1" s="2" t="inlineStr">
        <is>
          <t>Sep. 25, 2021</t>
        </is>
      </c>
      <c r="C1" s="2" t="inlineStr">
        <is>
          <t>Jun. 26, 2021</t>
        </is>
      </c>
    </row>
    <row r="2">
      <c r="A2" s="4" t="inlineStr">
        <is>
          <t>MM CAN USA [Member]</t>
        </is>
      </c>
    </row>
    <row r="3">
      <c r="A3" s="4" t="inlineStr">
        <is>
          <t>Non-controlling interest, shares issued</t>
        </is>
      </c>
      <c r="B3" s="4" t="inlineStr">
        <is>
          <t>7.08%</t>
        </is>
      </c>
      <c r="C3" s="4" t="inlineStr">
        <is>
          <t>36.89%</t>
        </is>
      </c>
    </row>
    <row r="4">
      <c r="A4" s="4" t="inlineStr">
        <is>
          <t>MM Enterprises USA [Member]</t>
        </is>
      </c>
    </row>
    <row r="5">
      <c r="A5" s="4" t="inlineStr">
        <is>
          <t>Non-controlling interest, shares issued</t>
        </is>
      </c>
      <c r="B5" s="4" t="inlineStr">
        <is>
          <t>0.06%</t>
        </is>
      </c>
      <c r="C5" s="4" t="inlineStr">
        <is>
          <t>0.11%</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BASED COMPENSATION (Details) - USD ($)</t>
        </is>
      </c>
      <c r="B1" s="2" t="inlineStr">
        <is>
          <t>3 Months Ended</t>
        </is>
      </c>
    </row>
    <row r="2">
      <c r="B2" s="2" t="inlineStr">
        <is>
          <t>Sep. 25, 2021</t>
        </is>
      </c>
      <c r="C2" s="2" t="inlineStr">
        <is>
          <t>Sep. 26, 2020</t>
        </is>
      </c>
    </row>
    <row r="3">
      <c r="A3" s="3" t="inlineStr">
        <is>
          <t>Share-based Compensation Arrangement by Share-based Payment Award [Line Items]</t>
        </is>
      </c>
    </row>
    <row r="4">
      <c r="A4" s="4" t="inlineStr">
        <is>
          <t>Total Share-Based Compensation</t>
        </is>
      </c>
      <c r="B4" s="6" t="n">
        <v>3104077</v>
      </c>
      <c r="C4" s="6" t="n">
        <v>1347604</v>
      </c>
    </row>
    <row r="5">
      <c r="A5" s="4" t="inlineStr">
        <is>
          <t>Equity Option [Member]</t>
        </is>
      </c>
    </row>
    <row r="6">
      <c r="A6" s="3" t="inlineStr">
        <is>
          <t>Share-based Compensation Arrangement by Share-based Payment Award [Line Items]</t>
        </is>
      </c>
    </row>
    <row r="7">
      <c r="A7" s="4" t="inlineStr">
        <is>
          <t>Total Share-Based Compensation</t>
        </is>
      </c>
      <c r="B7" s="5" t="n">
        <v>1216447</v>
      </c>
      <c r="C7" s="5" t="n">
        <v>1008538</v>
      </c>
    </row>
    <row r="8">
      <c r="A8" s="4" t="inlineStr">
        <is>
          <t>Stock Grants [Member]</t>
        </is>
      </c>
    </row>
    <row r="9">
      <c r="A9" s="3" t="inlineStr">
        <is>
          <t>Share-based Compensation Arrangement by Share-based Payment Award [Line Items]</t>
        </is>
      </c>
    </row>
    <row r="10">
      <c r="A10" s="4" t="inlineStr">
        <is>
          <t>Total Share-Based Compensation</t>
        </is>
      </c>
      <c r="B10" s="5" t="n">
        <v>333333</v>
      </c>
      <c r="C10" s="5" t="n">
        <v>181589</v>
      </c>
    </row>
    <row r="11">
      <c r="A11" s="4" t="inlineStr">
        <is>
          <t>Restricted Stock Grants [Member]</t>
        </is>
      </c>
    </row>
    <row r="12">
      <c r="A12" s="3" t="inlineStr">
        <is>
          <t>Share-based Compensation Arrangement by Share-based Payment Award [Line Items]</t>
        </is>
      </c>
    </row>
    <row r="13">
      <c r="A13" s="4" t="inlineStr">
        <is>
          <t>Total Share-Based Compensation</t>
        </is>
      </c>
      <c r="B13" s="6" t="n">
        <v>1554297</v>
      </c>
      <c r="C13" s="6" t="n">
        <v>157477</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2" customWidth="1" min="1" max="1"/>
    <col width="30" customWidth="1" min="2" max="2"/>
  </cols>
  <sheetData>
    <row r="1">
      <c r="A1" s="1" t="inlineStr">
        <is>
          <t>SHARE-BASED COMPENSATION (Details 1)</t>
        </is>
      </c>
      <c r="B1" s="2" t="inlineStr">
        <is>
          <t>3 Months Ended</t>
        </is>
      </c>
    </row>
    <row r="2">
      <c r="B2" s="2" t="inlineStr">
        <is>
          <t>Sep. 25, 2021$ / sharesshares</t>
        </is>
      </c>
    </row>
    <row r="3">
      <c r="A3" s="3" t="inlineStr">
        <is>
          <t>Share-based Payment Arrangement [Abstract]</t>
        </is>
      </c>
    </row>
    <row r="4">
      <c r="A4" s="4" t="inlineStr">
        <is>
          <t>Number of Stock Options, Beginning Balance | shares</t>
        </is>
      </c>
      <c r="B4" s="5" t="n">
        <v>14752960</v>
      </c>
    </row>
    <row r="5">
      <c r="A5" s="4" t="inlineStr">
        <is>
          <t>Weighted Average Exercise Price, Beginning Balance | $ / shares</t>
        </is>
      </c>
      <c r="B5" s="7" t="n">
        <v>1.4</v>
      </c>
    </row>
    <row r="6">
      <c r="A6" s="4" t="inlineStr">
        <is>
          <t>Number of Stock Options, Granted | shares</t>
        </is>
      </c>
      <c r="B6" s="5" t="n">
        <v>4084005</v>
      </c>
    </row>
    <row r="7">
      <c r="A7" s="4" t="inlineStr">
        <is>
          <t>Weighted Average Exercise Price, Granted | $ / shares</t>
        </is>
      </c>
      <c r="B7" s="7" t="n">
        <v>0.28</v>
      </c>
    </row>
    <row r="8">
      <c r="A8" s="4" t="inlineStr">
        <is>
          <t>Number of Stock Options, Exercised | shares</t>
        </is>
      </c>
      <c r="B8" s="5" t="n">
        <v>-867923</v>
      </c>
    </row>
    <row r="9">
      <c r="A9" s="4" t="inlineStr">
        <is>
          <t>Weighted Average Exercise Price, Exercised | $ / shares</t>
        </is>
      </c>
      <c r="B9" s="7" t="n">
        <v>-0.17</v>
      </c>
    </row>
    <row r="10">
      <c r="A10" s="4" t="inlineStr">
        <is>
          <t>Number of Stock Options, Forfeited | shares</t>
        </is>
      </c>
      <c r="B10" s="5" t="n">
        <v>-1201072</v>
      </c>
    </row>
    <row r="11">
      <c r="A11" s="4" t="inlineStr">
        <is>
          <t>Weighted Average Exercise Price, Forfeited | $ / shares</t>
        </is>
      </c>
      <c r="B11" s="7" t="n">
        <v>-0.6</v>
      </c>
    </row>
    <row r="12">
      <c r="A12" s="4" t="inlineStr">
        <is>
          <t>Number of Stock Options, Ending Balance | shares</t>
        </is>
      </c>
      <c r="B12" s="5" t="n">
        <v>16767970</v>
      </c>
    </row>
    <row r="13">
      <c r="A13" s="4" t="inlineStr">
        <is>
          <t>Weighted Average Exercise Price, Ending Balance | $ / shares</t>
        </is>
      </c>
      <c r="B13" s="7" t="n">
        <v>1.26</v>
      </c>
    </row>
    <row r="14">
      <c r="A14" s="4" t="inlineStr">
        <is>
          <t>Number of Stock Options, Stock Options Exercisable | shares</t>
        </is>
      </c>
      <c r="B14" s="5" t="n">
        <v>15103675</v>
      </c>
    </row>
    <row r="15">
      <c r="A15" s="4" t="inlineStr">
        <is>
          <t>Weighted Average Exercise Price, Stock Options Exercisable | $ / shares</t>
        </is>
      </c>
      <c r="B15" s="7" t="n">
        <v>1.14</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9" customWidth="1" min="1" max="1"/>
    <col width="15" customWidth="1" min="2" max="2"/>
  </cols>
  <sheetData>
    <row r="1">
      <c r="A1" s="1" t="inlineStr">
        <is>
          <t>SHARE-BASED COMPENSATION (Details 2)</t>
        </is>
      </c>
      <c r="B1" s="2" t="inlineStr">
        <is>
          <t>3 Months Ended</t>
        </is>
      </c>
    </row>
    <row r="2">
      <c r="B2" s="2" t="inlineStr">
        <is>
          <t>Sep. 25, 2021</t>
        </is>
      </c>
    </row>
    <row r="3">
      <c r="A3" s="3" t="inlineStr">
        <is>
          <t>Share-based Payment Arrangement [Abstract]</t>
        </is>
      </c>
    </row>
    <row r="4">
      <c r="A4" s="4" t="inlineStr">
        <is>
          <t>Weighted Average Risk Free Annual Interest Rate</t>
        </is>
      </c>
      <c r="B4" s="4" t="inlineStr">
        <is>
          <t>0.97%</t>
        </is>
      </c>
    </row>
    <row r="5">
      <c r="A5" s="4" t="inlineStr">
        <is>
          <t>Weighted Average Expected Annual Dividend Yield</t>
        </is>
      </c>
      <c r="B5" s="4" t="inlineStr">
        <is>
          <t>0.00%</t>
        </is>
      </c>
    </row>
    <row r="6">
      <c r="A6" s="4" t="inlineStr">
        <is>
          <t>Weighted Average Expected Stock Price Volatility</t>
        </is>
      </c>
      <c r="B6" s="4" t="inlineStr">
        <is>
          <t>131.70%</t>
        </is>
      </c>
    </row>
    <row r="7">
      <c r="A7" s="4" t="inlineStr">
        <is>
          <t>Weighted-Average Expected Life in Years</t>
        </is>
      </c>
      <c r="B7" s="4" t="inlineStr">
        <is>
          <t>5 years</t>
        </is>
      </c>
    </row>
    <row r="8">
      <c r="A8" s="4" t="inlineStr">
        <is>
          <t>Weighted-Average Estimated Forfeiture Rate</t>
        </is>
      </c>
      <c r="B8" s="4" t="inlineStr">
        <is>
          <t>0.00%</t>
        </is>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30" customWidth="1" min="2" max="2"/>
  </cols>
  <sheetData>
    <row r="1">
      <c r="A1" s="1" t="inlineStr">
        <is>
          <t>SHARE-BASED COMPENSATION (Details 3)</t>
        </is>
      </c>
      <c r="B1" s="2" t="inlineStr">
        <is>
          <t>Sep. 25, 2021$ / sharesshares</t>
        </is>
      </c>
    </row>
    <row r="2">
      <c r="A2" s="3" t="inlineStr">
        <is>
          <t>Share-based Payment Arrangement [Abstract]</t>
        </is>
      </c>
    </row>
    <row r="3">
      <c r="A3" s="4" t="inlineStr">
        <is>
          <t>LTIP Issued And Outstanding</t>
        </is>
      </c>
      <c r="B3" s="5" t="n">
        <v>19323878</v>
      </c>
    </row>
    <row r="4">
      <c r="A4" s="4" t="inlineStr">
        <is>
          <t>LIC Redeemable Units</t>
        </is>
      </c>
      <c r="B4" s="5" t="n">
        <v>725016</v>
      </c>
    </row>
    <row r="5">
      <c r="A5" s="4" t="inlineStr">
        <is>
          <t>Weighted Average grant date fair Value | $ / shares</t>
        </is>
      </c>
      <c r="B5" s="7" t="n">
        <v>0.52</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3" customWidth="1" min="1" max="1"/>
    <col width="80" customWidth="1" min="2" max="2"/>
    <col width="13" customWidth="1" min="3" max="3"/>
  </cols>
  <sheetData>
    <row r="1">
      <c r="A1" s="1" t="inlineStr">
        <is>
          <t>SHARE-BASED COMPENSATION (Details 4)</t>
        </is>
      </c>
      <c r="B1" s="2" t="inlineStr">
        <is>
          <t>3 Months Ended</t>
        </is>
      </c>
    </row>
    <row r="2">
      <c r="B2" s="2" t="inlineStr">
        <is>
          <t>Sep. 25, 2021$ / sharesshares</t>
        </is>
      </c>
    </row>
    <row r="3">
      <c r="A3" s="3" t="inlineStr">
        <is>
          <t>Share-based Payment Arrangement [Abstract]</t>
        </is>
      </c>
    </row>
    <row r="4">
      <c r="A4" s="4" t="inlineStr">
        <is>
          <t>Issued And Outstanding, Beginning Balance</t>
        </is>
      </c>
      <c r="B4" s="5" t="n">
        <v>20888394</v>
      </c>
    </row>
    <row r="5">
      <c r="A5" s="4" t="inlineStr">
        <is>
          <t>Vested, Beginning Balance</t>
        </is>
      </c>
      <c r="B5" s="5" t="n">
        <v>897294</v>
      </c>
      <c r="C5" s="4" t="inlineStr">
        <is>
          <t>[1]</t>
        </is>
      </c>
    </row>
    <row r="6">
      <c r="A6" s="4" t="inlineStr">
        <is>
          <t>Weighted Average fair Value Beginning Balance | $ / shares</t>
        </is>
      </c>
      <c r="B6" s="7" t="n">
        <v>0.24</v>
      </c>
    </row>
    <row r="7">
      <c r="A7" s="4" t="inlineStr">
        <is>
          <t>Issued And Outstanding, Granted</t>
        </is>
      </c>
      <c r="B7" s="5" t="n">
        <v>19288397</v>
      </c>
    </row>
    <row r="8">
      <c r="A8" s="4" t="inlineStr">
        <is>
          <t>Vested, Granted</t>
        </is>
      </c>
      <c r="B8" s="4" t="inlineStr">
        <is>
          <t xml:space="preserve"> </t>
        </is>
      </c>
      <c r="C8" s="4" t="inlineStr">
        <is>
          <t>[1]</t>
        </is>
      </c>
    </row>
    <row r="9">
      <c r="A9" s="4" t="inlineStr">
        <is>
          <t>Weighted Average fair Value, Granted | $ / shares</t>
        </is>
      </c>
      <c r="B9" s="7" t="n">
        <v>0.32</v>
      </c>
    </row>
    <row r="10">
      <c r="A10" s="4" t="inlineStr">
        <is>
          <t>Issued And Outstanding, Forfeiture of Restricted Stock</t>
        </is>
      </c>
      <c r="B10" s="5" t="n">
        <v>-265223</v>
      </c>
      <c r="C10" s="4" t="inlineStr">
        <is>
          <t>[2]</t>
        </is>
      </c>
    </row>
    <row r="11">
      <c r="A11" s="4" t="inlineStr">
        <is>
          <t>Vested, Forfeiture of Restricted Stock</t>
        </is>
      </c>
      <c r="B11" s="4" t="inlineStr">
        <is>
          <t xml:space="preserve"> </t>
        </is>
      </c>
      <c r="C11" s="4" t="inlineStr">
        <is>
          <t>[1],[2]</t>
        </is>
      </c>
    </row>
    <row r="12">
      <c r="A12" s="4" t="inlineStr">
        <is>
          <t>Weighted Average fair Value, Forfeiture of Restricted Stock | $ / shares</t>
        </is>
      </c>
      <c r="B12" s="7" t="n">
        <v>-1.07</v>
      </c>
      <c r="C12" s="4" t="inlineStr">
        <is>
          <t>[2]</t>
        </is>
      </c>
    </row>
    <row r="13">
      <c r="A13" s="4" t="inlineStr">
        <is>
          <t>Issued And Outstanding, Redemption of Vested Stock</t>
        </is>
      </c>
      <c r="B13" s="5" t="n">
        <v>-7605945</v>
      </c>
    </row>
    <row r="14">
      <c r="A14" s="4" t="inlineStr">
        <is>
          <t>Vested, Redemption of Vested Stock</t>
        </is>
      </c>
      <c r="B14" s="5" t="n">
        <v>-7605945</v>
      </c>
      <c r="C14" s="4" t="inlineStr">
        <is>
          <t>[1]</t>
        </is>
      </c>
    </row>
    <row r="15">
      <c r="A15" s="4" t="inlineStr">
        <is>
          <t>Weighted Average fair Value, Redemption of Vested Stock | $ / shares</t>
        </is>
      </c>
      <c r="B15" s="7" t="n">
        <v>-0.34</v>
      </c>
    </row>
    <row r="16">
      <c r="A16" s="4" t="inlineStr">
        <is>
          <t>Issued And Outstanding, Vesting of Restricted Stock</t>
        </is>
      </c>
      <c r="B16" s="4" t="inlineStr">
        <is>
          <t xml:space="preserve"> </t>
        </is>
      </c>
    </row>
    <row r="17">
      <c r="A17" s="4" t="inlineStr">
        <is>
          <t>Vested, Vesting of Restricted Stock</t>
        </is>
      </c>
      <c r="B17" s="5" t="n">
        <v>8574615</v>
      </c>
      <c r="C17" s="4" t="inlineStr">
        <is>
          <t>[1]</t>
        </is>
      </c>
    </row>
    <row r="18">
      <c r="A18" s="4" t="inlineStr">
        <is>
          <t>WeightedAverage Fair Value, Vesting of Restricted Stock | $ / shares</t>
        </is>
      </c>
      <c r="B18" s="7" t="n">
        <v>0.3</v>
      </c>
    </row>
    <row r="19">
      <c r="A19" s="4" t="inlineStr">
        <is>
          <t>Issued And Outstanding, Ending Balance</t>
        </is>
      </c>
      <c r="B19" s="5" t="n">
        <v>32305623</v>
      </c>
    </row>
    <row r="20">
      <c r="A20" s="4" t="inlineStr">
        <is>
          <t>Vested, Ending Balance</t>
        </is>
      </c>
      <c r="B20" s="5" t="n">
        <v>1865964</v>
      </c>
      <c r="C20" s="4" t="inlineStr">
        <is>
          <t>[1]</t>
        </is>
      </c>
    </row>
    <row r="21">
      <c r="A21" s="4" t="inlineStr">
        <is>
          <t>WeightedAverage Fair Value, Ending Balance | $ / shares</t>
        </is>
      </c>
      <c r="B21" s="7" t="n">
        <v>0.25</v>
      </c>
    </row>
    <row r="22"/>
    <row r="23">
      <c r="A23" s="4" t="inlineStr">
        <is>
          <t>[1]</t>
        </is>
      </c>
      <c r="B23" s="4" t="inlineStr">
        <is>
          <t>Restricted
stock units were issued on September 24, 2021 and vests 37.5% on the first annivesary, 12.5% on the second anniversary, 37.5% on the third
anniversary, and 12.5% on the fourth anniversary of the grant date.</t>
        </is>
      </c>
    </row>
    <row r="24">
      <c r="A24" s="4" t="inlineStr">
        <is>
          <t>[2]</t>
        </is>
      </c>
      <c r="B24" s="4" t="inlineStr">
        <is>
          <t>Restricted
stock units were forfeited upon resignation of certain employees prior to their vesting for the three months ended September 25, 2021.</t>
        </is>
      </c>
    </row>
  </sheetData>
  <mergeCells count="6">
    <mergeCell ref="A1:A2"/>
    <mergeCell ref="B1:C1"/>
    <mergeCell ref="B2:C2"/>
    <mergeCell ref="A22:C22"/>
    <mergeCell ref="B23:C23"/>
    <mergeCell ref="B24:C24"/>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4" customWidth="1" min="1" max="1"/>
    <col width="30" customWidth="1" min="2" max="2"/>
  </cols>
  <sheetData>
    <row r="1">
      <c r="A1" s="1" t="inlineStr">
        <is>
          <t>SHARE-BASED COMPENSATION (Details 5) - Warrant [Member]</t>
        </is>
      </c>
      <c r="B1" s="2" t="inlineStr">
        <is>
          <t>3 Months Ended</t>
        </is>
      </c>
    </row>
    <row r="2">
      <c r="B2" s="2" t="inlineStr">
        <is>
          <t>Sep. 25, 2021$ / sharesshares</t>
        </is>
      </c>
    </row>
    <row r="3">
      <c r="A3" s="3" t="inlineStr">
        <is>
          <t>Class of Warrant or Right [Line Items]</t>
        </is>
      </c>
    </row>
    <row r="4">
      <c r="A4" s="4" t="inlineStr">
        <is>
          <t>Beginning Balance</t>
        </is>
      </c>
      <c r="B4" s="5" t="n">
        <v>356893065</v>
      </c>
    </row>
    <row r="5">
      <c r="A5" s="4" t="inlineStr">
        <is>
          <t>Weighted Average Exercise Price, Beginning balance | $ / shares</t>
        </is>
      </c>
      <c r="B5" s="7" t="n">
        <v>0.33</v>
      </c>
    </row>
    <row r="6">
      <c r="A6" s="4" t="inlineStr">
        <is>
          <t>Issued</t>
        </is>
      </c>
      <c r="B6" s="5" t="n">
        <v>135716660</v>
      </c>
    </row>
    <row r="7">
      <c r="A7" s="4" t="inlineStr">
        <is>
          <t>Weighted Average Exercise Price, issued | $ / shares</t>
        </is>
      </c>
      <c r="B7" s="7" t="n">
        <v>0.29</v>
      </c>
    </row>
    <row r="8">
      <c r="A8" s="4" t="inlineStr">
        <is>
          <t>Exercised</t>
        </is>
      </c>
      <c r="B8" s="5" t="n">
        <v>-8807605</v>
      </c>
    </row>
    <row r="9">
      <c r="A9" s="4" t="inlineStr">
        <is>
          <t>Weighted Average Exercise Price, exercised | $ / shares</t>
        </is>
      </c>
      <c r="B9" s="7" t="n">
        <v>-0.18</v>
      </c>
    </row>
    <row r="10">
      <c r="A10" s="4" t="inlineStr">
        <is>
          <t>Ending Balance</t>
        </is>
      </c>
      <c r="B10" s="5" t="n">
        <v>483802120</v>
      </c>
    </row>
    <row r="11">
      <c r="A11" s="4" t="inlineStr">
        <is>
          <t>Weighted Average Exercise Price, Ending | $ / shares</t>
        </is>
      </c>
      <c r="B11" s="7" t="n">
        <v>0.32</v>
      </c>
    </row>
    <row r="12">
      <c r="A12" s="4" t="inlineStr">
        <is>
          <t>[Subordinate Voting Shares [Member]]</t>
        </is>
      </c>
    </row>
    <row r="13">
      <c r="A13" s="3" t="inlineStr">
        <is>
          <t>Class of Warrant or Right [Line Items]</t>
        </is>
      </c>
    </row>
    <row r="14">
      <c r="A14" s="4" t="inlineStr">
        <is>
          <t>Beginning Balance</t>
        </is>
      </c>
      <c r="B14" s="5" t="n">
        <v>259462609</v>
      </c>
    </row>
    <row r="15">
      <c r="A15" s="4" t="inlineStr">
        <is>
          <t>Issued</t>
        </is>
      </c>
      <c r="B15" s="5" t="n">
        <v>135716660</v>
      </c>
    </row>
    <row r="16">
      <c r="A16" s="4" t="inlineStr">
        <is>
          <t>Exercised</t>
        </is>
      </c>
      <c r="B16" s="5" t="n">
        <v>-8807605</v>
      </c>
    </row>
    <row r="17">
      <c r="A17" s="4" t="inlineStr">
        <is>
          <t>Ending Balance</t>
        </is>
      </c>
      <c r="B17" s="5" t="n">
        <v>386371664</v>
      </c>
    </row>
    <row r="18">
      <c r="A18" s="4" t="inlineStr">
        <is>
          <t>MedMax Corp Redeemable Shares [Member]</t>
        </is>
      </c>
    </row>
    <row r="19">
      <c r="A19" s="3" t="inlineStr">
        <is>
          <t>Class of Warrant or Right [Line Items]</t>
        </is>
      </c>
    </row>
    <row r="20">
      <c r="A20" s="4" t="inlineStr">
        <is>
          <t>Beginning Balance</t>
        </is>
      </c>
      <c r="B20" s="5" t="n">
        <v>97430456</v>
      </c>
    </row>
    <row r="21">
      <c r="A21" s="4" t="inlineStr">
        <is>
          <t>Issued</t>
        </is>
      </c>
      <c r="B21" s="4" t="inlineStr">
        <is>
          <t xml:space="preserve"> </t>
        </is>
      </c>
    </row>
    <row r="22">
      <c r="A22" s="4" t="inlineStr">
        <is>
          <t>Exercised</t>
        </is>
      </c>
      <c r="B22" s="4" t="inlineStr">
        <is>
          <t xml:space="preserve"> </t>
        </is>
      </c>
    </row>
    <row r="23">
      <c r="A23" s="4" t="inlineStr">
        <is>
          <t>Ending Balance</t>
        </is>
      </c>
      <c r="B23" s="5" t="n">
        <v>97430456</v>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Sep. 25, 2021</t>
        </is>
      </c>
    </row>
    <row r="3">
      <c r="A3" s="3" t="inlineStr">
        <is>
          <t>Accounting Policies [Abstract]</t>
        </is>
      </c>
    </row>
    <row r="4">
      <c r="A4" s="4" t="inlineStr">
        <is>
          <t>SUMMARY OF SIGNIFICANT ACCOUNTING POLICIES</t>
        </is>
      </c>
      <c r="B4" s="4" t="inlineStr">
        <is>
          <t xml:space="preserve"> 2. SUMMARY
OF SIGNIFICANT ACCOUNTING POLICIES Basis
of Preparation The
accompanying unaudited interim Condensed Consolidated Financial Statements have been prepared on a going concern basis in accordance
with accounting principles generally accepted in the United States of America (“GAAP”) for interim financial information
and in accordance with the rules and regulations of the Securities and Exchange Commission (“SEC”). The unaudited interim
Condensed Consolidated Financial Statements include the accounts of MedMen Enterprises, its subsidiaries and variable interest entities
(“VIEs”) where the Company is considered the primary beneficiary, if any, after elimination of intercompany accounts and
transactions. Investments in entities in which the Company has significant influence, but less than a controlling financial interest,
are accounted for using the equity method. In
the opinion of management, all adjustments (consisting only of normal recurring adjustments) considered necessary for a fair presentation
of the consolidated financial position of the Company as of and for the three months ended September 25, 2021, year ended June 26, 2021
and three months ended September 26, 2020, the consolidated results of operations and cash flows for the three months ended September
25, 2021 and September 26, 2020 have been included. The
accompanying unaudited interim Condensed Consolidated Financial Statements do not include all of the information required for full annual
financial statements. Accordingly, certain information, footnotes and disclosures normally included in the annual financial statements,
prepared in accordance with GAAP, have been condensed or omitted in accordance with SEC rules and regulations within the instruction
to Form 10-Q and Article 10 of Regulation S-X. The financial data presented herein should be read in conjunction with the audited Consolidated
Financial Statements and accompanying notes included in the Company’s Annual Report on Form 10-K for the year ended June 26, 2021,
dated September 24, 2021, as filed with the Securities and Exchange Commission (the “2021 Form 10-K”). COVID-19 The
COVID-19 pandemic promoted various recommendations and safety measures from governmental authorities to try and limit the pandemic. The
response of governmental authorities is having a significant impact on the private sector and individuals, including unprecedented business,
employment and economic disruptions. During the current reporting period, aspects of the Company’s business continue to be affected
by the COVID-19 pandemic, with the Company’s offices and retail stores operating within local rules and regulations. While the
ultimate severity of the outbreak and its impact on the economic environment is uncertain, the Company is monitoring this closely. In
the event that the Company were to experience widespread transmission of the virus at one or more of the Company’s store or other
facilities, the Company could suffer reputational harm or other potential liability. Further, the Company’s business operations
may be materially and adversely affected if a significant number of the Company’s employees are impacted by the virus. Emerging
Growth Company The
Company is an emerging growth company as defined in the Jumpstart Our Business Startups Act (the “JOBS Act”) under which
emerging growth companies can delay adopting new or revised accounting standards until such time as those standards apply to private
companies. Functional
Currency The
Company and its subsidiaries’ functional currency, as determined by management, is the United States (“U.S.”) dollar.
These consolidated financial statements are presented in U.S. dollars as this is the primary economic environment of the group. All references
to “C$” refer to Canadian dollars. Significant
Accounting Policies The
significant accounting policies and critical estimates applied by the Company in these unaudited interim Condensed Consolidated Financial
Statements are the same as those applied in the Company’s audited Consolidated Financial Statements and accompanying notes included
in the Company’s 2021 Form 10-K. Restricted
Cash Restricted
cash balances are those which meet the definition of cash and cash equivalents but are not available for use by the Company. As of
September 25, 2021 and June 26, 2021, restricted cash was nil 0 730 ,
respectively, which is used to pay for lease costs and costs incurred related to building construction in Reno, Nevada. This account
is managed by a contractor and the Company is required to maintain a certain minimum balance. Loss
per Share The
Company calculates basic loss per share by dividing net loss by the weighted-average number of common shares outstanding during the period.
Diluted loss per share is determined by adjusting profit or loss attributable to common shareholders and the weighted-average number
of common shares outstanding, for the effects of all dilutive potential common shares, which comprise convertible debentures, restricted
stock units, warrants and stock options issued. Recently
Adopted Accounting Standards In
December 2019, the FASB issued ASU 2019-12, “Simplifying the Accounting for Income Taxes In
January 2020, the FASB issued ASU 2020-01, “Investments — Equity Securities (Topic 321)” “Investments—Equity
Method and Joint Ventures (Topic 323)” “Derivatives and Hedging (Topic 815)” Recently
Issued Accounting Standards In
August 2020, the FASB issued ASU 2020-06, “ Debt — Debt With Conversion and Other Options (Subtopic 470-20)”
“Derivatives and Hedging — Contracts in Entity’s Own Equity (Subtopic 815-40): Accounting for Convertible
Instruments and Contracts in an Entity’s Own Equity”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49" customWidth="1" min="1" max="1"/>
    <col width="15" customWidth="1" min="2" max="2"/>
    <col width="15" customWidth="1" min="3" max="3"/>
  </cols>
  <sheetData>
    <row r="1">
      <c r="A1" s="1" t="inlineStr">
        <is>
          <t>SHARE-BASED COMPENSATION (Details 6)</t>
        </is>
      </c>
      <c r="B1" s="2" t="inlineStr">
        <is>
          <t>1 Months Ended</t>
        </is>
      </c>
      <c r="C1" s="2" t="inlineStr">
        <is>
          <t>3 Months Ended</t>
        </is>
      </c>
    </row>
    <row r="2">
      <c r="B2" s="2" t="inlineStr">
        <is>
          <t>Jan. 29, 2021</t>
        </is>
      </c>
      <c r="C2" s="2" t="inlineStr">
        <is>
          <t>Sep. 25, 2021</t>
        </is>
      </c>
    </row>
    <row r="3">
      <c r="A3" s="3" t="inlineStr">
        <is>
          <t>Share-based Payment Arrangement [Abstract]</t>
        </is>
      </c>
    </row>
    <row r="4">
      <c r="A4" s="4" t="inlineStr">
        <is>
          <t>Weighted Average Risk Free Annual Interest Rate</t>
        </is>
      </c>
      <c r="C4" s="4" t="inlineStr">
        <is>
          <t>0.13%</t>
        </is>
      </c>
    </row>
    <row r="5">
      <c r="A5" s="4" t="inlineStr">
        <is>
          <t>Weighted Average Expected Annual Dividend Yield</t>
        </is>
      </c>
      <c r="C5" s="4" t="inlineStr">
        <is>
          <t>0.00%</t>
        </is>
      </c>
    </row>
    <row r="6">
      <c r="A6" s="4" t="inlineStr">
        <is>
          <t>Weighted Average Expected Stock Price Volatility</t>
        </is>
      </c>
      <c r="C6" s="4" t="inlineStr">
        <is>
          <t>92.06%</t>
        </is>
      </c>
    </row>
    <row r="7">
      <c r="A7" s="4" t="inlineStr">
        <is>
          <t>Weighted Average Expected Life OF Warrants</t>
        </is>
      </c>
      <c r="C7" s="4" t="inlineStr">
        <is>
          <t>1 year</t>
        </is>
      </c>
    </row>
    <row r="8">
      <c r="A8" s="4" t="inlineStr">
        <is>
          <t>Weighted Average Risk Free Annual Interest Rate</t>
        </is>
      </c>
      <c r="B8" s="4" t="inlineStr">
        <is>
          <t>0.06%</t>
        </is>
      </c>
    </row>
    <row r="9">
      <c r="A9" s="4" t="inlineStr">
        <is>
          <t>Weighted Average Expected Annual Dividend Yield</t>
        </is>
      </c>
      <c r="B9" s="4" t="inlineStr">
        <is>
          <t>0.00%</t>
        </is>
      </c>
    </row>
    <row r="10">
      <c r="A10" s="4" t="inlineStr">
        <is>
          <t>Weighted Average Expected Stock Price Volatility</t>
        </is>
      </c>
      <c r="B10" s="4" t="inlineStr">
        <is>
          <t>175.50%</t>
        </is>
      </c>
    </row>
    <row r="11">
      <c r="A11" s="4" t="inlineStr">
        <is>
          <t>Weighted Average Expected Life of Warrants</t>
        </is>
      </c>
      <c r="B11" s="4" t="inlineStr">
        <is>
          <t>1 year</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15" customWidth="1" min="2" max="2"/>
  </cols>
  <sheetData>
    <row r="1">
      <c r="A1" s="1" t="inlineStr">
        <is>
          <t>SHARE-BASED COMPENSATION (Details Narrative)</t>
        </is>
      </c>
      <c r="B1" s="2" t="inlineStr">
        <is>
          <t>3 Months Ended</t>
        </is>
      </c>
    </row>
    <row r="2">
      <c r="B2" s="2" t="inlineStr">
        <is>
          <t>Sep. 25, 2021</t>
        </is>
      </c>
    </row>
    <row r="3">
      <c r="A3" s="3" t="inlineStr">
        <is>
          <t>Share-based Payment Arrangement [Abstract]</t>
        </is>
      </c>
    </row>
    <row r="4">
      <c r="A4" s="4" t="inlineStr">
        <is>
          <t>Maturity date</t>
        </is>
      </c>
      <c r="B4" s="4" t="inlineStr">
        <is>
          <t>10 years</t>
        </is>
      </c>
    </row>
  </sheetData>
  <mergeCells count="1">
    <mergeCell ref="A1:A2"/>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 USD ($)</t>
        </is>
      </c>
      <c r="B1" s="2" t="inlineStr">
        <is>
          <t>3 Months Ended</t>
        </is>
      </c>
    </row>
    <row r="2">
      <c r="B2" s="2" t="inlineStr">
        <is>
          <t>Sep. 25, 2021</t>
        </is>
      </c>
      <c r="C2" s="2" t="inlineStr">
        <is>
          <t>Sep. 26, 2020</t>
        </is>
      </c>
    </row>
    <row r="3">
      <c r="A3" s="3" t="inlineStr">
        <is>
          <t>Earnings Per Share [Abstract]</t>
        </is>
      </c>
    </row>
    <row r="4">
      <c r="A4" s="4" t="inlineStr">
        <is>
          <t>Net Loss from Continuing Operations Attributable to Shareholders of MedMen Enterprises, Inc.</t>
        </is>
      </c>
      <c r="B4" s="6" t="n">
        <v>-48882778</v>
      </c>
      <c r="C4" s="6" t="n">
        <v>-15670802</v>
      </c>
    </row>
    <row r="5">
      <c r="A5" s="4" t="inlineStr">
        <is>
          <t>Less Deemed Dividend - Down Round Feature of Warrants</t>
        </is>
      </c>
      <c r="B5" s="4" t="inlineStr">
        <is>
          <t xml:space="preserve"> </t>
        </is>
      </c>
      <c r="C5" s="5" t="n">
        <v>-4883467</v>
      </c>
    </row>
    <row r="6">
      <c r="A6" s="4" t="inlineStr">
        <is>
          <t>Net Loss from Continuing Operations Available to Shareholders of MedMen Enterprises, Inc.</t>
        </is>
      </c>
      <c r="B6" s="5" t="n">
        <v>-48882778</v>
      </c>
      <c r="C6" s="5" t="n">
        <v>-20554269</v>
      </c>
    </row>
    <row r="7">
      <c r="A7" s="4" t="inlineStr">
        <is>
          <t>Net Loss from Discontinued Operations</t>
        </is>
      </c>
      <c r="B7" s="5" t="n">
        <v>-6447250</v>
      </c>
      <c r="C7" s="5" t="n">
        <v>-6249060</v>
      </c>
    </row>
    <row r="8">
      <c r="A8" s="4" t="inlineStr">
        <is>
          <t>Total Net Loss</t>
        </is>
      </c>
      <c r="B8" s="6" t="n">
        <v>-55330028</v>
      </c>
      <c r="C8" s="6" t="n">
        <v>-26803329</v>
      </c>
    </row>
    <row r="9">
      <c r="A9" s="4" t="inlineStr">
        <is>
          <t>Weighted-Average Shares Outstanding - Basic and Diluted</t>
        </is>
      </c>
      <c r="B9" s="5" t="n">
        <v>942696052</v>
      </c>
      <c r="C9" s="5" t="n">
        <v>423187218</v>
      </c>
    </row>
    <row r="10">
      <c r="A10" s="3" t="inlineStr">
        <is>
          <t>Loss Per Share - Basic and Diluted:</t>
        </is>
      </c>
    </row>
    <row r="11">
      <c r="A11" s="4" t="inlineStr">
        <is>
          <t>From Continuing Operations Attributable to Shareholders of MedMen Enterprises Inc.</t>
        </is>
      </c>
      <c r="B11" s="7" t="n">
        <v>-0.05</v>
      </c>
      <c r="C11" s="7" t="n">
        <v>-0.05</v>
      </c>
    </row>
    <row r="12">
      <c r="A12" s="4" t="inlineStr">
        <is>
          <t xml:space="preserve">  From Discontinued Operations Attributable to Shareholders of MedMen Enterprises Inc.</t>
        </is>
      </c>
      <c r="B12" s="7" t="n">
        <v>-0.01</v>
      </c>
      <c r="C12" s="7" t="n">
        <v>-0.01</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GENERAL AND ADMINISTRATIVE EXPENSES (Details) - USD ($)</t>
        </is>
      </c>
      <c r="B1" s="2" t="inlineStr">
        <is>
          <t>3 Months Ended</t>
        </is>
      </c>
    </row>
    <row r="2">
      <c r="B2" s="2" t="inlineStr">
        <is>
          <t>Sep. 25, 2021</t>
        </is>
      </c>
      <c r="C2" s="2" t="inlineStr">
        <is>
          <t>Sep. 26, 2020</t>
        </is>
      </c>
    </row>
    <row r="3">
      <c r="A3" s="4" t="inlineStr">
        <is>
          <t>Total General and Administrative Expenses</t>
        </is>
      </c>
      <c r="B3" s="6" t="n">
        <v>36490319</v>
      </c>
      <c r="C3" s="6" t="n">
        <v>30239471</v>
      </c>
    </row>
    <row r="4">
      <c r="A4" s="4" t="inlineStr">
        <is>
          <t>General And Administrative Expenses [Member]</t>
        </is>
      </c>
    </row>
    <row r="5">
      <c r="A5" s="4" t="inlineStr">
        <is>
          <t>Salaries and Benefits</t>
        </is>
      </c>
      <c r="B5" s="5" t="n">
        <v>10659505</v>
      </c>
      <c r="C5" s="5" t="n">
        <v>10474547</v>
      </c>
    </row>
    <row r="6">
      <c r="A6" s="4" t="inlineStr">
        <is>
          <t>Professional Fees</t>
        </is>
      </c>
      <c r="B6" s="5" t="n">
        <v>7557205</v>
      </c>
      <c r="C6" s="5" t="n">
        <v>3606461</v>
      </c>
    </row>
    <row r="7">
      <c r="A7" s="4" t="inlineStr">
        <is>
          <t>Rent</t>
        </is>
      </c>
      <c r="B7" s="5" t="n">
        <v>6969488</v>
      </c>
      <c r="C7" s="5" t="n">
        <v>9655444</v>
      </c>
    </row>
    <row r="8">
      <c r="A8" s="4" t="inlineStr">
        <is>
          <t>Licenses, Fees and Taxes</t>
        </is>
      </c>
      <c r="B8" s="5" t="n">
        <v>2827651</v>
      </c>
      <c r="C8" s="5" t="n">
        <v>3402522</v>
      </c>
    </row>
    <row r="9">
      <c r="A9" s="4" t="inlineStr">
        <is>
          <t>Deal Cost</t>
        </is>
      </c>
      <c r="B9" s="5" t="n">
        <v>1657587</v>
      </c>
      <c r="C9" s="5" t="n">
        <v>223818</v>
      </c>
    </row>
    <row r="10">
      <c r="A10" s="4" t="inlineStr">
        <is>
          <t>Other General and Administrative</t>
        </is>
      </c>
      <c r="B10" s="5" t="n">
        <v>6818883</v>
      </c>
      <c r="C10" s="5" t="n">
        <v>2876679</v>
      </c>
    </row>
    <row r="11">
      <c r="A11" s="4" t="inlineStr">
        <is>
          <t>Total General and Administrative Expenses</t>
        </is>
      </c>
      <c r="B11" s="6" t="n">
        <v>36490319</v>
      </c>
      <c r="C11" s="6" t="n">
        <v>30239471</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OTHER OPERATING EXPENSE (Details) - USD ($)</t>
        </is>
      </c>
      <c r="B1" s="2" t="inlineStr">
        <is>
          <t>3 Months Ended</t>
        </is>
      </c>
    </row>
    <row r="2">
      <c r="B2" s="2" t="inlineStr">
        <is>
          <t>Sep. 25, 2021</t>
        </is>
      </c>
      <c r="C2" s="2" t="inlineStr">
        <is>
          <t>Sep. 26, 2020</t>
        </is>
      </c>
    </row>
    <row r="3">
      <c r="A3" s="3" t="inlineStr">
        <is>
          <t>Other Operating Expense</t>
        </is>
      </c>
    </row>
    <row r="4">
      <c r="A4" s="4" t="inlineStr">
        <is>
          <t>Loss (Gain) on Disposals of Assets</t>
        </is>
      </c>
      <c r="B4" s="6" t="n">
        <v>15146</v>
      </c>
      <c r="C4" s="6" t="n">
        <v>-143367</v>
      </c>
    </row>
    <row r="5">
      <c r="A5" s="4" t="inlineStr">
        <is>
          <t>Restructuring and Reorganization Expense</t>
        </is>
      </c>
      <c r="B5" s="5" t="n">
        <v>2378675</v>
      </c>
      <c r="C5" s="5" t="n">
        <v>588922</v>
      </c>
    </row>
    <row r="6">
      <c r="A6" s="4" t="inlineStr">
        <is>
          <t>Gain on Settlement of Accounts Payable</t>
        </is>
      </c>
      <c r="B6" s="5" t="n">
        <v>-530411</v>
      </c>
      <c r="C6" s="5" t="n">
        <v>-160645</v>
      </c>
    </row>
    <row r="7">
      <c r="A7" s="4" t="inlineStr">
        <is>
          <t>Gain on Lease Terminations</t>
        </is>
      </c>
      <c r="B7" s="4" t="inlineStr">
        <is>
          <t xml:space="preserve"> </t>
        </is>
      </c>
      <c r="C7" s="5" t="n">
        <v>-16629284</v>
      </c>
    </row>
    <row r="8">
      <c r="A8" s="4" t="inlineStr">
        <is>
          <t>Gain on Disposal of Assets Held For Sale</t>
        </is>
      </c>
      <c r="B8" s="4" t="inlineStr">
        <is>
          <t xml:space="preserve"> </t>
        </is>
      </c>
      <c r="C8" s="5" t="n">
        <v>-12415479</v>
      </c>
    </row>
    <row r="9">
      <c r="A9" s="4" t="inlineStr">
        <is>
          <t>Other Income</t>
        </is>
      </c>
      <c r="B9" s="5" t="n">
        <v>-16803</v>
      </c>
      <c r="C9" s="5" t="n">
        <v>-316431</v>
      </c>
    </row>
    <row r="10">
      <c r="A10" s="4" t="inlineStr">
        <is>
          <t>Total Other Operating Expense (Income)</t>
        </is>
      </c>
      <c r="B10" s="6" t="n">
        <v>1846607</v>
      </c>
      <c r="C10" s="6" t="n">
        <v>-29076284</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PROVISION FOR INCOME TAXES AND DEFERRED INCOME TAXES (Details) - USD ($)</t>
        </is>
      </c>
      <c r="B1" s="2" t="inlineStr">
        <is>
          <t>3 Months Ended</t>
        </is>
      </c>
    </row>
    <row r="2">
      <c r="B2" s="2" t="inlineStr">
        <is>
          <t>Sep. 25, 2021</t>
        </is>
      </c>
      <c r="C2" s="2" t="inlineStr">
        <is>
          <t>Sep. 26, 2020</t>
        </is>
      </c>
    </row>
    <row r="3">
      <c r="A3" s="3" t="inlineStr">
        <is>
          <t>Income Tax Disclosure [Abstract]</t>
        </is>
      </c>
    </row>
    <row r="4">
      <c r="A4" s="4" t="inlineStr">
        <is>
          <t>Loss from Continuing Operations Before Provision for Income Taxes</t>
        </is>
      </c>
      <c r="B4" s="6" t="n">
        <v>-34470873</v>
      </c>
      <c r="C4" s="6" t="n">
        <v>-14315678</v>
      </c>
    </row>
    <row r="5">
      <c r="A5" s="4" t="inlineStr">
        <is>
          <t>Income Tax Expense</t>
        </is>
      </c>
      <c r="B5" s="6" t="n">
        <v>-19691908</v>
      </c>
      <c r="C5" s="6" t="n">
        <v>-12282665</v>
      </c>
    </row>
    <row r="6">
      <c r="A6" s="4" t="inlineStr">
        <is>
          <t>Effective Tax Rate</t>
        </is>
      </c>
      <c r="B6" s="4" t="inlineStr">
        <is>
          <t>(57.00%)</t>
        </is>
      </c>
      <c r="C6" s="4" t="inlineStr">
        <is>
          <t>(86.00%)</t>
        </is>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3" customWidth="1" min="1" max="1"/>
    <col width="80" customWidth="1" min="2" max="2"/>
  </cols>
  <sheetData>
    <row r="1">
      <c r="A1" s="1" t="inlineStr">
        <is>
          <t>PROVISION FOR INCOME TAXES AND DEFERRED INCOME TAXES (Details Narrative)</t>
        </is>
      </c>
      <c r="B1" s="2" t="inlineStr">
        <is>
          <t>3 Months Ended</t>
        </is>
      </c>
    </row>
    <row r="2">
      <c r="B2" s="2" t="inlineStr">
        <is>
          <t>Sep. 25, 2021USD ($)</t>
        </is>
      </c>
    </row>
    <row r="3">
      <c r="A3" s="3" t="inlineStr">
        <is>
          <t>Income Tax Disclosure [Abstract]</t>
        </is>
      </c>
    </row>
    <row r="4">
      <c r="A4" s="4" t="inlineStr">
        <is>
          <t>Provision for income taxes and deferred income taxes description</t>
        </is>
      </c>
      <c r="B4" s="4" t="inlineStr">
        <is>
          <t>The
Company has approximately gross $8,500,000 (tax effected $2,300,000) of Canadian non-capital losses and $6,915,000 (tax effected $1,833,000)
of share issuance cost 20(1)(e) balance. The loss tax attribute has been determined to be more likely than not that the tax attribute
would not yield any tax benefit. As such, the Company has recorded a full valuation allowance against the benefit. Since IRC Section
280E was not applied in the California Franchise Tax Returns, the Company has approximately $195,000,000 of gross California net operating
losses which begin expiring in 2033 as of June 26, 2021. The Company has evaluated the realization of its California net operating loss
tax attribute and has determined under the more likely than not standard that $192,400,000 will not be realized.</t>
        </is>
      </c>
    </row>
    <row r="5">
      <c r="A5" s="4" t="inlineStr">
        <is>
          <t>Gross unrecognized tax benefits</t>
        </is>
      </c>
      <c r="B5" s="6" t="n">
        <v>16500000</v>
      </c>
    </row>
    <row r="6">
      <c r="A6" s="4" t="inlineStr">
        <is>
          <t>Net discrete tax expense</t>
        </is>
      </c>
      <c r="B6" s="6" t="n">
        <v>261000</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0" customWidth="1" min="1" max="1"/>
    <col width="27" customWidth="1" min="2" max="2"/>
  </cols>
  <sheetData>
    <row r="1">
      <c r="A1" s="1" t="inlineStr">
        <is>
          <t>COMMITMENTS AND CONTINGENCIES (Details Narrative)</t>
        </is>
      </c>
      <c r="B1" s="2" t="inlineStr">
        <is>
          <t>3 Months Ended</t>
        </is>
      </c>
    </row>
    <row r="2">
      <c r="B2" s="2" t="inlineStr">
        <is>
          <t>Sep. 25, 2021USD ($)shares</t>
        </is>
      </c>
    </row>
    <row r="3">
      <c r="A3" s="3" t="inlineStr">
        <is>
          <t>Class of Warrant or Right [Line Items]</t>
        </is>
      </c>
    </row>
    <row r="4">
      <c r="A4" s="4" t="inlineStr">
        <is>
          <t>Claim was settled</t>
        </is>
      </c>
      <c r="B4" s="6" t="n">
        <v>575000</v>
      </c>
    </row>
    <row r="5">
      <c r="A5" s="4" t="inlineStr">
        <is>
          <t>Accrued disputes claims</t>
        </is>
      </c>
      <c r="B5" s="5" t="n">
        <v>584000</v>
      </c>
    </row>
    <row r="6">
      <c r="A6" s="4" t="inlineStr">
        <is>
          <t>Identified in the claim estimated</t>
        </is>
      </c>
      <c r="B6" s="5" t="n">
        <v>5200000</v>
      </c>
    </row>
    <row r="7">
      <c r="A7" s="4" t="inlineStr">
        <is>
          <t>Payments for Legal Disputes Settlements</t>
        </is>
      </c>
      <c r="B7" s="5" t="n">
        <v>2400000</v>
      </c>
    </row>
    <row r="8">
      <c r="A8" s="4" t="inlineStr">
        <is>
          <t>Accrued legal dispute expenses</t>
        </is>
      </c>
      <c r="B8" s="6" t="n">
        <v>400000</v>
      </c>
    </row>
    <row r="9">
      <c r="A9" s="4" t="inlineStr">
        <is>
          <t>Seeking the issuance | shares</t>
        </is>
      </c>
      <c r="B9" s="5" t="n">
        <v>51716141</v>
      </c>
    </row>
    <row r="10">
      <c r="A10" s="4" t="inlineStr">
        <is>
          <t>Partial settlement</t>
        </is>
      </c>
      <c r="B10" s="6" t="n">
        <v>1050000</v>
      </c>
    </row>
    <row r="11">
      <c r="A11" s="4" t="inlineStr">
        <is>
          <t>Accrued damages</t>
        </is>
      </c>
      <c r="B11" s="5" t="n">
        <v>475000</v>
      </c>
    </row>
    <row r="12">
      <c r="A12" s="4" t="inlineStr">
        <is>
          <t>Seeking damages</t>
        </is>
      </c>
      <c r="B12" s="5" t="n">
        <v>11000000</v>
      </c>
    </row>
    <row r="13">
      <c r="A13" s="4" t="inlineStr">
        <is>
          <t>Class B Subordinate Voting Shares [Member]</t>
        </is>
      </c>
    </row>
    <row r="14">
      <c r="A14" s="3" t="inlineStr">
        <is>
          <t>Class of Warrant or Right [Line Items]</t>
        </is>
      </c>
    </row>
    <row r="15">
      <c r="A15" s="4" t="inlineStr">
        <is>
          <t>Claim was settled</t>
        </is>
      </c>
      <c r="B15" s="6" t="n">
        <v>250000</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7" customWidth="1" min="1" max="1"/>
    <col width="15" customWidth="1" min="2" max="2"/>
    <col width="14" customWidth="1" min="3" max="3"/>
  </cols>
  <sheetData>
    <row r="1">
      <c r="A1" s="1" t="inlineStr">
        <is>
          <t>RELATED PARTY TRANSACTIONS (Details Narrative) - USD ($)</t>
        </is>
      </c>
      <c r="B1" s="2" t="inlineStr">
        <is>
          <t>3 Months Ended</t>
        </is>
      </c>
    </row>
    <row r="2">
      <c r="B2" s="2" t="inlineStr">
        <is>
          <t>Sep. 25, 2021</t>
        </is>
      </c>
      <c r="C2" s="2" t="inlineStr">
        <is>
          <t>Jun. 26, 2021</t>
        </is>
      </c>
    </row>
    <row r="3">
      <c r="A3" s="3" t="inlineStr">
        <is>
          <t>Related Party Transaction [Line Items]</t>
        </is>
      </c>
    </row>
    <row r="4">
      <c r="A4" s="4" t="inlineStr">
        <is>
          <t>Due from related party</t>
        </is>
      </c>
      <c r="B4" s="6" t="n">
        <v>1476921</v>
      </c>
      <c r="C4" s="6" t="n">
        <v>1476921</v>
      </c>
    </row>
    <row r="5">
      <c r="A5" s="4" t="inlineStr">
        <is>
          <t>Restructuring support fees paid</t>
        </is>
      </c>
      <c r="B5" s="6" t="n">
        <v>1255473</v>
      </c>
    </row>
    <row r="6">
      <c r="A6" s="4" t="inlineStr">
        <is>
          <t>Restricted stock units</t>
        </is>
      </c>
      <c r="B6" s="5" t="n">
        <v>4696435</v>
      </c>
    </row>
    <row r="7">
      <c r="A7" s="4" t="inlineStr">
        <is>
          <t>Board of Directors Chairman [Member]</t>
        </is>
      </c>
    </row>
    <row r="8">
      <c r="A8" s="3" t="inlineStr">
        <is>
          <t>Related Party Transaction [Line Items]</t>
        </is>
      </c>
    </row>
    <row r="9">
      <c r="A9" s="4" t="inlineStr">
        <is>
          <t>Periodic Payments</t>
        </is>
      </c>
      <c r="B9" s="6" t="n">
        <v>200000</v>
      </c>
    </row>
    <row r="10">
      <c r="A10" s="4" t="inlineStr">
        <is>
          <t>Lynch [Member]</t>
        </is>
      </c>
    </row>
    <row r="11">
      <c r="A11" s="3" t="inlineStr">
        <is>
          <t>Related Party Transaction [Line Items]</t>
        </is>
      </c>
    </row>
    <row r="12">
      <c r="A12" s="4" t="inlineStr">
        <is>
          <t>Stock option received</t>
        </is>
      </c>
      <c r="B12" s="5" t="n">
        <v>214030</v>
      </c>
    </row>
    <row r="13">
      <c r="A13" s="4" t="inlineStr">
        <is>
          <t>Bossidy [Member]</t>
        </is>
      </c>
    </row>
    <row r="14">
      <c r="A14" s="3" t="inlineStr">
        <is>
          <t>Related Party Transaction [Line Items]</t>
        </is>
      </c>
    </row>
    <row r="15">
      <c r="A15" s="4" t="inlineStr">
        <is>
          <t>Stock option received</t>
        </is>
      </c>
      <c r="B15" s="5" t="n">
        <v>214030</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DISCONTINUED OPERATIONS (Details) - USD ($)</t>
        </is>
      </c>
      <c r="B1" s="2" t="inlineStr">
        <is>
          <t>3 Months Ended</t>
        </is>
      </c>
    </row>
    <row r="2">
      <c r="B2" s="2" t="inlineStr">
        <is>
          <t>Sep. 25, 2021</t>
        </is>
      </c>
      <c r="C2" s="2" t="inlineStr">
        <is>
          <t>Sep. 26, 2020</t>
        </is>
      </c>
    </row>
    <row r="3">
      <c r="A3" s="3" t="inlineStr">
        <is>
          <t>Discontinued Operations and Disposal Groups [Abstract]</t>
        </is>
      </c>
    </row>
    <row r="4">
      <c r="A4" s="4" t="inlineStr">
        <is>
          <t>Revenue</t>
        </is>
      </c>
      <c r="B4" s="6" t="n">
        <v>4270193</v>
      </c>
      <c r="C4" s="6" t="n">
        <v>2116819</v>
      </c>
    </row>
    <row r="5">
      <c r="A5" s="4" t="inlineStr">
        <is>
          <t>Cost of Goods Sold</t>
        </is>
      </c>
      <c r="B5" s="5" t="n">
        <v>2242419</v>
      </c>
      <c r="C5" s="5" t="n">
        <v>1419888</v>
      </c>
    </row>
    <row r="6">
      <c r="A6" s="4" t="inlineStr">
        <is>
          <t>Gross Profit</t>
        </is>
      </c>
      <c r="B6" s="5" t="n">
        <v>2027774</v>
      </c>
      <c r="C6" s="5" t="n">
        <v>696931</v>
      </c>
    </row>
    <row r="7">
      <c r="A7" s="3" t="inlineStr">
        <is>
          <t>Expenses:</t>
        </is>
      </c>
    </row>
    <row r="8">
      <c r="A8" s="4" t="inlineStr">
        <is>
          <t>General and Administrative</t>
        </is>
      </c>
      <c r="B8" s="5" t="n">
        <v>1776510</v>
      </c>
      <c r="C8" s="5" t="n">
        <v>2420786</v>
      </c>
    </row>
    <row r="9">
      <c r="A9" s="4" t="inlineStr">
        <is>
          <t>Sales and Marketing</t>
        </is>
      </c>
      <c r="B9" s="5" t="n">
        <v>6000</v>
      </c>
      <c r="C9" s="5" t="n">
        <v>6472</v>
      </c>
    </row>
    <row r="10">
      <c r="A10" s="4" t="inlineStr">
        <is>
          <t>Depreciation and Amortization</t>
        </is>
      </c>
      <c r="B10" s="5" t="n">
        <v>16227</v>
      </c>
      <c r="C10" s="5" t="n">
        <v>645419</v>
      </c>
    </row>
    <row r="11">
      <c r="A11" s="4" t="inlineStr">
        <is>
          <t>Other Income</t>
        </is>
      </c>
      <c r="B11" s="5" t="n">
        <v>-245170</v>
      </c>
      <c r="C11" s="4" t="inlineStr">
        <is>
          <t xml:space="preserve"> </t>
        </is>
      </c>
    </row>
    <row r="12">
      <c r="A12" s="4" t="inlineStr">
        <is>
          <t>Total Expenses</t>
        </is>
      </c>
      <c r="B12" s="5" t="n">
        <v>1553567</v>
      </c>
      <c r="C12" s="5" t="n">
        <v>3072677</v>
      </c>
    </row>
    <row r="13">
      <c r="A13" s="4" t="inlineStr">
        <is>
          <t>Loss from Operations</t>
        </is>
      </c>
      <c r="B13" s="5" t="n">
        <v>474207</v>
      </c>
      <c r="C13" s="5" t="n">
        <v>-2375746</v>
      </c>
    </row>
    <row r="14">
      <c r="A14" s="3" t="inlineStr">
        <is>
          <t>Other Expense:</t>
        </is>
      </c>
    </row>
    <row r="15">
      <c r="A15" s="4" t="inlineStr">
        <is>
          <t>Interest Expense</t>
        </is>
      </c>
      <c r="B15" s="5" t="n">
        <v>2821643</v>
      </c>
      <c r="C15" s="5" t="n">
        <v>2357475</v>
      </c>
    </row>
    <row r="16">
      <c r="A16" s="4" t="inlineStr">
        <is>
          <t>Amortization of Debt Discount and Loan Origination Fees</t>
        </is>
      </c>
      <c r="B16" s="5" t="n">
        <v>2044080</v>
      </c>
      <c r="C16" s="5" t="n">
        <v>1515839</v>
      </c>
    </row>
    <row r="17">
      <c r="A17" s="4" t="inlineStr">
        <is>
          <t>Total Other Expense</t>
        </is>
      </c>
      <c r="B17" s="5" t="n">
        <v>4865723</v>
      </c>
      <c r="C17" s="5" t="n">
        <v>3873314</v>
      </c>
    </row>
    <row r="18">
      <c r="A18" s="4" t="inlineStr">
        <is>
          <t>Loss from Discontinued Operations Before Provision for Income Taxes</t>
        </is>
      </c>
      <c r="B18" s="5" t="n">
        <v>-4391516</v>
      </c>
      <c r="C18" s="5" t="n">
        <v>-6249060</v>
      </c>
    </row>
    <row r="19">
      <c r="A19" s="4" t="inlineStr">
        <is>
          <t>Provision for Income Tax Expense</t>
        </is>
      </c>
      <c r="B19" s="5" t="n">
        <v>-2055734</v>
      </c>
      <c r="C19" s="4" t="inlineStr">
        <is>
          <t xml:space="preserve"> </t>
        </is>
      </c>
    </row>
    <row r="20">
      <c r="A20" s="4" t="inlineStr">
        <is>
          <t>Net Loss from Discontinued Operations</t>
        </is>
      </c>
      <c r="B20" s="6" t="n">
        <v>-6447250</v>
      </c>
      <c r="C20" s="6" t="n">
        <v>-6249060</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Sep. 25, 2021</t>
        </is>
      </c>
    </row>
    <row r="3">
      <c r="A3" s="3" t="inlineStr">
        <is>
          <t>Inventory Disclosure [Abstract]</t>
        </is>
      </c>
    </row>
    <row r="4">
      <c r="A4" s="4" t="inlineStr">
        <is>
          <t>INVENTORIES</t>
        </is>
      </c>
      <c r="B4" s="4" t="inlineStr">
        <is>
          <t>3. INVENTORIES As
of September 25, 2021 and June 26, 2021, inventory consists of the following:
Schedule of inventories
September 25, June 26,
2021 2021
Raw Materials $ 776,265 $ 669,861
Work-in-Process 2,910,664 5,174,359
Finished Goods 15,713,216 14,248,798
Total Inventory $ 19,400,145 $ 20,093,018 During
the three months ended September 25, 2021, the Company recognized an impairment of approximately $ 864,314</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DISCONTINUED OPERATIONS (Details 1) - USD ($)</t>
        </is>
      </c>
      <c r="B1" s="2" t="inlineStr">
        <is>
          <t>Sep. 25, 2021</t>
        </is>
      </c>
      <c r="C1" s="2" t="inlineStr">
        <is>
          <t>Jun. 26, 2021</t>
        </is>
      </c>
    </row>
    <row r="2">
      <c r="A2" s="3" t="inlineStr">
        <is>
          <t>Carrying Amounts of the Assets Included in Discontinued Operations:</t>
        </is>
      </c>
    </row>
    <row r="3">
      <c r="A3" s="4" t="inlineStr">
        <is>
          <t>Cash and Cash Equivalents</t>
        </is>
      </c>
      <c r="B3" s="6" t="n">
        <v>760923</v>
      </c>
      <c r="C3" s="6" t="n">
        <v>901886</v>
      </c>
    </row>
    <row r="4">
      <c r="A4" s="4" t="inlineStr">
        <is>
          <t>Restricted Cash</t>
        </is>
      </c>
      <c r="B4" s="5" t="n">
        <v>5280</v>
      </c>
      <c r="C4" s="5" t="n">
        <v>5280</v>
      </c>
    </row>
    <row r="5">
      <c r="A5" s="4" t="inlineStr">
        <is>
          <t>Accounts Receivable and Prepaid Expenses</t>
        </is>
      </c>
      <c r="B5" s="5" t="n">
        <v>201035</v>
      </c>
      <c r="C5" s="5" t="n">
        <v>233860</v>
      </c>
    </row>
    <row r="6">
      <c r="A6" s="4" t="inlineStr">
        <is>
          <t>Inventory</t>
        </is>
      </c>
      <c r="B6" s="5" t="n">
        <v>5323054</v>
      </c>
      <c r="C6" s="5" t="n">
        <v>4899281</v>
      </c>
    </row>
    <row r="7">
      <c r="A7" s="4" t="inlineStr">
        <is>
          <t>Property and Equipment, Net</t>
        </is>
      </c>
      <c r="B7" s="5" t="n">
        <v>12835207</v>
      </c>
      <c r="C7" s="5" t="n">
        <v>12682787</v>
      </c>
    </row>
    <row r="8">
      <c r="A8" s="4" t="inlineStr">
        <is>
          <t>Operating Lease Right-of-Use Assets</t>
        </is>
      </c>
      <c r="B8" s="5" t="n">
        <v>18770664</v>
      </c>
      <c r="C8" s="5" t="n">
        <v>19136500</v>
      </c>
    </row>
    <row r="9">
      <c r="A9" s="4" t="inlineStr">
        <is>
          <t>Intangible Assets, Net</t>
        </is>
      </c>
      <c r="B9" s="5" t="n">
        <v>10582559</v>
      </c>
      <c r="C9" s="5" t="n">
        <v>10582559</v>
      </c>
    </row>
    <row r="10">
      <c r="A10" s="4" t="inlineStr">
        <is>
          <t>Other Assets</t>
        </is>
      </c>
      <c r="B10" s="5" t="n">
        <v>456945</v>
      </c>
      <c r="C10" s="5" t="n">
        <v>456945</v>
      </c>
    </row>
    <row r="11">
      <c r="A11" s="4" t="inlineStr">
        <is>
          <t>TOTAL ASSETS OF THE DISPOSAL GROUP CLASSIFIED AS HELD FOR SALE</t>
        </is>
      </c>
      <c r="B11" s="5" t="n">
        <v>48935667</v>
      </c>
      <c r="C11" s="5" t="n">
        <v>48899098</v>
      </c>
    </row>
    <row r="12">
      <c r="A12" s="3" t="inlineStr">
        <is>
          <t>Carrying Amounts of the Liabilities Included in Discontinued Operations:</t>
        </is>
      </c>
    </row>
    <row r="13">
      <c r="A13" s="4" t="inlineStr">
        <is>
          <t>Accounts Payable and Accrued Liabilities</t>
        </is>
      </c>
      <c r="B13" s="5" t="n">
        <v>2937647</v>
      </c>
      <c r="C13" s="5" t="n">
        <v>3082031</v>
      </c>
    </row>
    <row r="14">
      <c r="A14" s="4" t="inlineStr">
        <is>
          <t>Income Taxes Payable</t>
        </is>
      </c>
      <c r="B14" s="5" t="n">
        <v>4154556</v>
      </c>
      <c r="C14" s="5" t="n">
        <v>1535627</v>
      </c>
    </row>
    <row r="15">
      <c r="A15" s="4" t="inlineStr">
        <is>
          <t>Other Current Liabilities</t>
        </is>
      </c>
      <c r="B15" s="5" t="n">
        <v>92445</v>
      </c>
      <c r="C15" s="5" t="n">
        <v>124663</v>
      </c>
    </row>
    <row r="16">
      <c r="A16" s="4" t="inlineStr">
        <is>
          <t>Current Portion of Operating Lease Liabilities</t>
        </is>
      </c>
      <c r="B16" s="5" t="n">
        <v>2606946</v>
      </c>
      <c r="C16" s="5" t="n">
        <v>2326002</v>
      </c>
    </row>
    <row r="17">
      <c r="A17" s="4" t="inlineStr">
        <is>
          <t>Current Portion of Finance Lease Liabilities</t>
        </is>
      </c>
      <c r="B17" s="5" t="n">
        <v>827</v>
      </c>
      <c r="C17" s="5" t="n">
        <v>825</v>
      </c>
    </row>
    <row r="18">
      <c r="A18" s="4" t="inlineStr">
        <is>
          <t>Operating Lease Liabilities, Net of Current Portion</t>
        </is>
      </c>
      <c r="B18" s="5" t="n">
        <v>19858873</v>
      </c>
      <c r="C18" s="5" t="n">
        <v>20272057</v>
      </c>
    </row>
    <row r="19">
      <c r="A19" s="4" t="inlineStr">
        <is>
          <t>Finance Lease Liabilities, Net of Current Portion</t>
        </is>
      </c>
      <c r="B19" s="5" t="n">
        <v>349371</v>
      </c>
      <c r="C19" s="5" t="n">
        <v>349244</v>
      </c>
    </row>
    <row r="20">
      <c r="A20" s="4" t="inlineStr">
        <is>
          <t>Deferred Tax Liabilities</t>
        </is>
      </c>
      <c r="B20" s="5" t="n">
        <v>5456681</v>
      </c>
      <c r="C20" s="5" t="n">
        <v>5457753</v>
      </c>
    </row>
    <row r="21">
      <c r="A21" s="4" t="inlineStr">
        <is>
          <t>TOTAL LIABILITIES OF THE DISPOSAL GROUP CLASSIFIED AS HELD FOR SALE</t>
        </is>
      </c>
      <c r="B21" s="6" t="n">
        <v>35457346</v>
      </c>
      <c r="C21" s="6" t="n">
        <v>33148202</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DISCONTINUED OPERATIONS (Details Narrative) - USD ($)</t>
        </is>
      </c>
      <c r="B1" s="2" t="inlineStr">
        <is>
          <t>3 Months Ended</t>
        </is>
      </c>
    </row>
    <row r="2">
      <c r="B2" s="2" t="inlineStr">
        <is>
          <t>Sep. 25, 2021</t>
        </is>
      </c>
      <c r="C2" s="2" t="inlineStr">
        <is>
          <t>Sep. 26, 2020</t>
        </is>
      </c>
    </row>
    <row r="3">
      <c r="A3" s="3" t="inlineStr">
        <is>
          <t>Line of Credit Facility [Line Items]</t>
        </is>
      </c>
    </row>
    <row r="4">
      <c r="A4" s="4" t="inlineStr">
        <is>
          <t>Revenues</t>
        </is>
      </c>
      <c r="B4" s="6" t="n">
        <v>3992362</v>
      </c>
      <c r="C4" s="6" t="n">
        <v>1819230</v>
      </c>
    </row>
    <row r="5">
      <c r="A5" s="4" t="inlineStr">
        <is>
          <t>Net loss</t>
        </is>
      </c>
      <c r="B5" s="5" t="n">
        <v>1241888</v>
      </c>
      <c r="C5" s="5" t="n">
        <v>2398485</v>
      </c>
    </row>
    <row r="6">
      <c r="A6" s="4" t="inlineStr">
        <is>
          <t>Net depreciation and amortization</t>
        </is>
      </c>
      <c r="B6" s="5" t="n">
        <v>202136</v>
      </c>
      <c r="C6" s="5" t="n">
        <v>12700</v>
      </c>
    </row>
    <row r="7">
      <c r="A7" s="4" t="inlineStr">
        <is>
          <t>Sales price</t>
        </is>
      </c>
      <c r="B7" s="5" t="n">
        <v>73000000</v>
      </c>
    </row>
    <row r="8">
      <c r="A8" s="4" t="inlineStr">
        <is>
          <t>Senior Secured Term Loan Facility [Member] | Discontinued Operations [Member]</t>
        </is>
      </c>
    </row>
    <row r="9">
      <c r="A9" s="3" t="inlineStr">
        <is>
          <t>Line of Credit Facility [Line Items]</t>
        </is>
      </c>
    </row>
    <row r="10">
      <c r="A10" s="4" t="inlineStr">
        <is>
          <t>Amortization of debt discounts</t>
        </is>
      </c>
      <c r="B10" s="6" t="n">
        <v>4847302</v>
      </c>
      <c r="C10" s="6" t="n">
        <v>3855293</v>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UBSEQUENT EVENTS (Details Narrative)</t>
        </is>
      </c>
      <c r="B1" s="2" t="inlineStr">
        <is>
          <t>Oct. 01, 2021</t>
        </is>
      </c>
    </row>
    <row r="2">
      <c r="A2" s="4" t="inlineStr">
        <is>
          <t>Subsequent Event [Member]</t>
        </is>
      </c>
    </row>
    <row r="3">
      <c r="A3" s="3" t="inlineStr">
        <is>
          <t>Subsequent Event [Line Items]</t>
        </is>
      </c>
    </row>
    <row r="4">
      <c r="A4" s="4" t="inlineStr">
        <is>
          <t>Sublease Description</t>
        </is>
      </c>
      <c r="B4" s="4" t="inlineStr">
        <is>
          <t>DHS worth approximately $3,200,000 per year beginning in its first year, increasing to approximately $4,600,000 per year in its sixth
year, subject to 3% annual escalators thereafter through March 2039. Foundry also entered into a sublease agreement for Sparks worth
approximately $2,400,000 per year beginning in its first year, increasing to approximately $3,400,000 per year in its sixth year, subject
to 3% annual escalators thereafter through January 2039.</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09T22:00:47Z</dcterms:created>
  <dcterms:modified xmlns:dcterms="http://purl.org/dc/terms/" xmlns:xsi="http://www.w3.org/2001/XMLSchema-instance" xsi:type="dcterms:W3CDTF">2021-11-09T22:00:47Z</dcterms:modified>
</cp:coreProperties>
</file>